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quisition of Equity Interest" sheetId="10" state="visible" r:id="rId10"/>
    <sheet xmlns:r="http://schemas.openxmlformats.org/officeDocument/2006/relationships" name="Finance Receivables" sheetId="11" state="visible" r:id="rId11"/>
    <sheet xmlns:r="http://schemas.openxmlformats.org/officeDocument/2006/relationships" name="Leased Vehicles" sheetId="12" state="visible" r:id="rId12"/>
    <sheet xmlns:r="http://schemas.openxmlformats.org/officeDocument/2006/relationships" name="Goodwill" sheetId="13" state="visible" r:id="rId13"/>
    <sheet xmlns:r="http://schemas.openxmlformats.org/officeDocument/2006/relationships" name="Equity in Net Assets of Non-con" sheetId="14" state="visible" r:id="rId14"/>
    <sheet xmlns:r="http://schemas.openxmlformats.org/officeDocument/2006/relationships" name="Debt" sheetId="15" state="visible" r:id="rId15"/>
    <sheet xmlns:r="http://schemas.openxmlformats.org/officeDocument/2006/relationships" name="Variable Interest Entities"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Parent Company Stock-Based Comp"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Supplemental Cash Flow Informat" sheetId="22" state="visible" r:id="rId22"/>
    <sheet xmlns:r="http://schemas.openxmlformats.org/officeDocument/2006/relationships" name="Segment Reporting and Geographi" sheetId="23" state="visible" r:id="rId23"/>
    <sheet xmlns:r="http://schemas.openxmlformats.org/officeDocument/2006/relationships" name="Accumulated Other Comprehensive" sheetId="24" state="visible" r:id="rId24"/>
    <sheet xmlns:r="http://schemas.openxmlformats.org/officeDocument/2006/relationships" name="Regulatory Capital and Other Re" sheetId="25" state="visible" r:id="rId25"/>
    <sheet xmlns:r="http://schemas.openxmlformats.org/officeDocument/2006/relationships" name="Quarterly Financial Data (unaud" sheetId="26" state="visible" r:id="rId26"/>
    <sheet xmlns:r="http://schemas.openxmlformats.org/officeDocument/2006/relationships" name="Guarantor Consolidating Financi" sheetId="27" state="visible" r:id="rId27"/>
    <sheet xmlns:r="http://schemas.openxmlformats.org/officeDocument/2006/relationships" name="Summary of Significant Accoun28" sheetId="28" state="visible" r:id="rId28"/>
    <sheet xmlns:r="http://schemas.openxmlformats.org/officeDocument/2006/relationships" name="Related Party Transactions (Tab" sheetId="29" state="visible" r:id="rId29"/>
    <sheet xmlns:r="http://schemas.openxmlformats.org/officeDocument/2006/relationships" name="Finance Receivables (Tables)" sheetId="30" state="visible" r:id="rId30"/>
    <sheet xmlns:r="http://schemas.openxmlformats.org/officeDocument/2006/relationships" name="Leased Vehicles (Tables)" sheetId="31" state="visible" r:id="rId31"/>
    <sheet xmlns:r="http://schemas.openxmlformats.org/officeDocument/2006/relationships" name="Goodwill (Tables)" sheetId="32" state="visible" r:id="rId32"/>
    <sheet xmlns:r="http://schemas.openxmlformats.org/officeDocument/2006/relationships" name="Equity in Net Assets of Non-c33" sheetId="33" state="visible" r:id="rId33"/>
    <sheet xmlns:r="http://schemas.openxmlformats.org/officeDocument/2006/relationships" name="Debt (Tables)" sheetId="34" state="visible" r:id="rId34"/>
    <sheet xmlns:r="http://schemas.openxmlformats.org/officeDocument/2006/relationships" name="Variable Interest Entities (Tab" sheetId="35" state="visible" r:id="rId35"/>
    <sheet xmlns:r="http://schemas.openxmlformats.org/officeDocument/2006/relationships" name="Derivative Financial Instrume36" sheetId="36" state="visible" r:id="rId36"/>
    <sheet xmlns:r="http://schemas.openxmlformats.org/officeDocument/2006/relationships" name="Commitments and Contingencies (" sheetId="37" state="visible" r:id="rId37"/>
    <sheet xmlns:r="http://schemas.openxmlformats.org/officeDocument/2006/relationships" name="Parent Company Stock-Based Co38" sheetId="38" state="visible" r:id="rId38"/>
    <sheet xmlns:r="http://schemas.openxmlformats.org/officeDocument/2006/relationships" name="Income Taxes (Tables)" sheetId="39" state="visible" r:id="rId39"/>
    <sheet xmlns:r="http://schemas.openxmlformats.org/officeDocument/2006/relationships" name="Supplemental Cash Flow Inform40" sheetId="40" state="visible" r:id="rId40"/>
    <sheet xmlns:r="http://schemas.openxmlformats.org/officeDocument/2006/relationships" name="Segment Reporting and Geograp41" sheetId="41" state="visible" r:id="rId41"/>
    <sheet xmlns:r="http://schemas.openxmlformats.org/officeDocument/2006/relationships" name="Accumulated Other Comprehensi42" sheetId="42" state="visible" r:id="rId42"/>
    <sheet xmlns:r="http://schemas.openxmlformats.org/officeDocument/2006/relationships" name="Regulatory Capital and Other 43" sheetId="43" state="visible" r:id="rId43"/>
    <sheet xmlns:r="http://schemas.openxmlformats.org/officeDocument/2006/relationships" name="Quarterly Financial Data (una44" sheetId="44" state="visible" r:id="rId44"/>
    <sheet xmlns:r="http://schemas.openxmlformats.org/officeDocument/2006/relationships" name="Guarantor Consolidating Finan45" sheetId="45" state="visible" r:id="rId45"/>
    <sheet xmlns:r="http://schemas.openxmlformats.org/officeDocument/2006/relationships" name="Summary of Significant Accoun46" sheetId="46" state="visible" r:id="rId46"/>
    <sheet xmlns:r="http://schemas.openxmlformats.org/officeDocument/2006/relationships" name="Related Party Transactions - Na" sheetId="47" state="visible" r:id="rId47"/>
    <sheet xmlns:r="http://schemas.openxmlformats.org/officeDocument/2006/relationships" name="Related Party Transactions - Re" sheetId="48" state="visible" r:id="rId48"/>
    <sheet xmlns:r="http://schemas.openxmlformats.org/officeDocument/2006/relationships" name="Acquisition of Equity Interest " sheetId="49" state="visible" r:id="rId49"/>
    <sheet xmlns:r="http://schemas.openxmlformats.org/officeDocument/2006/relationships" name="Finance Receivables - Narrative" sheetId="50" state="visible" r:id="rId50"/>
    <sheet xmlns:r="http://schemas.openxmlformats.org/officeDocument/2006/relationships" name="Finance Receivables - Finance R" sheetId="51" state="visible" r:id="rId51"/>
    <sheet xmlns:r="http://schemas.openxmlformats.org/officeDocument/2006/relationships" name="Finance Receivables - Finance52" sheetId="52" state="visible" r:id="rId52"/>
    <sheet xmlns:r="http://schemas.openxmlformats.org/officeDocument/2006/relationships" name="Finance Receivables - Allowance" sheetId="53" state="visible" r:id="rId53"/>
    <sheet xmlns:r="http://schemas.openxmlformats.org/officeDocument/2006/relationships" name="Finance Receivables - Credit Qu" sheetId="54" state="visible" r:id="rId54"/>
    <sheet xmlns:r="http://schemas.openxmlformats.org/officeDocument/2006/relationships" name="Finance Receivables - Delinquen" sheetId="55" state="visible" r:id="rId55"/>
    <sheet xmlns:r="http://schemas.openxmlformats.org/officeDocument/2006/relationships" name="Finance Receivables - Troubled " sheetId="56" state="visible" r:id="rId56"/>
    <sheet xmlns:r="http://schemas.openxmlformats.org/officeDocument/2006/relationships" name="Finance Receivables - Commercia" sheetId="57" state="visible" r:id="rId57"/>
    <sheet xmlns:r="http://schemas.openxmlformats.org/officeDocument/2006/relationships" name="Finance Receivables - Credit Ri" sheetId="58" state="visible" r:id="rId58"/>
    <sheet xmlns:r="http://schemas.openxmlformats.org/officeDocument/2006/relationships" name="Leased Vehicles - Leased Vehicl" sheetId="59" state="visible" r:id="rId59"/>
    <sheet xmlns:r="http://schemas.openxmlformats.org/officeDocument/2006/relationships" name="Leased Vehicles - Leased Vehi60" sheetId="60" state="visible" r:id="rId60"/>
    <sheet xmlns:r="http://schemas.openxmlformats.org/officeDocument/2006/relationships" name="Leased Vehicles - Minimum renta" sheetId="61" state="visible" r:id="rId61"/>
    <sheet xmlns:r="http://schemas.openxmlformats.org/officeDocument/2006/relationships" name="Goodwill - Changes in the Carry" sheetId="62" state="visible" r:id="rId62"/>
    <sheet xmlns:r="http://schemas.openxmlformats.org/officeDocument/2006/relationships" name="Equity in Net Assets of Non-c63" sheetId="63" state="visible" r:id="rId63"/>
    <sheet xmlns:r="http://schemas.openxmlformats.org/officeDocument/2006/relationships" name="Debt - Narrative (Details)" sheetId="64" state="visible" r:id="rId64"/>
    <sheet xmlns:r="http://schemas.openxmlformats.org/officeDocument/2006/relationships" name="Debt - Short Term and Long Term" sheetId="65" state="visible" r:id="rId65"/>
    <sheet xmlns:r="http://schemas.openxmlformats.org/officeDocument/2006/relationships" name="Debt - Summary of Retail Deposi" sheetId="66" state="visible" r:id="rId66"/>
    <sheet xmlns:r="http://schemas.openxmlformats.org/officeDocument/2006/relationships" name="Debt - Repayments of Principal " sheetId="67" state="visible" r:id="rId67"/>
    <sheet xmlns:r="http://schemas.openxmlformats.org/officeDocument/2006/relationships" name="Variable Interest Entities - Na" sheetId="68" state="visible" r:id="rId68"/>
    <sheet xmlns:r="http://schemas.openxmlformats.org/officeDocument/2006/relationships" name="Variable Interest Entities - As" sheetId="69" state="visible" r:id="rId69"/>
    <sheet xmlns:r="http://schemas.openxmlformats.org/officeDocument/2006/relationships" name="Variable Interest Entities - 70" sheetId="70" state="visible" r:id="rId70"/>
    <sheet xmlns:r="http://schemas.openxmlformats.org/officeDocument/2006/relationships" name="Variable Interest Entities - Re"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Parent Company Stock-Based Co77" sheetId="77" state="visible" r:id="rId77"/>
    <sheet xmlns:r="http://schemas.openxmlformats.org/officeDocument/2006/relationships" name="Parent Company Stock-Based Co78" sheetId="78" state="visible" r:id="rId78"/>
    <sheet xmlns:r="http://schemas.openxmlformats.org/officeDocument/2006/relationships" name="Parent Company Stock-Based Co79" sheetId="79" state="visible" r:id="rId79"/>
    <sheet xmlns:r="http://schemas.openxmlformats.org/officeDocument/2006/relationships" name="Employee Benefit Plans - Narrat" sheetId="80" state="visible" r:id="rId80"/>
    <sheet xmlns:r="http://schemas.openxmlformats.org/officeDocument/2006/relationships" name="Income Taxes - Narrative (Detai" sheetId="81" state="visible" r:id="rId81"/>
    <sheet xmlns:r="http://schemas.openxmlformats.org/officeDocument/2006/relationships" name="Income Taxes - Income Before In" sheetId="82" state="visible" r:id="rId82"/>
    <sheet xmlns:r="http://schemas.openxmlformats.org/officeDocument/2006/relationships" name="Income Taxes - Income Tax Provi" sheetId="83" state="visible" r:id="rId83"/>
    <sheet xmlns:r="http://schemas.openxmlformats.org/officeDocument/2006/relationships" name="Income Taxes - Effective Income" sheetId="84" state="visible" r:id="rId84"/>
    <sheet xmlns:r="http://schemas.openxmlformats.org/officeDocument/2006/relationships" name="Income Taxes - Deferred Income " sheetId="85" state="visible" r:id="rId85"/>
    <sheet xmlns:r="http://schemas.openxmlformats.org/officeDocument/2006/relationships" name="Income Taxes - Reconciliation o" sheetId="86" state="visible" r:id="rId86"/>
    <sheet xmlns:r="http://schemas.openxmlformats.org/officeDocument/2006/relationships" name="Supplemental Cash Flow Inform87" sheetId="87" state="visible" r:id="rId87"/>
    <sheet xmlns:r="http://schemas.openxmlformats.org/officeDocument/2006/relationships" name="Supplemental Cash Flow Inform88" sheetId="88" state="visible" r:id="rId88"/>
    <sheet xmlns:r="http://schemas.openxmlformats.org/officeDocument/2006/relationships" name="Segment Reporting and Geograp89" sheetId="89" state="visible" r:id="rId89"/>
    <sheet xmlns:r="http://schemas.openxmlformats.org/officeDocument/2006/relationships" name="Segment Reporting and Geograp90" sheetId="90" state="visible" r:id="rId90"/>
    <sheet xmlns:r="http://schemas.openxmlformats.org/officeDocument/2006/relationships" name="Segment Reporting and Geograp91" sheetId="91" state="visible" r:id="rId91"/>
    <sheet xmlns:r="http://schemas.openxmlformats.org/officeDocument/2006/relationships" name="Segment Reporting and Geograp92" sheetId="92" state="visible" r:id="rId92"/>
    <sheet xmlns:r="http://schemas.openxmlformats.org/officeDocument/2006/relationships" name="Accumulated Other Comprehensi93" sheetId="93" state="visible" r:id="rId93"/>
    <sheet xmlns:r="http://schemas.openxmlformats.org/officeDocument/2006/relationships" name="Regulatory Capital and Other 94" sheetId="94" state="visible" r:id="rId94"/>
    <sheet xmlns:r="http://schemas.openxmlformats.org/officeDocument/2006/relationships" name="Regulatory Capital and Other 95" sheetId="95" state="visible" r:id="rId95"/>
    <sheet xmlns:r="http://schemas.openxmlformats.org/officeDocument/2006/relationships" name="Quarterly Financial Data (una96" sheetId="96" state="visible" r:id="rId96"/>
    <sheet xmlns:r="http://schemas.openxmlformats.org/officeDocument/2006/relationships" name="Guarantor Consolidating Finan97" sheetId="97" state="visible" r:id="rId97"/>
    <sheet xmlns:r="http://schemas.openxmlformats.org/officeDocument/2006/relationships" name="Guarantor Consolidating Finan98" sheetId="98" state="visible" r:id="rId98"/>
    <sheet xmlns:r="http://schemas.openxmlformats.org/officeDocument/2006/relationships" name="Guarantor Consolidating Finan99" sheetId="99" state="visible" r:id="rId99"/>
  </sheets>
  <definedNames/>
  <calcPr calcId="124519" fullCalcOnLoad="1"/>
</workbook>
</file>

<file path=xl/sharedStrings.xml><?xml version="1.0" encoding="utf-8"?>
<sst xmlns="http://schemas.openxmlformats.org/spreadsheetml/2006/main" uniqueCount="919">
  <si>
    <t>Document and Entity Information Document - USD ($) $ in Thousands</t>
  </si>
  <si>
    <t>12 Months Ended</t>
  </si>
  <si>
    <t>Dec. 31, 2016</t>
  </si>
  <si>
    <t>Feb.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cf</t>
  </si>
  <si>
    <t>Entity Registrant Name</t>
  </si>
  <si>
    <t>General Motors Financial Company, Inc.</t>
  </si>
  <si>
    <t>Entity Central Index Key</t>
  </si>
  <si>
    <t>Current Fiscal Year End Date</t>
  </si>
  <si>
    <t>--12-31</t>
  </si>
  <si>
    <t>Entity Filer Category</t>
  </si>
  <si>
    <t>Non-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ASSETS</t>
  </si>
  <si>
    <t>Cash and cash equivalents</t>
  </si>
  <si>
    <t>Finance receivables, net (Note 4; Note 9 VIEs)</t>
  </si>
  <si>
    <t>Leased vehicles, net (Note 5; Note 9 VIEs)</t>
  </si>
  <si>
    <t>Goodwill (Note 6)</t>
  </si>
  <si>
    <t>Equity in net assets of non-consolidated affiliates (Note 7)</t>
  </si>
  <si>
    <t>Property and equipment, net of accumulated depreciation of $127 and $91</t>
  </si>
  <si>
    <t>Deferred income taxes (Note 14)</t>
  </si>
  <si>
    <t>Related party receivables (Note 2)</t>
  </si>
  <si>
    <t>Other assets (Note 9 VIEs)</t>
  </si>
  <si>
    <t>Total assets</t>
  </si>
  <si>
    <t>Liabilities</t>
  </si>
  <si>
    <t>Secured debt (Note 8; Note 9 VIEs)</t>
  </si>
  <si>
    <t>Unsecured debt (Note 8)</t>
  </si>
  <si>
    <t>Accounts payable and accrued expenses</t>
  </si>
  <si>
    <t>Deferred income</t>
  </si>
  <si>
    <t>Related party payables (Note 2)</t>
  </si>
  <si>
    <t>Other liabilities</t>
  </si>
  <si>
    <t>Total liabilities</t>
  </si>
  <si>
    <t>Commitments and contingencies (Note 11)</t>
  </si>
  <si>
    <t xml:space="preserve"> </t>
  </si>
  <si>
    <t>Shareholder's equity</t>
  </si>
  <si>
    <t>Common stock, $1.00 par value per share, 1,000 shares authorized and 505 shares issued</t>
  </si>
  <si>
    <t>Additional paid-in capital</t>
  </si>
  <si>
    <t>Accumulated other comprehensive loss (Note 17)</t>
  </si>
  <si>
    <t>Retained earnings</t>
  </si>
  <si>
    <t>Total shareholder's equity</t>
  </si>
  <si>
    <t>Total liabilities and shareholder's equity</t>
  </si>
  <si>
    <t>Consolidated Balance Sheets (Parenthetical) - USD ($) $ in Millions</t>
  </si>
  <si>
    <t>Common Stock, Number of Shares, Par Value and Other Disclosures [Abstract]</t>
  </si>
  <si>
    <t>Common stock par value per share (in usd per share)</t>
  </si>
  <si>
    <t>Common stock, shares authorized</t>
  </si>
  <si>
    <t>Common stock, shares issued</t>
  </si>
  <si>
    <t>Accumulated depreciation</t>
  </si>
  <si>
    <t>Consolidated Statements Of Income And Comprehensive Income - USD ($) $ in Millions</t>
  </si>
  <si>
    <t>Dec. 31, 2014</t>
  </si>
  <si>
    <t>Revenue</t>
  </si>
  <si>
    <t>Finance charge income</t>
  </si>
  <si>
    <t>Leased vehicle income</t>
  </si>
  <si>
    <t>Other income</t>
  </si>
  <si>
    <t>Total revenue</t>
  </si>
  <si>
    <t>Costs and expenses</t>
  </si>
  <si>
    <t>Salaries and benefits</t>
  </si>
  <si>
    <t>Other operating expenses</t>
  </si>
  <si>
    <t>Total operating expenses</t>
  </si>
  <si>
    <t>Leased vehicle expenses</t>
  </si>
  <si>
    <t>Provision for loan losses</t>
  </si>
  <si>
    <t>Interest expense</t>
  </si>
  <si>
    <t>Total costs and expenses</t>
  </si>
  <si>
    <t>Equity income (Note 7)</t>
  </si>
  <si>
    <t>Income before income taxes</t>
  </si>
  <si>
    <t>Income tax provision (Note 14)</t>
  </si>
  <si>
    <t>Net income</t>
  </si>
  <si>
    <t>Other comprehensive loss, net of tax</t>
  </si>
  <si>
    <t>Unrealized gain on cash flow hedges, net of income tax expense of $11</t>
  </si>
  <si>
    <t>Defined benefit plans, net of income tax benefit of $3, $1 and $5</t>
  </si>
  <si>
    <t>Foreign currency translation adjustment, net of income tax expense (benefit) of $17, $(1) and $(1)</t>
  </si>
  <si>
    <t>Comprehensive income (loss)</t>
  </si>
  <si>
    <t>Consolidated Statements Of Income And Comprehensive Income Parenthetical - USD ($) $ in Millions</t>
  </si>
  <si>
    <t>Income Statement [Abstract]</t>
  </si>
  <si>
    <t>Change in value of cash flow hedges, tax</t>
  </si>
  <si>
    <t>Unrealized loss on subsidiary pension, tax</t>
  </si>
  <si>
    <t>Translation income loss, tax</t>
  </si>
  <si>
    <t>Consolidated Statements of Shareholders' Equity - USD ($) $ in Millions</t>
  </si>
  <si>
    <t>Total</t>
  </si>
  <si>
    <t>Common Stock [Member]</t>
  </si>
  <si>
    <t>Additional Paid-in Capital [Member]</t>
  </si>
  <si>
    <t>AOCI Attributable to Parent [Member]</t>
  </si>
  <si>
    <t>Retained Earnings [Member]</t>
  </si>
  <si>
    <t>Balance at beginning of period (shares) at Dec. 31, 2013</t>
  </si>
  <si>
    <t>Increase (Decrease) in Stockholders' Equity [Roll Forward]</t>
  </si>
  <si>
    <t>Common stock issued (shares)</t>
  </si>
  <si>
    <t>Balance at end of period (shares) at Dec. 31, 2014</t>
  </si>
  <si>
    <t>Balance at beginning of period at Dec. 31, 2013</t>
  </si>
  <si>
    <t>Common stock issued</t>
  </si>
  <si>
    <t>Stock-based compensation expense</t>
  </si>
  <si>
    <t>Capital contributions from related party</t>
  </si>
  <si>
    <t>Differences between tax payments due under consolidated return and separate return basis</t>
  </si>
  <si>
    <t>Balance at end of period at Dec. 31, 2014</t>
  </si>
  <si>
    <t>Balance at end of period (shares) at Dec. 31, 2015</t>
  </si>
  <si>
    <t>Balance at end of period at Dec. 31, 2015</t>
  </si>
  <si>
    <t>Balance at end of period (shares) at Dec. 31, 2016</t>
  </si>
  <si>
    <t>Balance at end of period at Dec. 31, 2016</t>
  </si>
  <si>
    <t>Consolidated Statements Of Cash Flows - USD ($) $ in Millions</t>
  </si>
  <si>
    <t>Cash flows from operating activities</t>
  </si>
  <si>
    <t>Adjustments to reconcile net income to net cash provided by operating activities</t>
  </si>
  <si>
    <t>Depreciation and amortization</t>
  </si>
  <si>
    <t>Accretion and amortization of loan and leasing fees</t>
  </si>
  <si>
    <t>Amortization of carrying value adjustment</t>
  </si>
  <si>
    <t>Undistributed earnings of non-consolidated affiliates, net</t>
  </si>
  <si>
    <t>Deferred income taxes</t>
  </si>
  <si>
    <t>Other operating activities</t>
  </si>
  <si>
    <t>Changes in assets and liabilities, net of assets and liabilities acquired:</t>
  </si>
  <si>
    <t>Other assets</t>
  </si>
  <si>
    <t>Taxes payable</t>
  </si>
  <si>
    <t>Related party taxes payable</t>
  </si>
  <si>
    <t>Related party payables</t>
  </si>
  <si>
    <t>Net cash provided by operating activities</t>
  </si>
  <si>
    <t>Cash flows from investing activities</t>
  </si>
  <si>
    <t>Purchases of retail finance receivables, net</t>
  </si>
  <si>
    <t>Principal collections and recoveries on retail finance receivables</t>
  </si>
  <si>
    <t>Net funding of commercial finance receivables</t>
  </si>
  <si>
    <t>Purchases of leased vehicles, net</t>
  </si>
  <si>
    <t>Proceeds from termination of leased vehicles</t>
  </si>
  <si>
    <t>Acquisition of international operations</t>
  </si>
  <si>
    <t>Disposition of equity interest</t>
  </si>
  <si>
    <t>Purchases of property and equipment</t>
  </si>
  <si>
    <t>Other investing activities</t>
  </si>
  <si>
    <t>Net cash used in investing activities</t>
  </si>
  <si>
    <t>Cash flows from financing activities</t>
  </si>
  <si>
    <t>Net change in debt (original maturities less than three months)</t>
  </si>
  <si>
    <t>Borrowings and issuance of secured debt</t>
  </si>
  <si>
    <t>Payments on secured debt</t>
  </si>
  <si>
    <t>Borrowings and issuance of unsecured debt</t>
  </si>
  <si>
    <t>Payments on unsecured debt</t>
  </si>
  <si>
    <t>Borrowings on related party line of credit</t>
  </si>
  <si>
    <t>Payments on related party line of credit</t>
  </si>
  <si>
    <t>Capital contributions</t>
  </si>
  <si>
    <t>Debt issuance costs</t>
  </si>
  <si>
    <t>Other</t>
  </si>
  <si>
    <t>Net cash provided by financing activities</t>
  </si>
  <si>
    <t>Net increase in cash, cash equivalents and restricted cash</t>
  </si>
  <si>
    <t>Effect of foreign exchange rate changes on cash, cash equivalents and restricted cash</t>
  </si>
  <si>
    <t>Cash, cash equivalents and restricted cash at beginning of period</t>
  </si>
  <si>
    <t>Cash, cash equivalents and restricted cash at end of period</t>
  </si>
  <si>
    <t>Supplemental Cash Flow Elements</t>
  </si>
  <si>
    <t>Total cash, cash equivalents and restricted cash as presented in the consolidated statements of cash flows</t>
  </si>
  <si>
    <t>Summary of Significant Accounting Policies</t>
  </si>
  <si>
    <t>Accounting Policies [Abstract]</t>
  </si>
  <si>
    <t xml:space="preserve">Summary of Significant Accounting Policies History and Operations We were formed on August 1, 1986 and have been a wholly-owned subsidiary of GM since October 2010. We acquired Ally Financial's auto finance and financial services operations in Europe and Latin America in 2013. Additionally, on January 2, 2015, we acquired an equity interest in SAIC-GMAC, a joint venture that conducts business in China, from Ally Financial. Basis of Presentation The consolidated financial statements include our accounts and the accounts of our wholly-owned subsidiaries, including certain special-purpose financing entities utilized in secured financing transactions, which are considered VIEs. All intercompany transactions and accounts have been eliminated in consolidation. Except as otherwise specified, dollar amounts presented within tables are stated in millions. The preparation of financial statements in conformity with U.S. GAAP requires management to make estimates and assumptions which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among other things, the determination of the allowance for loan losses on finance receivables, estimated residual value of leased vehicles, goodwill and income taxes. Generally, the financial statements of entities that operate outside of the U.S. are measured using the local currency as the functional currency. All assets and liabilities of the foreign subsidiaries are translated into U.S. dollars at period-end exchange rates and the results of operations and cash flows are determined using approximate weighted-average exchange rates for the period. Translation adjustments are related to the foreign subsidiaries using local currency as their functional currency and are reported as a separate component of accumulated other comprehensive income/loss. Foreign currency transaction gains or losses are recorded directly to the consolidated statements of income and comprehensive income, regardless of whether such amounts are realized or unrealized. We may enter into foreign currency derivatives to mitigate our exposure to changes in foreign currency exchange rates. Net Presentation of Cash Flows on Commercial Finance Receivables and Related Debt Our commercial finance receivables are primarily comprised of floorplan financing, which are loans to dealers to finance vehicle inventory, also known as wholesale or inventory financing. In our experience, these loans are typically repaid in less than 90 days of when the credit is extended. Furthermore, we typically have the unilateral ability to call the loans and receive payment within 60 days of the call. Therefore, the presentation of the cash flows related to commercial finance receivables are reflected on the consolidated statements of cash flows as "Net funding of commercial finance receivables." We have revolving debt agreements to finance our commercial lending activities. The revolving period of these agreements ranges from 6 to 24 months; however, the terms of these financing agreements require that a borrowing base of eligible floorplan receivables, within certain concentration limits, must be maintained in sufficient amounts to support advances. When a dealer repays a floorplan receivable to us, either the amount advanced against such receivables must be repaid by us or else the equivalent amount in new receivables must be added to the borrowing base. Despite the revolving term exceeding 90 days , the actual term for repayment of advances under these agreements is when we receive repayment from the dealers, which is typically within 90 days of when the credit is extended. Therefore, the cash flows related to these revolving debt agreements are reflected on the consolidated statements of cash flows as “Net change in debt (original maturities less than three months).” Cash Equivalents Cash equivalents are defined as short-term, highly liquid securities with original maturities of 90 days or less. Retail Finance Receivables and the Allowance for Loan Losses Our retail finance receivables portfolio consists of smaller-balance, homogeneous loans which are carried at amortized cost, net of allowance for loan losses. These loans are divided among pools based on common risk characteristics, such as internal credit score, origination period, delinquent status and geography. An internal credit score, of which FICO is an input in North America, is created by using algorithms or statistical models contained in origination scorecards. The scorecards are used to evaluate a consumer’s ability to pay based on statistical modeling of their prior credit usage, structure of the loan and other information. The output of the scorecards rank-order consumers from those that are most likely to pay to those that are least likely to pay. By further dividing the portfolio into pools based on internal credit scores we are better able to distinguish expected credit performance for different credit risks. These pools are collectively evaluated for impairment based on a statistical calculation, which is supplemented by management judgment. The allowance is aggregated for each of the pools. Provisions for loan losses are charged to operations in amounts sufficient to maintain the allowance for loan losses at levels considered adequate to cover probable losses inherent in our finance receivables. We use a combination of forecasting methodologies to determine the allowance for loan losses, including roll rate modeling and static pool modeling techniques. A roll rate model is generally used to project near term losses and static pool models are generally used to project losses over the remaining life. Probable losses are estimated for groups of accounts aggregated by past-due status and origination month. Generally, loss experience over the last 10 years is evaluated. Recent performance is more heavily weighted when determining the allowance to result in an estimate that is more reflective of the current internal and external environments. Factors that are considered when estimating the allowance include historical delinquency migration to loss, probability of default ("PD") and loss given default ("LGD"). PD and LGD are specifically estimated for each monthly vintage (i.e., group of originations) in cases where vintage models are used. PD is estimated based on expectations that are aligned with internal credit scores. LGD is projected based on historical trends experienced over the last 10 years, weighted toward more recent performance in order to consider recent market supply and demand factors that impact wholesale used vehicle pricing. While forecasted probable losses are quantitatively derived, we assess the recent internal operating and external environments and may qualitatively adjust certain assumptions to result in an allowance that is more reflective of losses that are expected to occur in the current environment. We also use historical charge-off experience to determine a loss confirmation period ("LCP"). The LCP is a key assumption within our models and represents the average amount of time between when a loss event first occurs to when the receivable is charged-off. This LCP is the basis of our allowance and is applied to the forecasted probable credit losses to determine the amount of losses we believe exist at the balance sheet date. We believe these factors are relevant in estimating incurr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retail loss forecast models and portfolio indicators on a quarterly basis to incorporate information reflective of the current economic environment. Assumptions regarding credit losses and LCPs are reviewed periodically and may be impacted by actual performance of finance receivables and changes in any of the factors discussed above. Should the credit loss assumption or LCP increase, there would be an increase in the amount of allowance for loan losses required, which would decrease the net carrying value of finance receivables and increase the amount of provision for loan losses. Finance receivables that are considered impaired, including troubled debt restructurings ("TDRs") are individually evaluated for impairment. In assessing the risk of individually impaired loans such as TDRs, among the factors we consider are the financial condition of the borrower, geography, collateral performance, historical loss experience, and industry-specific information that management believes is relevant in determining the occurrence of a loss event and measuring impairment. These factors are based on an evaluation of historical and current information, and involve subjective assessment and interpretation. Commercial Finance Receivables and the Allowance for Loan Losses Our commercial lending offerings consist of floorplan financing as well as dealer loans, which are loans to finance improvements to dealership facilities, to provide working capital, and to purchase and/or finance dealership real estate. Commercial finance receivables are carried at amortized cost, net of allowance for loan losses. Provisions for loan losses are charged to operations in amounts sufficient to maintain the allowance for loan losses at levels considered adequate to cover probable credit losses inherent in the commercial finance receivables. For the International Segment, we established the allowance for loan losses based on historical loss experience. Since we began offering commercial lending in the North America Segment in 2012, we have performed an analysis of the experience of comparable commercial lenders in order to estimate probable credit losses inherent in our portfolio. The commercial finance receivables are aggregated into loan-risk pools, which are determined based on our internally-developed risk rating system. Based upon our risk ratings, we also determine if any specific dealer loan is considered impaired. If impaired loans are identified, specific reserves are established, as appropriate, and the loan is segregated for separate monitoring. Charge-off Policy Our policy is to charge off a retail account in the month in which the account becomes 120 days contractually delinquent if we have not yet recorded a repossession charge-off. In the North America Segment, we charge off accounts in repossession when the automobile is repossessed and legally available for disposition. In the International Segment, we charge off accounts when the repossession process is started. Commercial finance receivables are individually evaluated and, where collectability of the recorded balance is in doubt, are written down to the fair value of the collateral less costs to sell. Commercial receivables are charged off at the earlier of when they are deemed uncollectible or reach 360 days past due. Troubled Debt Restructurings In evaluating whether a loan modification constitutes a TDR, our policy for retail loans is that both of the following must exist: (i) the modification constitutes a concession; and (ii) the debtor is experiencing financial difficulties. In accordance with our policies and guidelines, we, at times, offer payment deferrals to customers. Each deferral allows the consumer to move up to two delinquent monthly payments to the end of the loan generally by paying a fee (approximately the interest portion of the payment deferred, except where state law provides for a lesser amount). A loan that is deferred two or more times would be considered significantly delayed and therefore meets the definition of a concession. A loan currently in payment default as the result of being delinquent would also represent a debtor experiencing financial difficulties. Therefore, considering these two factors, we have determined that the second deferment granted by us on a retail loan will be considered a TDR and the loan impaired. Accounts in Chapter 13 bankruptcy that have an interest rate or principal adjustment as part of a confirmed bankruptcy plan would also be considered TDRs. Retail finance receivables that become classified as TDRs are separately assessed for impairment. A specific allowance is estimated based on the present value of expected cash flows of the receivable discounted at the loan's original effective interest rate. Commercial receivables subject to forbearance, moratoriums, extension agreements, or other actions intended to minimize economic loss and to avoid foreclosure or repossession of collateral are classified as TDRs. We do not grant concessions on the principal balance of dealer loans. Variable Interest Entities – Securitizations and Credit Facilities We finance our loan and lease origination volume through the use of our credit facilities and execution of securitization transactions, which both utilize special purpose entities ("SPEs"). In our credit facilities, we transfer finance receivables or lease-related assets to special purpose finance subsidiaries. These subsidiaries, in turn, issue notes to the agents, collateralized by such assets and cash. The agents provide funding under the notes to the subsidiaries pursuant to an advance formula, and the subsidiaries forward the funds to us in consideration for the transfer of the assets. In our securitizations, we transfer finance receivables or lease-related assets to SPEs structured as securitization trusts ("Trusts"), which issue one or more classes of asset-backed securities. The asset-backed securities are in turn sold to investors. Our continuing involvement with the credit facilities and Trusts consist of servicing assets held by the SPEs and holding residual interests in the SPEs. These transactions are structured without recourse. The SPEs are considered VIEs under U.S. GAAP and are consolidated because we have: (i) power over the significant activities of the entities and (ii) an obligation to absorb losses or the right to receive benefits from the VIEs which could be significant to the VIEs. Accordingly, we are the primary beneficiary of the VIEs and the finance receivables, leasing related assets, borrowings under our credit facilities and, following a securitization, the related securitization notes payable remain on the consolidated balance sheets. Refer to Note 4 - "Finance Receivables," Note 8 - "Debt" and Note 9 - "Variable Interest Entities" to our consolidated financial statements for further information. We are not required, and do not currently intend, to provide any additional financial support to SPEs. While these subsidiaries are included in our consolidated financial statements, these subsidiaries are separate legal entities and the finance receivables and other assets held by these subsidiaries are legally owned by them and are not available to our creditors or creditors of our other subsidiaries. We recognize finance charge, lease vehicle and fee income on the securitized assets and interest expense on the secured debt issued in securitization transactions, and record a provision for loan losses to recognize probable loan losses inherent in the securitized assets. Cash pledged to support securitization transactions is deposited to a restricted account and recorded on our consolidated balance sheets as restricted cash, which is invested in highly liquid securities with original maturities of 90 days or less. Property and Equipment Property and equipment additions are carried at amortized cost. Depreciation is generally provided on a straight-line basis over the estimated useful lives of the assets, which ranges from 1 to 30 years. The basis of assets sold or retired and the related accumulated depreciation are removed from the accounts at the time of disposition and any resulting gain or loss is included in operations. Maintenance, repairs and minor replacements are charged to operations as incurred; major replacements and improvements are capitalized. Leased Vehicles Leased vehicles consist of automobiles leased to customers and are carried at amortized cost less manufacturer subvention payments, which are received up front. Depreciation expense is recorded on a straight-line basis over the term of the lease agreement. Manufacturer subvention is recognized on a straight-line basis as a reduction to depreciation expense. Leased vehicles are depreciated to the estimated residual value at the end of the lease term. Under the accounting for impairment or disposal of long-lived assets, residual values of operating leases are evaluated individually for impairment when indicators of impairment exist. When indicators of impairment exist and aggregate future cash flows from the operating lease, including the expected realizable fair value of the leased asset at the end of the lease, are less than the book value of the lease, an immediate impairment write-down is recognized if the difference is deemed not recoverable. Otherwise, reductions in the expected residual value result in additional depreciation of the leased asset over the remaining term of the lease. Upon disposition, a gain or loss is recorded for any difference between the net book value of the lease and the proceeds from the disposition of the asset, including any insurance proceeds. Goodwill The excess of the purchase price of the merger with GM over the fair value of the net assets acquired was recorded as goodwill, and was attributed to the North America reporting unit, which was our only reporting unit at that time. With the acquisition of the international operations, we added two additional reporting units: Latin America and Europe. The excess of the purchase price of the acquisition of the international operations over the fair value of the net assets acquired was all attributed to the Latin America reporting unit. We performed our annual goodwill impairment testing as of October 1, 2016 for each reporting unit. For the North America reporting unit, which represents 92% of our goodwill balance, we determined the fair value with consideration to valuations under the income approach, weighted 75% , and the market approach, weighted 25% . The income approach evaluates the cash flow of the reporting unit over a specified time, discounted at an appropriate market rate to arrive at an indication of the most probable selling price. Factors contributing to the determination of the reporting unit's operating performance were historical performance and management's estimates of future performance. The market approach considers trading prices of securities issued by comparable companies as multiples of historical earnings and forecast earnings. The results of the first step of the impairment test indicated that the fair value exceeded the carrying value; therefore, it was not necessary to perform the second step analysis. If actual market conditions are less favorable than those we and the industry have projected, or if events occur or circumstances change that would reduce the fair value of our goodwill below the amount reflected in the balance sheet, we may be required to conduct an interim test and possibly recognize impairment charges, which could be material, in future periods. Derivative Financial Instruments We recognize all of our derivative financial instruments as either assets or liabilities on our consolidated balance sheets at fair value. We do not use derivative financial instruments for trading or speculative purposes. Interest Rate Swap Agreements We utilize interest rate swap agreements to convert certain floating rate exposures to fixed rate or certain fixed-rate exposures to floating rate in order to manage our interest rate exposure. Cash flows from derivatives used to manage interest rate risk are classified as operating activities. We designate certain pay-fixed, receive-floating interest rate swaps as cash flow hedges of variable rate debt. The risk being hedged is the risk of variability in interest payments attributable to changes in interest rates. If the hedge relationship is deemed to be highly effective, we record the effective portion of changes in the fair value of the hedge in accumulated other comprehensive income/loss. When the hedged cash flows affect earnings, we reclassify these amounts to interest expense. Any ineffective portion of a cash flow hedge is recorded to interest expense immediately. We designate certain receive-fixed, pay-floating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interest expense. The change in fair value of the related derivative (excluding accrued interest) is also recorded in interest expense. Interest Rate Cap and Floor Agreements We may purchase interest rate cap and floor agreements to limit floating rate exposures in our credit facilities. As part of our interest rate risk management strategy and when economically feasible, we may simultaneously sell a corresponding interest rate cap or floor agreement in order to offset the premium paid to purchase the interest rate cap or floor agreement and thus retain the interest rate risk. Because the interest rate cap and floor agreements entered into by us or our special purpose finance subsidiaries do not qualify for hedge accounting, changes in the fair value of interest rate cap and floor agreements purchased by the special purpose finance subsidiaries and interest rate cap and floor agreements sold by us are recorded in interest expense. Interest rate risk management contracts are generally expressed in notional principal or contract amounts that are much larger than the amounts potentially at risk for nonpayment by counterparties. Therefore, in the event of nonperformance by the counterparties, our credit exposure is limited to the uncollected interest and the market value related to the contracts that have become favorable to us. We manage the credit risk of such contracts by using highly rated counterparties, establishing risk limits and monitoring the credit ratings of the counterparties. We maintain a policy of requiring that all derivative contracts be governed by an International Swaps and Derivatives Association Master Agreement. We enter into arrangements with individual counterparties that we believe are creditworthy and generally settle on a net basis. In addition, we perform a quarterly assessment of our counterparty credit risk, including a review of credit ratings, credit default swap rates and potential nonperformance of the counterparty. Foreign Currency Swaps Our policy is to minimize exposure to changes in currency exchange rates. To meet funding objectives, we borrow in a variety of currencies. We face exposure to currency exchange rates when the currency of our earning assets differs from the currency of the debt funding those assets. When possible, we fund earning assets with debt in the same currency, minimizing exposure to exchange rate movements. When a different currency is used, we may use foreign currency swaps to convert our debt obligations to the local currency of the earning assets. We designate certain cross-currency swaps as cash flow hedges of foreign currency-denominated debt. The risk being hedged is the variability in the cash flows for the payments of both principal and interest attributable to changes in foreign currency exchange rates. If the hedge relationship is deemed to be highly effective, we record the effective portion of changes in the fair value of the swap in accumulated other comprehensive income/loss. When the hedged cash flows affect earnings via principal remeasurement or accrual of interest expense, we reclassify these amounts to other operating expenses or interest expense. Any ineffective portion of a cash flow hedge is recorded to interest expense immediately. Fair Value Financial instruments are considered Level 1 when quoted prices are available in active markets for identical assets or liabilities as of the reporting date. Active markets are those in which transactions for the asset or liability occur in sufficient frequency and volume to provide pricing information on an ongoing basis. Financial instruments are considered Level 2 when inputs other than quoted prices are observable for the asset or liability, either directly or indirectly. These include quoted prices for similar assets or liabilities in active markets and quoted prices for identical or similar assets or liabilities in markets that are not active. Financial instruments are considered Level 3 when their values are determined using price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Income Taxes We account for income taxes on a separate return basi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net operating loss and tax credit carryforwards. A valuation allowance is recognized if it is more likely than not that some portion or the entire deferred tax asset will not be realized. We record uncertain tax positions on the basis of a two-step process whereby: (i) we determine whether it is more likely than not that the tax positions will be sustained based on the technical merits of the position; and (ii)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provision (benefit). Revenue Recognition Finance charge income related to retail finance receivables is recognized using the effective interest method. Fees and commissions received and direct costs of originating loans are generally deferred and amortized over the term of the related finance receivables using the effective interest method and are removed from the consolidated balance sheets when the related finance receivables are sold, charged off or paid in full. Accrual of finance charge income is suspended on accounts that are more than 60 days delinquent, accounts in bankruptcy and accounts in repossession. Payments received on non-accrual loans are first applied to any fees due, then to any interest due and, finally, any remaining amounts received are recorded to principal. Interest accrual resumes once an account has received payments bringing the delinquency status to less than 60 days past due or, for TDRs, when repayment is reasonably assured based on the modified terms of the loan. Finance charge income related to commercial finance receivables is recognized using the effective interest method. Accrual of finance charge income is generally suspended on accounts that are more than 90 days delinquent, upon receipt of a bankruptcy notice from a borrower, or where reasonable doubt about the full collectability of contractually agreed upon principal and interest exist. Payments received on non-accrual loans are first applied to principal. Interest accrual resumes once an account has received payments bringing the delinquency status fully current and collection of contractual principal and interest is reasonably expected (including amounts previously charged off). Operating lease rental income for leased vehicles is recognized on a straight-line basis over the lease term. Net deferred origination fees or costs are amortized on a straight-line basis over the term of the lease agreement. Parent Company Stock-Based Compensation We measure and record compensation expense for parent company stock-based compensation awards based on the award's estimated fair value. We record compensation expense over the applicable vesting period of an award. Refer to Note 12 - "Parent Company Stock-Based Compensation" to our consolidated financial statements for further information. Recently Adopted Accounting Standards In November 2016 the Financial Accounting Standards Board ("FASB") issued Accounting Standard Update 2016-18,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presented on the statements of cash flows. We adopted ASU 2016-18 during the three months ended December 31, 2016 on a retrospective basis. As a result net cash provided by operating activities decreased by $271 million in 2015 and increased by an insignificant amount in 2014. Net cash used in investing activities decreased by $264 million and $232 million in 2015 and 2014 and beginning-of-period cash, cash equivalents and restricted cash increased by $1.9 billion , $2.1 billion and $2.0 billion as of December 31, 2016, 2015 and 2014. Recently Issued Accounting Standards Not Yet Adopted In May 2014 the FASB issued ASU 2014-09, “Revenue from Contracts with Customers” (ASU 2014-09), which requires us to recognize revenue when a customer obtains control rather than when we have transferred substantially all risks and rewards of a good or service and requires expanded disclosures. ASU 2014-09 is effective for annual reporting periods beginning on or after December 15, 2017 with early adoption permitted for reporting periods beginning on or after December 15, 2016. The adoption of ASU 2014-09 will not have a significant impact on our consolidated financial statements. In February 2016 the FASB issued ASU 2016-02, “Leases” (ASU 2016-02), which requires the lessee to recognize most leases on the balance sheet thereby resulting in the recognition of lease assets and liabilities for those leases currently classified as operating leases. The accounting for lessors is largely unchanged. ASU 2016-02 is effective for annual reporting periods beginning after December 15, 2018 with early adoption permitted. While we are currently assessing the impact ASU 2016-02 will have on our consolidated financial statements, we expect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Our current minimum commitments under noncancelable operating leases are disclosed in Note 11 . In June 2016 the FASB issued ASU 2016-13, "Financial Instruments - Credit Losses (Topic 326): Measurement of Credit Losses on Financial Instruments" (ASU 2016-13), which requires entities to use a new impairment model based on expected losses. Under this new model an entity would recognize an impairment allowance equal to its current estimate of credit losses on financial assets measured at amortized cost. ASU 2016-13 is effective for us beginning January 1, 2020 with early adoption permitted January 1, 2019. Credit losses under the new model will consider relevant information about past events, current conditions and reasonable and supportable forecasts, resulting in recognition of lifetime expected credit losses upon loan origination as compared to our current accounting that recognizes credit losses as incurred. Adoption of ASU 2016-13 will increase the allowance for credit losses with the cumulative effect upon adoption resulting in a negative adjustment to retained earnings. We are currently evaluating new processes to calculate credit losses in accordance with ASU 2016-13 that, once completed, will determine the impact on our consolidated financial statements which </t>
  </si>
  <si>
    <t>Related Party Transactions</t>
  </si>
  <si>
    <t>Related Party Transactions [Abstract]</t>
  </si>
  <si>
    <t>Related Party Transactions We offer loan and lease finance products through GM-franchised dealers to customers purchasing new and certain used vehicles manufactured by GM and make commercial loans directly to GM-franchised dealers and their affiliates. We also offer commercial loans to dealers that are consolidated by GM and those balances are included in our finance receivables, net. Under subvention programs, GM makes cash payments to us for offering incentivized rates and structures on retail loan and lease finance products. In addition, GM makes payments to us to cover certain interest payments on commercial loans. We also provide funding under lines of credit to GM, which are included in our net funding of commercial finance receivables on the consolidated statements of cash flows. During 2016, we advanced $456 million under a new line of credit to GM subsidiary Adam Opel AG, which was repaid with interest during 2016. We have related party payables due to GM, primarily for commercial finance receivables originated but not yet funded. These payables typically settle within 30 days . The following tables present related party transactions: Balance Sheet Data December 31, 2016 December 31, 2015 Commercial finance receivables, net due from dealers consolidated by GM (a) $ 401 $ 229 Advances drawn on lines of credit due from GM (b) $ 137 $ 190 Subvention receivable (c) $ 373 $ 383 Commercial loan funding payable (d) $ 389 $ 351 Income Statement Data Years Ended December 31, 2016 2015 2014 Interest subvention earned on retail finance receivables and leases (e) $ 443 $ 313 $ 248 Interest subvention earned on commercial finance receivables (e) $ 169 $ 175 $ 195 Leased vehicle subvention earned (f) $ 2,238 $ 1,001 $ 311 _________________ (a) Included in finance receivables, net. (b) Included in related party receivables. (c) Included in related party receivables. We received subvention payments from GM of $4.4 billion , $3.6 billion and $1.2 billion during 2016 , 2015 and 2014 . (d) Included in related party payables. (e) Included in finance charge income. (f) Included as a reduction to leased vehicle expenses. Under our support agreement with GM (the “Support Agreement”), if our earning assets leverage ratio at the end of any calendar quarter exceeds the applicable threshold set in the Support Agreement, we may require GM to provide funding sufficient to bring our earning assets leverage ratio t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dditionally, the Support Agreement provides that GM will own all of our outstanding voting shares as long as we have any unsecured debt securities outstanding and that GM will use its commercially reasonable efforts to ensure that we will continue to be designated as a subsidiary borrower of up to $4.0 billion under GM’s corporate revolving credit facilities, which were amended in May 2016. These amendments increased GM's borrowing capacity on its corporate revolving credit facilities from $12.5 billion to $14.5 billion . We have the ability to borrow up to $1.0 billion under GM's three -year, $4.0 billion unsecured revolving credit facility and $3.0 billion under GM's five -year, $10.5 billion unsecured revolving credit facility, subject to available capacity. GM also agreed to certain provisions in the Support Agreement intended to ensure that we maintain adequate access to liquidity. Pursuant to these provisions, GM provided us with a $1.0 billion junior subordinated unsecured intercompany revolving credit facility (the "Junior Subordinated Revolving Credit Facility"). In September 2016, we borrowed $415 million on the Junior Revolving Credit Facility, which we repaid with interest in December 2016. Since October 1, 2010, we have been included in GM's consolidated U.S. federal income tax returns. For taxable income we recognize in any period beginning on or after October 1, 2010, we are obligated to pay GM for our share of the consolidated U.S. federal and certain state tax liabilities. Amounts owed to GM for income taxes are accrued and recorded as a related party payable. At December 31, 2016 and December 31, 2015 , there are no related party taxes payable to GM due to our taxable loss position.</t>
  </si>
  <si>
    <t>Acquisition of Equity Interest</t>
  </si>
  <si>
    <t>Business Combinations [Abstract]</t>
  </si>
  <si>
    <t>Acquisition of Equity Interest On January 2, 2015, we completed the acquisition of Ally Financial's 40% equity interest in SAIC-GMAC. The aggregate purchase price was $1.0 billion . Also on January 2, 2015, we sold a 5% equity interest in SAIC-GMAC to SAIC FC, a current shareholder of SAIC-GMAC, for proceeds of $125 million . As a result of these transactions, we own a 35% equity interest in SAIC-GMAC. We account for our ownership interest in SAIC-GMAC using the equity method of accounting. The difference between the carrying amount of our investment and our share of the underlying net assets of SAIC-GMAC at the time of acquisition was $371 million , which was primarily related to goodwill. We determined the acquisition date fair values of the identifiable assets acquired and liabilities assumed in accordance with ASC 805, "Business Combinations" ("ASC 805"). Income resulting from the equity investment in SAIC-GMAC is included in our results beginning January 2, 2015. Equity income from SAIC-GMAC recorded during 2016 and 2015 was $151 million and $116 million . If the acquisition had occurred on January 1, 2014, our unaudited pro forma net income for 2014 would have increased by $107 million to $644 million .</t>
  </si>
  <si>
    <t>Finance Receivables</t>
  </si>
  <si>
    <t>Accounts, Notes, Loans and Financing Receivable, Gross, Allowance, and Net [Abstract]</t>
  </si>
  <si>
    <t>Finance Receivables December 31, 2016 December 31, 2015 Retail finance receivables Retail finance receivables, collectively evaluated for impairment, net of fees (a) $ 30,989 $ 27,512 Retail finance receivables, individually evaluated for impairment, net of fees 1,921 1,612 Total retail finance receivables (b) 32,910 29,124 Less: allowance for loan losses - collective (517 ) (515 ) Less: allowance for loan losses - specific (276 ) (220 ) Total retail finance receivables, net 32,117 28,389 Commercial finance receivables Commercial finance receivables, collectively evaluated for impairment, net of fees 11,053 8,357 Commercial finance receivables, individually evaluated for impairment, net of fees 70 82 Total commercial finance receivables 11,123 8,439 Less: allowance for loan losses - collective (43 ) (38 ) Less: allowance for loan losses - specific (7 ) (9 ) Total commercial finance receivables, net 11,073 8,392 Total finance receivables, net $ 43,190 $ 36,781 Fair value of finance receivables $ 43,140 $ 36,937 ________________ (a) Includes $1.3 billion and $1.1 billion of direct-financing leases at December 31, 2016 and 2015 . (b) Net of unearned income, unamortized premiums and discounts, and deferred fees and costs of $191 million and $179 million at December 31, 2016 and 2015 . We estimate the fair value of retail finance receivables using observable and unobservable Level 3 inputs within a cash flow model. The inputs reflect assumptions regarding expected prepayments, deferrals, delinquencies, recoveries and charge-offs of the loans within the portfolio. The cash flow model produces an estimated amortization schedule of the finance receivables. The projected cash flows are then discounted to derive the fair value of the portfolio. Macroeconomic factors could affect the credit performance of the portfolio and, therefore, could potentially affect the assumptions used in our cash flow model. A substantial majority of our commercial finance receivables have variable interest rates and maturities of one year or less. Therefore, the carrying amount, a Level 2 input, is considered to be a reasonable estimate of fair value. Retail Finance Receivables Years ended December 31, 2016 2015 2014 Retail finance receivables beginning balance $ 29,124 $ 25,623 $ 23,130 Purchases of retail finance receivables 18,054 17,537 15,085 Principal collections and other (12,633 ) (10,968 ) (10,234 ) Charge-offs (1,171 ) (996 ) (914 ) Foreign currency translation (464 ) (2,072 ) (1,444 ) Retail finance receivables ending balance $ 32,910 $ 29,124 $ 25,623 A summary of the activity in the allowance for retail loan losses is as follows: Years ended December 31, 2016 2015 2014 Allowance for retail loan losses beginning balance $ 735 $ 655 $ 497 Provision for loan losses 666 612 613 Charge-offs (1,171 ) (996 ) (914 ) Recoveries 559 486 470 Foreign currency translation 4 (22 ) (11 ) Allowance for retail loan losses ending balance $ 793 $ 735 $ 655 Retail Credit Quality We use proprietary scoring systems in the underwriting process that measure the credit quality of the receivables using several factors, such as credit bureau information, consumer credit risk scores (e.g. FICO score), and contract characteristics. We also consider other factors, such as employment history, financial stability and capacity to pay. At the time of loan origination, substantially all of our International Segment customers have the equivalent of prime credit scores. In the North America Segment, while we historically focused on consumers with lower than prime credit scores, we have expanded our prime lending programs. A summary of the credit risk profile by FICO score band or equivalent scores, determined at origination, of the retail finance receivables in the North America Segment is as follows: December 31, 2016 December 31, 2015 Amount Percent Amount Percent Prime - FICO Score 680 and greater $ 7,923 36.4 % $ 4,418 24.4 % Near-prime - FICO Score 620 to 679 3,468 15.9 % 2,890 15.9 % Sub-prime - FICO Score less than 620 10,395 47.7 % 10,840 59.7 % Balance at end of period $ 21,786 100.0 % $ 18,148 100.0 % In addition, we review the credit quality of our retail finance receivables based on customer payment activity. A retail account is considered delinquent if a substantial portion of a scheduled payment has not been received by the date such payment was contractually due. Retail finance receivables are collateralized by vehicle titles and, subject to local laws, we generally have the right to repossess the vehicle in the event the customer defaults on the payment terms of the contract. The following is a consolidated summary of the contractual amounts of delinquent retail finance receivables, which is not significantly different than the recorded investment for such receivables. December 31, 2016 December 31, 2015 Amount Percent of Contractual Amount Due Amount Percent of Contractual Amount Due 31 - 60 days $ 1,235 3.7 % $ 1,237 4.2 % Greater than 60 days 542 1.7 481 1.6 Total finance receivables more than 30 days delinquent 1,777 5.4 1,718 5.8 In repossession 51 0.1 46 0.2 Total finance receivables more than 30 days delinquent or in repossession $ 1,828 5.5 % $ 1,764 6.0 % At December 31, 2016 and 2015 , the accrual of finance charge income had been suspended on retail finance receivables with contractual amounts due of $807 million and $778 million . Impaired Retail Finance Receivables - TDRs Retail finance receivables that become classified as troubled debt restructurings ("TDRs") are separately assessed for impairment. A specific allowance is estimated based on the present value of the expected future cash flows of the receivable discounted at the loan's original effective interest rate. Accounts that become classified as TDRs because of a payment deferral accrue interest at the contractual rate and an additional fee is collected (where permitted) at each time of deferral and recorded as a reduction of accrued interest. No interest or fees are forgiven on a payment deferral to a customer; therefore, there are no additional financial effects of deferred loans becoming classified as TDRs. Accounts in the U.S. in Chapter 13 bankruptcy would have already been placed on non-accrual; therefore, there are no additional financial effects from these loans becoming classified as TDRs. Finance charge income from loans classified as TDRs is accounted for in the same manner as other accruing loans. Cash collections on these loans are allocated according to the same payment hierarchy methodology applied to loans that are not classified as TDRs. At December 31, 2016 and 2015 , the outstanding balance of retail finance receivables in the International Segment determined to be TDRs was insignificant; therefore, the following information is presented with regard to the TDRs in the North America Segment only. The outstanding recorded investment for retail finance receivables that are considered to be TDRs and the related allowance is presented below: December 31, 2016 December 31, 2015 Outstanding recorded investment $ 1,920 $ 1,612 Less: allowance for loan losses (276 ) (220 ) Outstanding recorded investment, net of allowance $ 1,644 $ 1,392 Unpaid principal balance $ 1,967 $ 1,642 Additional information about loans classified as TDRs is presented below: Years Ended December 31, 2016 2015 2014 Average outstanding recorded investment $ 1,766 $ 1,455 $ 996 Finance charge income recognized $ 205 $ 164 $ 123 Number of loans classified as TDRs during the period 66,926 58,012 49,490 Recorded investment of loans classified as TDRs during the period $ 1,148 $ 982 $ 794 A redefault is when an account meets the requirements for evaluation under our charge-off policy. The unpaid principal balance, net of recoveries, of loans that redefaulted during the reporting period and were within 12 months of being modified as a TDR were $26 million , $20 million and $25 million for 2016 , 2015 and 2014 . Commercial Finance Receivables Years Ended December 31, 2016 2015 2014 Commercial finance receivables beginning balance $ 8,439 $ 8,072 $ 6,700 Net funding 3,017 984 1,889 Charge-offs (2 ) (3 ) — Foreign currency translation (331 ) (614 ) (517 ) Commercial finance receivables ending balance $ 11,123 $ 8,439 $ 8,072 Commercial Credit Quality We extend wholesale credit to dealers primarily in the form of approved lines of credit to purchase new vehicles as well as used vehicles. Each commercial lending request is evaluated, taking into consideration the borrower's financial condition and the underlying collateral for the loan. We use proprietary models to assign each dealer a risk rating. These models use historical performance data to identify key factors about a dealer that we consider significant in predicting a dealer's ability to meet its financial obligations. We also consider numerous other financial and qualitative factors including, but not limited to, capitalization and leverage, liquidity and cash flow, profitability and credit history. We regularly review our models to confirm the continued business significance and statistical predictability of the factors and update the models to incorporate new factors or other information that improves statistical predictability. In addition, we verify the existence of the assets collateralizing the receivables by physical audits of vehicle inventories, which are performed with increased frequency for higher risk dealers (i.e., Groups III, IV, V and VI). We perform a credit review of each dealer at least annually and adjust the dealer's risk rating, if necessary. Dealers in Group VI are subject to additional funding restrictions including suspension of lines of credit and liquidation of assets. Performance of our commercial finance receivables is evaluated based on our internal dealer risk rating analysis, as payment for wholesale receivables is generally not required until the dealer has sold or leased the vehicle inventory. All receivables from the same dealer customer share the same risk rating. A summary of the credit risk profile by dealer risk rating of the commercial finance receivables is as follows: December 31, 2016 December 31, 2015 Amount Percent Amount Percent Group I - Dealers with superior financial metrics $ 1,596 14.3 % $ 1,299 15.4 % Group II - Dealers with strong financial metrics 3,445 31.0 2,648 31.4 Group III - Dealers with fair financial metrics 4,039 36.3 2,703 32.0 Group IV - Dealers with weak financial metrics 1,231 11.1 1,100 13.0 Group V - Dealers warranting special mention due to potential weaknesses 642 5.8 505 6.0 Group VI - Dealers with loans classified as substandard, doubtful or impaired 170 1.5 184 2.2 Balance at end of period $ 11,123 100.0 % $ 8,439 100.0 % At December 31, 2016 and 2015 , substantially all of our commercial finance receivables were current with respect to payment status and none were classified as TDRs. Activity in the allowance for commercial loan losses was insignificant for 2016 , 2015 and 2014 .</t>
  </si>
  <si>
    <t>Leased Vehicles</t>
  </si>
  <si>
    <t>Property Subject to or Available for Operating Lease, Net [Abstract]</t>
  </si>
  <si>
    <t>Leased Vehicles December 31, 2016 December 31, 2015 Leased vehicles $ 48,581 $ 27,587 Manufacturer subvention (7,706 ) (4,582 ) 40,875 23,005 Less: accumulated depreciation (6,349 ) (2,833 ) Leased vehicles, net $ 34,526 $ 20,172 A summary of the changes in our leased vehicles is as follows: Years Ended December 31, 2016 2015 2014 Balance at beginning of period $ 23,005 $ 8,268 $ 4,025 Leased vehicles purchased 25,377 20,199 6,169 Terminated leases (4,095 ) (1,785 ) (878 ) Leased vehicles returned - default (358 ) (120 ) (58 ) Manufacturer subvention (3,111 ) (3,169 ) (844 ) Foreign currency translation 57 (388 ) (146 ) Balance at end of period $ 40,875 $ 23,005 $ 8,268 The following table summarizes minimum rental payments due to us as lessor under operating leases: Years Ending December 31, 2017 2018 2019 2020 2021 Total Minimum rental payments under operating leases $ 5,649 $ 4,176 $ 1,869 $ 180 $ 4 $ 11,878</t>
  </si>
  <si>
    <t>Goodwill</t>
  </si>
  <si>
    <t>Goodwill and Intangible Assets Disclosure [Abstract]</t>
  </si>
  <si>
    <t>Goodwill The following table summarizes the changes in the carrying amounts of goodwill by segment: Years Ended December 31, 2016 2015 2014 North America International Total North America International Total North America International Total Beginning balance $ 1,105 $ 84 $ 1,189 $ 1,106 $ 138 $ 1,244 $ 1,108 $ 132 $ 1,240 Acquisition — — — — — — — 6 6 Foreign currency translation — 7 7 (1 ) (54 ) (55 ) (2 ) — (2 ) Ending balance $ 1,105 $ 91 $ 1,196 $ 1,105 $ 84 $ 1,189 $ 1,106 $ 138 $ 1,244</t>
  </si>
  <si>
    <t>Equity in Net Assets of Non-consolidated Affiliates</t>
  </si>
  <si>
    <t>Equity Method Investments and Joint Ventures [Abstract]</t>
  </si>
  <si>
    <t>Equity in Net Assets of Non-consolidated Affiliates We use the equity method to account for our equity interest in SAIC-GMAC Automotive Finance Company Limited ("SAIC-GMAC"), a joint venture that conducts auto finance operations in China. The income of SAIC-GMAC is not consolidated into our financial statements; rather, our proportionate share of the earnings is reflected as equity income. We received cash dividends from SAIC-GMAC of $129 million in 2016 . There were no cash dividends received in 2015 . At December 31, 2016 and 2015 , we had undistributed earnings of $142 million and $121 million related to SAIC-GMAC. The following tables present summarized financial data of SAIC-GMAC: Summarized Balance Sheet Data (a) : December 31, 2016 December 31, 2015 Finance receivables, net $ 10,408 $ 9,617 Total assets $ 11,089 $ 9,802 Debt $ 6,681 $ 5,789 Total liabilities $ 9,330 $ 7,973 Years Ended December 31, Summarized Operating Data (a) : 2016 2015 Finance charge income $ 940 $ 971 Provision for loan losses $ 18 $ 45 Interest expense $ 257 $ 338 Income before income taxes $ 570 $ 463 Net income $ 428 $ 347 _________________ (a) This data represents that of the entire entity and not our 35% proportionate share.</t>
  </si>
  <si>
    <t>Debt</t>
  </si>
  <si>
    <t>Debt Disclosure [Abstract]</t>
  </si>
  <si>
    <t>Debt December 31, 2016 December 31, 2015 Carrying Amount Fair Value Carrying Amount Fair Value Secured debt Revolving credit facilities $ 9,817 $ 9,812 $ 7,548 $ 7,494 Securitization notes payable 29,453 29,545 23,141 23,177 Total secured debt $ 39,270 $ 39,357 $ 30,689 $ 30,671 Unsecured debt Senior notes $ 28,577 $ 29,182 $ 18,973 $ 19,045 Credit facilities 3,354 3,354 2,759 2,753 Retail customer deposits 1,895 1,902 1,260 1,262 Other unsecured debt 780 782 665 666 Total unsecured debt $ 34,606 $ 35,220 $ 23,657 $ 23,726 Total Secured and Unsecured debt $ 73,876 $ 74,577 $ 54,346 $ 54,397 Fair value utilizing Level 2 inputs $ 69,990 $ 48,716 Fair value utilizing Level 3 inputs $ 4,587 $ 5,681 The fair value of our debt measured utilizing Level 2 inputs was based on quoted market prices for identical instruments and if unavailable, quoted market prices of similar instruments. For debt that has terms of one year or less or has been priced within the last six months, the carrying amount or par value is considered to be a reasonable estimate of fair value. The fair value of our debt measured utilizing Level 3 inputs was based on the discounted future net cash flows expected to be settled using current risk-adjusted rates. Secured Debt Most of the secured debt was issued by variable interest entities, as further discussed in Note 9 - "Variable Interest Entities." This debt is repayable only from proceeds related to the underlying pledged assets. The weighted average interest rate on secured debt was 2.09% at December 31, 2016 . Issuance costs on the secured debt of $89 million as of December 31, 2016 and $76 million as of December 31, 2015 are amortized to interest expense over the expected term of the secured debt. The terms of our revolving credit facilities provide for a revolving period and subsequent amortization period, and are expected to be repaid over periods ranging up to six years . During 2016 , we entered into new credit facilities or renewed credit facilities with a total net additional borrowing capacity of $4.0 billion . Securitization notes payable at December 31, 2016 are due beginning in 2018 through 2024 . During 2016 , we issued securitization notes payable of $16.9 billion with a weighted-average interest rate of 1.7% . Unsecured Debt Senior Notes At December 31, 2016 , we had $29.0 billion par value outstanding in senior notes that mature from 2017 through 2026 and have a weighted average interest rate of 3.33% . Issuance costs on senior notes of $115 million as of December 31, 2016 and $107 million as of December 31, 2015 are amortized to interest expense over the term of the notes. During 2016 , our top-tier holding company issued $10.3 billion in senior notes comprised of $9.6 billion of fixed rate notes with a weighted average coupon of 3.38% and $650 million in floating rate notes. These notes mature beginning in May 2019 through October 2026 . All of these notes are guaranteed by AmeriCredit Financial Services, Inc. ("AFSI"). In May 2016, one of our European subsidiaries issued € 500 million of 1.168% notes under our Euro medium term notes program. These notes are due in May 2020 and are guaranteed by our top-tier holding company and AFSI. In November 2016, one of our European subsidiaries issued € 100 million in floating rate notes under our Euro medium term notes program. These notes are due in December 2017 and are guaranteed by our top-tier holding company and AFSI. Subsequent to December 31, 2016, our top-tier holding company issued $2.5 billion in senior notes comprised of $1.25 billion of 3.45% notes due in January 2022 , $750 million of 4.35% notes due in January 2027 and $500 million of floating rate notes due in January 2022 . All of these notes are guaranteed solely by AFSI. Senior notes issued by our top-tier holding company are guaranteed solely by AFSI; none of our other subsidiaries are guarantors of our senior notes. Refer to Note 20 - "Guarantor Consolidating Financial Statements" to our consolidated financial statements for further discussion. Credit Facilities and Other Unsecured Debt We use unsecured credit facilities with banks as well as non-bank instruments as funding sources, primarily in the International Segment. During 2016 , we increased net borrowing capacity on unsecured committed credit facilities by $22 million . The terms of advances under our unsecured credit facilities are determined and agreed to by us and the lender on the borrowing date for each advance and can have maturities up to five years . The weighted average interest rate on credit facilities and other unsecured debt was 7.50% at December 31, 2016 . Retail Customer Deposits During 2015, we began accepting deposits from retail banking customers in Germany. Following is summarized information for our deposits at December 31, 2016 and 2015 : December 31, 2016 December 31, 2015 Outstanding Balance Weighted Average Interest Rate Outstanding Balance Weighted Average Interest Rate Overnight deposits $ 799 0.50 % $ 555 1.00 % Term deposits -12 months 423 0.93 % 337 1.32 % Term deposits - 24 months 281 1.26 % 123 1.44 % Term deposits - 36 months 392 1.48 % 245 1.65 % Total deposits $ 1,895 0.91 % $ 1,260 1.25 % Contractual Debt Obligations The following table presents the expected scheduled principal and interest payments under our contractual debt obligations: Years Ending December 31, 2017 2018 2019 2020 2021 Thereafter Total Secured debt $ 21,268 $ 11,573 $ 4,880 $ 1,264 $ 348 $ — $ 39,333 Unsecured debt 7,328 4,167 6,351 4,650 4,750 7,791 35,037 Interest payments 1,624 1,204 799 573 376 793 5,369 $ 30,220 $ 16,944 $ 12,030 $ 6,487 $ 5,474 $ 8,584 $ 79,739 Compliance with Debt Covenants Several of our revolving credit facilities require compliance with certain financial and operational covenants as well as regular reporting to lenders, including providing certain subsidiary financial statements. Certain of our secured debt agreements also contain various covenants, including maintaining portfolio performance ratios as well as limits on deferment levels. Our unsecured senior notes contain covenants including limitations on our ability to incur certain liens. At December 31, 2016 , we were in compliance with these debt covenants.</t>
  </si>
  <si>
    <t>Variable Interest Entities</t>
  </si>
  <si>
    <t>Noncontrolling Interest [Abstract]</t>
  </si>
  <si>
    <t>Variable Interest Entities Securitizations and credit facilities The following table summarizes the assets and liabilities related to our consolidated VIEs: December 31, 2016 2015 Restricted cash (a) $ 2,067 $ 1,876 Finance receivables, net of fees $ 29,661 $ 24,942 Lease related assets $ 19,341 $ 11,684 Secured debt $ 38,244 $ 29,386 _______________ (a) Included in other assets in the consolidated balance sheets. These amounts are related to securitization and credit facilities held by consolidated VIEs. Our continuing involvement with these VIEs consists of servicing assets held by the entities and holding residual interests in the entities. We have determined that we are the primary beneficiary of each VIE because we hold both (i) the power to direct the activities of the VIEs that most significantly impact the VIEs' economic performance and (ii) the obligation to absorb losses from and the right to receive benefits of the VIEs that could potentially be significant to the VIEs. We are not required, and do not currently intend, to provide any additional financial support to these VIEs. Liabilities recognized as a result of consolidating these entities generally do not represent claims against us or our other subsidiaries and assets recognized generally are for the benefit of these entities operations and cannot be used to satisfy our or our subsidiaries obligations. Other VIEs We consolidate certain operating entities that provide auto finance and financial services, which we do not control through a majority voting interest. We manage these entities and maintain a controlling financial interest in them and are exposed to the risks of ownership through contractual arrangements. The majority voting interests in these entities are indirectly wholly-owned by our parent, GM. The amounts presented below are stated prior to intercompany eliminations and include amounts related to securitizations and credit facilities held by consolidated VIEs. The following table summarizes the assets and liabilities of these VIEs: December 31, 2016 2015 Assets (a) $ 4,251 $ 3,652 Liabilities (b) $ 3,559 $ 2,941 _______________ (a) Comprised primarily of finance receivables, net of $3.5 billion and $3.2 billion at December 31, 2016 and 2015 . (b) Comprised primarily of debt of $3.0 billion and $2.6 billion at December 31, 2016 and 2015 . The following table summarizes the revenue and net income of these VIEs: Years Ended December 31, 2016 2015 2014 Total revenue $ 210 $ 191 $ 192 Net income $ 29 $ 29 $ 28 Other transfers of finance receivables Under certain debt agreements, we transfer finance receivables to entities which we do not control through majority voting interest or through contractual arrangements. These transfers do not meet the criteria to be considered sales under U.S. GAAP; therefore, the finance receivables and the related debt are included in our consolidated financial statements, similar to the treatment of finance receivables and related debt of our consolidated VIEs. Any collections received on the transferred receivables are available only for the repayment of the related debt. At December 31, 2016 and 2015, $1.2 billion and $1.5 billion in finance receivables had been transferred in secured funding arrangements to third-party banks, to which $1.1 billion and $1.4 billion in secured debt was outstanding.</t>
  </si>
  <si>
    <t>Derivative Financial Instruments and Hedging Activities</t>
  </si>
  <si>
    <t>Derivative Instruments and Hedging Activities Disclosure [Abstract]</t>
  </si>
  <si>
    <t>Derivative Financial Instruments and Hedging Activities Derivative financial instruments consist of the following: December 31, 2016 December 31, 2015 Level Notional Fair Value Notional Fair Value Derivatives designated as hedges Assets Fair value hedges Interest rate swaps 2 $ — $ — $ — $ — Cash flow hedges Interest rate swaps 2,3 3,542 12 — — Foreign currency swaps 2 — — — — Total assets (a) $ 3,542 $ 12 $ — $ — Liabilities Fair value hedges Interest rate swaps 2 $ 7,700 $ 276 $ 1,000 $ 6 Cash flow hedges Interest rate swaps 2,3 1,280 3 — — Foreign currency swaps 2 791 33 — — Total liabilities (b) $ 9,771 $ 312 $ 1,000 $ 6 Derivatives not designated as hedges Assets Interest rate swaps 2,3 $ 8,667 $ 55 $ 4,122 $ 8 Interest rate caps and floors 2 10,469 26 6,327 19 Foreign currency swaps 2 1,576 78 1,460 48 Total assets (a) $ 20,712 $ 159 $ 11,909 $ 75 Liabilities Interest rate swaps 2,3 $ 8,337 $ 36 $ 8,041 $ 24 Interest rate caps and floors 2 12,146 26 5,892 19 Foreign currency swaps 2 119 2 — — Total liabilities (b) $ 20,602 $ 64 $ 13,933 $ 43 _________________ (a) Included in other assets in the consolidated balance sheets. (b) Included in other liabilities in the consolidated balance sheets. Amounts accrued for interest payments in a net receivable position are included in other assets in the consolidated balance sheets. The fair value for Level 2 instruments was derived using the market approach based on observable market inputs including quoted prices of similar instruments and foreign exchange and interest rate forward curves. The fair value for Level 3 instruments was derived using the income approach based on a discounted cash flow model, in which expected cash flows are discounted using current risk-adjusted rates. The activity for interest rate swap agreements measured at fair value on a recurring basis using significant unobservable inputs (Level 3) was insignificant for 2016 , 2015 and 2014 . The following table presents information on the gains (losses) on derivative instruments included in the consolidated statements of income and comprehensive income: Income (Losses) Recognized In Income Years Ended December 31, 2016 2015 2014 Fair value hedges Interest rate contracts (a)(b) $ (7 ) $ 1 $ — Cash flow hedges Interest rate contracts (a) (4 ) — — Foreign currency contracts (c) 39 — — Derivatives not designated as hedges Interest rate contracts (a) 14 (15 ) (51 ) Foreign currency derivatives (c)(d) 109 42 163 Total $ 151 $ 28 $ 112 Gains (Losses) Recognized In Accumulated Other Comprehensive Loss Years Ended December 31, 2016 2015 2014 Cash flow hedges Interest rate contracts $ 4 $ — $ — Foreign currency contracts (20 ) — — Total $ (16 ) $ — $ — Gains Reclassified From Accumulated Other Comprehensive Loss Into Income Years Ended December 31, 2016 2015 2014 Cash flow hedges Interest rate contracts $ 2 $ — $ — Foreign currency contracts 31 — — Total $ 33 $ — $ — _________________ (a) Recognized in earnings as interest expense. (b) Includes hedge ineffectiveness which reflects the net change in the fair value of interest rate contracts of $322 million offset by the change in fair value of hedged debt attributable to the hedged risk of $287 million . (c) Recognized in earnings as other operating expenses and interest expense. (d) Activity is offset by translation activity (included in other operating expenses) related to foreign currency-denominated loans.</t>
  </si>
  <si>
    <t>Commitments and Contingencies</t>
  </si>
  <si>
    <t>Commitments and Contingencies Disclosure [Abstract]</t>
  </si>
  <si>
    <t>Commitments and Contingencies Leases We lease space for our operating facilities and administrative offices under leases with terms up to 10 years with renewal options. Certain leases contain lease escalation clauses for real estate taxes and other operating expenses and renewal option clauses calling for increased rents. A summary of lease expense and operating lease commitments are as follows: Years Ended December 31, 2016 2015 2014 Lease expense $ 30 $ 28 $ 28 Years Ending December 31, 2017 2018 2019 2020 2021 Thereafter Total Operating lease commitments $ 38 $ 45 $ 41 $ 37 $ 35 $ 161 $ 357 Concentrations of Credit Risk Financial instruments which potentially subject us to concentrations of credit risk are primarily cash equivalents, restricted cash, derivative financial instruments and retail finance receivables. Our cash equivalents and restricted cash represent investments in highly rated securities placed through various major financial institutions. The counterparties to our derivative financial instruments are various major financial institutions. Retail finance receivables in the North America Segment represent contracts with customers residing throughout the U.S. and Canada, with borrowers located in Texas accounting for 16.0% of the portfolio as of December 31, 2016 . No other state accounted for more than 10% of retail finance receivables. Retail finance receivables in the International Segment represent contracts with customers residing throughout Europe and Latin America. Borrowers located in the U.K., Germany, Brazil and Mexico accounted for 25.3% , 20.6% , 20.1% , and 16.4% of the international retail finance receivables as of December 31, 2016 . No other country accounted for more than 10% of retail finance receivables. At December 31, 2016 , substantially all of our commercial finance receivables represent loans to GM-franchised dealerships and their affiliates. Guarantees of Indebtedness The payments of principal and interest on senior notes issued by our top-tier holding company, our primary Canadian operating subsidiary and a European subsidiary are guaranteed by our primary U.S. operating subsidiary, AFSI. At December 31, 2016 , the par value of our senior notes was $29.0 billion . Refer to Note 20 - "Guarantor Consolidating Financial Statements" to our consolidated financial statement in this Form 10-K for further discussion. Legal Proceedings As a retail finance company, we are subject to various customer claims and litigation seeking damages and statutory penalties, based upon, among other things, usury, disclosure inaccuracies, wrongful repossession, violations of bankruptcy stay provisions, certificate of title disputes, fraud, breach of contract and discriminatory treatment of credit applicants. Some litigation against us could take the form of class action complaints by customers and certain legal actions include claims for substantial compensatory and/or punitive damages or claims for indeterminate amounts of damages.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 At December 31, 2016 , we estimated our reasonably possible legal exposure for unfavorable outcomes of up to $96 million , and have accrued $35 million . In July 2014, we were served with a subpoena by the U.S. Department of Justice directing us to produce certain documents relating to our and our subsidiaries’ and affiliates’ origination and securitization of sub-prime automobile loans since 2007 in connection with an investigation by the U.S. Department of Justice in contemplation of a civil proceeding for potential violations of the Financial Institutions Reform, Recovery, and Enforcement Act of 1989. Among other matters, the subpoena requests information relating to the underwriting criteria used to originate these automobile loans and the representations and warranties relating to those underwriting criteria that were made in connection with the securitization of the automobile loans. We have subsequently been served with additional investigative subpoenas to produce documents from state attorneys general and other governmental offices relating to our retail auto loan business and securitization of auto loans. These investigations are ongoing and could in the future result in the imposition of damages, fines or civil or criminal claims and/or penalties. No assurance can be given that the ultimate outcome of the investigations or any resulting proceedings would not materially and adversely affect us or any of our subsidiaries and affiliates.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the additional range of loss is up to $35 million .</t>
  </si>
  <si>
    <t>Parent Company Stock-Based Compensation</t>
  </si>
  <si>
    <t>Disclosure of Compensation Related Costs, Share-based Payments [Abstract]</t>
  </si>
  <si>
    <t>Parent Stock-Based Compensation</t>
  </si>
  <si>
    <t>Parent Company Stock-Based Compensation GM grants to certain employees and key executive officers Restricted Stock Units (“RSUs”), Performance-based Share Units (“PSUs”) and stock options. Shares awarded under the plans are subject to forfeiture if the participant leaves the company for reasons other than those permitted under the plans, such as retirement, death or disability. RSU awards granted either cliff vest or ratably vest generally over a three -year service period, as defined in the terms for each award. PSU awards generally vest at the end of a three -year performance period based on performance criteria determined by the Executive Compensation Committee of the GM Board of Directors at the time of award. The number of shares earned may equal, exceed or be less than the targeted number of shares depending on whether the performance criteria are met, surpassed or not met. The following table summarizes information about RSU, PSUs and stock options granted to our employees and key executive officers under GM's stock-based compensation programs (units in thousands): Year Ended December 31, 2016 Shares Weighted-Average Grant Date Fair Value Weighted-Average Remaining Contractual Term (years) Units outstanding at January 1, 2016 2,302 $ 34.61 1.3 Granted 1,057 $ 31.50 Settled (501 ) $ 34.95 Forfeited or expired (31 ) $ 33.93 Units outstanding at December 31, 2016 2,827 $ 32.89 1.1 Units unvested and expected to vest at December 31, 2016 1,926 $ 33.05 1.1 Units vested and payable at December 31, 2016 821 $ 32.51 The following table summarizes compensation expense recorded for stock-based incentive plans: Years Ended December 31, 2016 2015 2014 Compensation expense $ 48 $ 36 $ 19 Income tax benefit 19 13 8 Compensation expense, net of tax $ 29 $ 23 $ 11 At December 31, 2016 , total unrecognized compensation expense for nonvested equity awards granted was $42 million . This expense is expected to be recorded over a weighted-average period of 1.1 years . The total fair value of RSUs and PSUs vested in 2016 , 2015 , and 2014 was $16 million , $13 million and $9 million . In 2016 , 2015 , and 2014 , total payments for 49,000 , 254,000 and 359,000 RSUs settled in cash under stock incentive plans were $2 million , $9 million and $13 million .</t>
  </si>
  <si>
    <t>Employee Benefit Plans</t>
  </si>
  <si>
    <t>Compensation and Retirement Disclosure [Abstract]</t>
  </si>
  <si>
    <t>Employee Benefit Plans We have defined contribution retirement plans covering substantially all employees in the North America Segment as well as in Brazil and the U.K. We recognized $20 million , $17 million and $12 million in compensation expense for 2016, 2015, and 2014 related to these plans. Contributions to the plans were made in cash. Certain employees in the International Segment are eligible to participate in plans that provide for pension payments upon retirement based on factors such as length of service and salary. The associated liability was $118 million and $109 million at December 31, 2016 and 2015 . We recognized $6 million in net periodic pension expense in each of 2016, 2015, and 2014 .</t>
  </si>
  <si>
    <t>Income Taxes</t>
  </si>
  <si>
    <t>Income Tax Disclosure [Abstract]</t>
  </si>
  <si>
    <t>Income Taxes The following table summarizes income before income taxes and equity income: Years Ended December 31, 2016 2015 2014 U.S. income $ 336 $ 362 $ 481 Non-U.S. income 426 359 334 Income before income taxes and equity income $ 762 $ 721 $ 815 Income Tax Expense Years Ended December 31, 2016 2015 2014 Current income tax expense U.S. federal $ (1 ) $ 13 $ 284 U.S. state and local — (5 ) 14 Non-U.S. 118 51 63 Total current 117 59 361 Deferred income tax expense U.S. federal 20 95 (87 ) U.S. state and local 13 6 (5 ) Non-U.S. 9 31 9 Total deferred 42 132 (83 ) Total income tax provision $ 159 $ 191 $ 278 Provisions are made for estimated U.S. and non-U.S. income taxes, less available tax credits and deductions, which may be incurred on the remittance of our basis differences in investments in foreign subsidiaries not deemed to be indefinitely reinvested. Taxes have not been provided on basis differences in investments as a result of earnings in foreign subsidiaries which are deemed indefinitely reinvested of $5 million and $21 million at December 31, 2016 and 2015 . Quantification of the deferred tax liability, if any, associated with indefinitely reinvested basis differences is not practicable. The following table summarizes a reconciliation of income tax expense (benefit) compared with the amounts at the U.S. federal statutory income tax rate: Years Ended December 31, 2016 2015 2014 U.S. statutory tax rate 35.0 % 35.0 % 35.0 % Non-U.S. income taxed at other than 35% (2.6 ) (3.2 ) (2.2 ) State and local income taxes 2.0 0.9 1.2 U.S. tax on non-U.S. earnings (10.7 ) (3.2 ) 7.2 Valuation allowance 7.4 7.1 (4.9 ) Tax credits and incentives (9.9 ) (6.6 ) (0.8 ) Other (0.3 ) (3.5 ) (1.5 ) Effective tax rate 20.9 % 26.5 % 34.0 % Deferred Income Tax Assets and Liabilities Deferred income tax assets and liabilities at December 31, 2016 and 2015 reflect the effect of temporary differences between amounts of assets, liabilities and equity for financial reporting purposes and the basis of such assets, liabilities and equity as measured by tax laws, as well as tax loss and tax credit carryforwards. The following table summarizes the components of temporary differences and carryforwards that give rise to deferred tax assets and liabilities: December 31, 2016 December 31, 2015 Deferred tax assets Net operating loss carryforward - U.S. (a) $ 1,049 $ 409 Net operating loss carryforward - Non-U.S. (b) 202 189 Market value difference of loan portfolio 105 166 Accruals 135 107 Tax Credits (c) 388 131 Other 113 113 Total deferred tax assets before valuation allowance 1,992 1,115 Less: valuation allowance (166 ) (104 ) Total deferred tax assets 1,826 1,011 Deferred tax liabilities Depreciable assets 1,470 645 Deferred acquisition costs 183 116 Other 119 148 Total deferred tax liabilities 1,772 909 Net deferred tax asset $ 54 $ 102 _________________ (a) Includes tax-effected operating losses of $1.0 billion expiring through 2037 at December 31, 2016 . (b) Includes tax-effected operating losses of $105 million expiring through 2037 and $97 million that may be carried forward indefinitely at December 31, 2016 . (c) Includes tax credits of $388 million expiring through 2037 at December 31, 2016 . We are included in GM’s consolidated U.S. federal income tax return and certain states’ income tax returns. Net operating losses and certain tax credits generated by us have been utilized by GM; however, income tax expense and deferred tax balances are presented in these financial statements as if we filed our own tax returns in each jurisdiction. As of December 31, 2016 , we have $22 million in valuation allowances against deferred tax assets in non-U.S. jurisdictions and $144 million in valuation allowances against deferred tax assets in U.S. jurisdictions. The increase in our valuation allowance of $62 million is primarily related to 2016 U.S. foreign tax credits of $91 million that we do not expect to utilize within the carryforward period partially offset by the release of a $19 million valuation allowance on deferred tax assets in Italy. During 2016 we concluded it was more likely than not that our future earnings in Italy will be sufficient to realize the deferred tax asset so a full valuation allowance is no longer needed. Accordingly we reversed the Italy valuation allowance and recorded an income tax benefit. Uncertain Tax Positions Years Ended December 31, 2016 2015 2014 Beginning balance $ 61 $ 95 $ 130 Additions to prior years' tax positions 4 — 1 Reductions to prior years' tax positions (6 ) (7 ) (12 ) Additions to current year tax positions 2 1 7 Reductions in tax positions due to lapse of statutory limitations (5 ) (16 ) (6 ) Settlements — (2 ) (20 ) Foreign currency translation 3 (10 ) (5 ) Ending balance $ 59 $ 61 $ 95 At December 31, 2016, 2015, and 2014 , there were $38 million , $35 million and $71 million of net unrecognized tax benefits that, if recognized, would favorably affect the effective tax rate. We recognize accrued interest and penalties associated with uncertain tax positions as a component of the income tax provision. Accrued interest and penalties are included within the related tax liability line on the consolidated balance sheets. During 2014 , we recorded income tax related interest benefit and penalties of $12 million . The amounts recorded in 2015 and 2016 were insignificant. At December 31, 2016 and 2015 we had liabilities of $83 million and $75 million for income tax-related interest and penalties. At December 31, 2016, it is not possible to reasonably estimate the expected change to the total amount of unrecognized tax benefits in the next twelve months. Periodically, we make deposits to taxing jurisdictions which reduce our unrecognized tax benefit balance, but are not reflected in the reconciliation above. The amounts of deposits that reduce our unrecognized tax benefit liability in the consolidated balance sheets were $15 million and $12 million at December 31, 2016 and 2015 . Other Matters Since October 1, 2010, we have been included in GM's consolidated U.S. federal income tax returns. For taxable income we recognize in any period beginning on or after October 1, 2010, we are obligated to pay GM for our share of the consolidated U.S. federal and certain state tax liabilities. Amounts owed to GM for income taxes are accrued and recorded as a related party payable. Under our tax sharing arrangement with GM, payments related to our U.S. operations for the tax years 2010 through 2014 were deferred for four years from their original due date. During 2015, the outstanding balance was converted to and treated as a capital contribution. At December 31, 2016 and 2015 , there were no related party taxes payable due to GM due to our taxable loss position. Income tax returns are filed in multiple jurisdictions and are subject to examination by taxing authorities throughout the world. We have open tax years from 2010 to 2016 with various tax jurisdictions. These open years contain matters that could be subject to differing interpretations of applicable tax laws and regulations as they relate to the amount, character, timing or inclusion of revenue and/or recognition of expenses, or the sustainability of income tax credits. Certain of our state and foreign tax returns are currently under examination in various jurisdictions.</t>
  </si>
  <si>
    <t>Supplemental Cash Flow Information</t>
  </si>
  <si>
    <t>Supplemental Cash Flow Elements [Abstract]</t>
  </si>
  <si>
    <t>Supplemental Cash Flow Information Cash payments for interest costs and income taxes consist of the following: Years Ended December 31, 2016 2015 2014 Interest costs (none capitalized) $ 1,857 $ 1,295 $ 1,120 Income taxes $ 120 $ 84 $ 127 Non-cash investing items consist of the following: Years Ended December 31, 2016 2015 2014 Subvention receivable from GM $ 373 $ 383 $ 189 Commercial loan funding payable to GM $ 389 $ 351 $ 427</t>
  </si>
  <si>
    <t>Segment Reporting and Geographic Information</t>
  </si>
  <si>
    <t>Segment Reporting [Abstract]</t>
  </si>
  <si>
    <t>Segment Reporting and Geographic Information We offer substantially similar products and services throughout many different regions, subject to local regulations and market conditions. We evaluate our business in two operating segments: the North America Segment and the International Segment. The North America Segment includes our operations in the U.S. and Canada. The International Segment includes our operations in all other countries. Our chief operating decision maker evaluates the operating results and performance of our business based on these operating segments. The management of each segment is responsible for executing our strategies. For segment reporting purposes only, interest expense related to the senior notes has been allocated based on targeted leverage for each segment. Interest expense in excess of the targeted overall leverage is reflected in the "Corporate" column below. In addition, the interest income on intercompany loans provided to the international operations is presented in the "Corporate" column as revenue. Key operating data for our operating segments were as follows: Year Ended December 31, 2016 North America International Corporate Eliminations Total Total revenue $ 7,948 $ 1,610 $ (1 ) $ 1 $ 9,558 Operating expenses 891 599 — — 1,490 Leased vehicle expenses 4,499 30 — — 4,529 Provision for loan losses 566 103 — — 669 Interest expense 1,481 626 — 1 2,108 Equity income — 151 — — 151 Income (loss) before income taxes $ 511 $ 403 $ (1 ) $ — $ 913 Year Ended December 31, 2015 North America International Corporate Eliminations Total Total revenue $ 4,777 $ 1,677 $ 13 $ (13 ) $ 6,454 Operating expenses 735 558 — — 1,293 Leased vehicle expenses 2,190 10 — — 2,200 Provision for loan losses 466 158 — — 624 Interest expense 833 722 74 (13 ) 1,616 Equity income — 116 — — 116 Income (loss) before income taxes $ 553 $ 345 $ (61 ) $ — $ 837 Year Ended December 31, 2014 North America International Corporate Eliminations Total Total revenue $ 2,909 $ 1,945 $ 56 $ (56 ) $ 4,854 Operating expenses 542 620 — — 1,162 Leased vehicle expenses 843 4 — — 847 Provision for loan losses 472 132 — — 604 Interest expense 459 954 69 (56 ) 1,426 Income (loss) before income taxes $ 593 $ 235 $ (13 ) $ — $ 815 December 31, 2016 December 31, 2015 North America International Total North America International Total Finance receivables, net $ 27,617 $ 15,573 $ 43,190 $ 21,558 $ 15,223 $ 36,781 Leased vehicles, net $ 34,284 $ 242 $ 34,526 $ 20,086 $ 86 $ 20,172 Total assets $ 68,656 $ 19,109 $ 87,765 $ 47,419 $ 18,485 $ 65,904 Geographic Information At and For the Years Ended December 31, 2016 2015 2014 Revenue Long-Lived Assets (a) Revenue Long-Lived Assets (a) Revenue Long-Lived Assets (a) U.S. $ 7,440 $ 32,506 $ 4,324 $ 18,501 $ 2,552 $ 5,477 Canada 508 1,982 453 1,731 357 1,635 Brazil 652 3 757 3 964 4 Other countries (b) 958 314 920 156 981 116 Total consolidated $ 9,558 $ 34,805 $ 6,454 $ 20,391 $ 4,854 $ 7,232 _________________ (a) Long-lived assets includes $34.5 billion , $20.2 billion and $7.1 billion of vehicles on operating leases at December 31, 2016, 2015, and 2014 . (b) No individual country represents more than 10% of our total revenue or long-lived assets.</t>
  </si>
  <si>
    <t>Accumulated Other Comprehensive Loss</t>
  </si>
  <si>
    <t>Accumulated Other Comprehensive Income (Loss), Net of Tax [Abstract]</t>
  </si>
  <si>
    <t>Accumulated Other Comprehensive Loss Years Ended December 31, 2016 2015 2014 Unrealized gain on cash flow hedges Beginning balance $ — $ — $ — Change in value of cash flow hedges, net of tax 17 — — Ending balance 17 — — Defined benefit plans Beginning balance (13 ) (11 ) 3 Unrealized loss on subsidiary pension, net of tax (7 ) (2 ) (14 ) Ending balance (20 ) (13 ) (11 ) Foreign currency translation adjustment Beginning balance (1,091 ) (422 ) 8 Translation loss, net of tax (144 ) (669 ) (430 ) Ending balance (1,235 ) (1,091 ) (422 ) Total accumulated other comprehensive loss $ (1,238 ) $ (1,104 ) $ (433 )</t>
  </si>
  <si>
    <t>Regulatory Capital and Other Regulatory Matters</t>
  </si>
  <si>
    <t>Regulatory Capital and Other Regulatory Matters [Abstract]</t>
  </si>
  <si>
    <t>Regulatory Capital and Other Regulatory Matters We are required to comply with a wide variety of laws and regulations. The International Segment includes the operations of certain stand-alone entities that operate in local markets as either banks or regulated finance companies and are subject to regulatory restrictions. These regulatory restrictions, among other things, require that these entities meet certain minimum capital requirements and may restrict dividend distributions and ownership of certain assets. We were in compliance with all regulatory capital requirements as most recently reported. The following table lists the most recently reported minimum statutory capital requirements and the actual statutory capital for our significant regulated international banks by country: Minimum Capital Requirement Actual Capital Germany 8.6 % 17.2 % Brazil 11.0 % 16.9 % Total assets of our regulated international banks and finance companies were approximately $12.6 billion and $11.1 billion at December 31, 2016 and 2015 .</t>
  </si>
  <si>
    <t>Quarterly Financial Data (unaudited)</t>
  </si>
  <si>
    <t>Quarterly Financial Data [Abstract]</t>
  </si>
  <si>
    <t>Quarterly Financial Data (unaudited) The following tables summarize supplementary quarterly financial information: First Quarter Second Quarter Third Quarter Fourth Quarter 2016 Total revenue $ 2,075 $ 2,292 $ 2,499 $ 2,692 Income before income taxes $ 225 $ 266 $ 228 $ 194 Net income $ 164 $ 189 $ 147 $ 254 2015 Total revenue $ 1,354 $ 1,515 $ 1,707 $ 1,878 Income before income taxes $ 214 $ 225 $ 231 $ 167 Net income $ 150 $ 186 $ 179 $ 131</t>
  </si>
  <si>
    <t>Guarantor Consolidating Financial Statements</t>
  </si>
  <si>
    <t>Guarantor Consolidating Financial Statements [abstract]</t>
  </si>
  <si>
    <t>Guarantor Consolidating Financial Statements The payment of principal and interest on senior notes issued by our top-tier holding company is currently guaranteed solely by AFSI (the "Guarantor") and none of our other subsidiaries (the "Non-Guarantor Subsidiaries"). The Guarantor is a 100% owned consolidated subsidiary and is unconditionally liable for the obligations represented by the senior notes. The Guarantor’s guarantee may be released only upon customary circumstances, the terms of which vary by issuance. Customary circumstances include the sale or disposition of all of the Guarantor’s assets or capital stock, the achievement of investment grade rating of the senior notes and legal or covenant defeasance. The consolidating financial statements present consolidating financial data for (i) General Motors Financial Company, Inc. (on a parent-only basis), (ii) the Guarantor, (iii) the combined Non-Guarantor Subsidiaries and (iv) the parent company and our subsidiaries on a consolidated basis at December 31, 2016 and December 31, 2015 and for the years ended December 31, 2016, 2015, and 2014 (after the elimination of intercompany balances and transactions). Investments in subsidiaries are accounted for by th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CONSOLIDATING BALANCE SHEET December 31, 2016 General Motors Financial Company, Inc. Guarantor Non- Guarantors Eliminations Consolidated ASSETS Cash and cash equivalents $ — $ 2,284 $ 917 $ — $ 3,201 Finance receivables, net — 4,969 38,221 — 43,190 Leased vehicles, net — — 34,526 — 34,526 Goodwill 1,095 — 101 — 1,196 Equity in net assets of non-consolidated affiliates — — 944 — 944 Property and equipment, net — 152 127 — 279 Deferred income taxes 502 89 274 (591 ) 274 Related party receivables — 25 485 — 510 Other assets 4 643 3,167 (169 ) 3,645 Due from affiliates 24,548 16,065 — (40,613 ) — Investment in affiliates 8,986 6,445 — (15,431 ) — Total assets $ 35,135 $ 30,672 $ 78,762 $ (56,804 ) $ 87,765 LIABILITIES AND SHAREHOLDER'S EQUITY Liabilities Secured debt $ — $ — $ 39,439 $ (169 ) $ 39,270 Unsecured debt 26,076 — 8,530 — 34,606 Accounts payable and accrued expenses 302 273 899 — 1,474 Deferred income — — 2,365 — 2,365 Deferred income taxes — — 811 (591 ) 220 Related party payables 1 — 399 — 400 Other liabilities 63 417 257 — 737 Due to affiliates — 24,437 16,176 (40,613 ) — Total liabilities 26,442 25,127 68,876 (41,373 ) 79,072 Shareholder's equity Common stock — — 698 (698 ) — Additional paid-in capital 6,505 79 5,345 (5,424 ) 6,505 Accumulated other comprehensive loss (1,238 ) (161 ) (1,223 ) 1,384 (1,238 ) Retained earnings 3,426 5,627 5,066 (10,693 ) 3,426 Total shareholder's equity 8,693 5,545 9,886 (15,431 ) 8,693 Total liabilities and shareholder's equity $ 35,135 $ 30,672 $ 78,762 $ (56,804 ) $ 87,765 CONSOLIDATING BALANCE SHEET December 31, 2015 General Motors Financial Company, Inc. Guarantor Non- Guarantors Eliminations Consolidated ASSETS Cash and cash equivalents $ — $ 2,259 $ 802 $ — $ 3,061 Finance receivables, net — 4,808 31,973 — 36,781 Leased vehicles, net — — 20,172 — 20,172 Goodwill 1,095 — 94 — 1,189 Equity in net assets of non-consolidated affiliates — — 986 — 986 Property and equipment, net — 41 178 — 219 Deferred income taxes 212 — 179 (160 ) 231 Related party receivables — 27 546 — 573 Other assets 32 92 2,568 — 2,692 Due from affiliates 15,573 7,556 — (23,129 ) — Investment in affiliates 8,476 6,425 — (14,901 ) — Total assets $ 25,388 $ 21,208 $ 57,498 $ (38,190 ) $ 65,904 LIABILITIES AND SHAREHOLDER'S EQUITY Liabilities Secured debt $ — $ — $ 30,689 $ — $ 30,689 Unsecured debt 17,087 — 6,570 — 23,657 Accounts payable and accrued expenses 181 717 320 — 1,218 Deferred income — — 1,454 — 1,454 Deferred income taxes — 289 — (160 ) 129 Related party payables — — 362 — 362 Other liabilities 68 34 241 — 343 Due to affiliates — 15,495 7,634 (23,129 ) — Total liabilities 17,336 16,535 47,270 (23,289 ) 57,852 Shareholder's equity Common stock — — 698 (698 ) — Additional paid-in capital 6,484 79 6,490 (6,569 ) 6,484 Accumulated other comprehensive loss (1,104 ) (175 ) (1,095 ) 1,270 (1,104 ) Retained earnings 2,672 4,769 4,135 (8,904 ) 2,672 Total shareholder's equity 8,052 4,673 10,228 (14,901 ) 8,052 Total liabilities and shareholder's equity $ 25,388 $ 21,208 $ 57,498 $ (38,190 ) $ 65,904 CONSOLIDATING STATEMENT OF INCOME Year Ended December 31, 2016 General Motors Financial Company, Inc. Guarantor Non- Guarantors Eliminations Consolidated Revenue Finance charge income $ — $ 432 $ 2,897 $ — $ 3,329 Leased vehicle income — — 5,925 — 5,925 Other income (1 ) 883 97 (675 ) 304 Total revenue (1 ) 1,315 8,919 (675 ) 9,558 Costs and expenses Salaries and benefits — 597 256 — 853 Other operating expenses 2 200 837 (402 ) 637 Total operating expenses 2 797 1,093 (402 ) 1,490 Leased vehicle expenses — — 4,529 — 4,529 Provision for loan losses — 378 291 — 669 Interest expense 557 296 1,528 (273 ) 2,108 Total costs and expenses 559 1,471 7,441 (675 ) 8,796 Equity income 994 771 151 (1,765 ) 151 Income before income taxes 434 615 1,629 (1,765 ) 913 Income tax (benefit) provision (320 ) (89 ) 568 — 159 Net income $ 754 $ 704 $ 1,061 $ (1,765 ) $ 754 Comprehensive income $ 620 $ 718 $ 933 $ (1,651 ) $ 620 CONSOLIDATING STATEMENT OF INCOME Year Ended December 31, 2015 General Motors Financial Company, Inc. Guarantor Non- Guarantors Eliminations Consolidated Revenue Finance charge income $ — $ 403 $ 2,978 $ — $ 3,381 Leased vehicle income — — 2,807 — 2,807 Other income 13 505 139 (391 ) 266 Total revenue 13 908 5,924 (391 ) 6,454 Costs and expenses Salaries and benefits — 332 394 — 726 Other operating expenses 64 105 649 (251 ) 567 Total operating expenses 64 437 1,043 (251 ) 1,293 Leased vehicle expenses — — 2,200 — 2,200 Provision for loan losses — 398 226 — 624 Interest expense 488 18 1,250 (140 ) 1,616 Total costs and expenses 552 853 4,719 (391 ) 5,733 Equity income 941 579 116 (1,520 ) 116 Income before income taxes 402 634 1,321 (1,520 ) 837 Income tax (benefit) provision (244 ) 25 410 — 191 Net income $ 646 $ 609 $ 911 $ (1,520 ) $ 646 Comprehensive (loss) income $ (25 ) $ 498 $ 225 $ (723 ) $ (25 ) CONSOLIDATING STATEMENT OF INCOME Year Ended December 31, 2014 General Motors Financial Company, Inc. Guarantor Non- Guarantors Eliminations Consolidated Revenue Finance charge income $ — $ 194 $ 3,281 $ — $ 3,475 Leased vehicle income — — 1,090 — 1,090 Other income 68 432 178 (389 ) 289 Total revenue 68 626 4,549 (389 ) 4,854 Costs and expenses Salaries and benefits — 249 365 — 614 Other operating expenses 159 (17 ) 657 (251 ) 548 Total operating expenses 159 232 1,022 (251 ) 1,162 Leased vehicle expenses — — 847 — 847 Provision for loan losses — 334 270 — 604 Interest expense 232 23 1,309 (138 ) 1,426 Total costs and expenses 391 589 3,448 (389 ) 4,039 Equity income 757 523 — (1,280 ) — Income before income taxes 434 560 1,101 (1,280 ) 815 Income tax (benefit) provision (103 ) 12 369 — 278 Net income $ 537 $ 548 $ 732 $ (1,280 ) $ 537 Comprehensive income $ 93 $ 491 $ 298 $ (789 ) $ 93 CONSOLIDATING STATEMENT OF CASH FLOWS Year Ended December 31, 2016 General Motors Financial Company, Inc. Guarantor Non- Guarantors Eliminations Consolidated Cash flows from operating activities Net income $ 754 $ 704 $ 1,061 $ (1,765 ) $ 754 Adjustments to reconcile net income to net cash (used in) provided by operating activities Depreciation and amortization 37 26 4,776 — 4,839 Accretion and amortization of loan and leasing fees — 17 (1,189 ) — (1,172 ) Amortization of carrying value adjustment — (3 ) (26 ) — (29 ) Undistributed earnings of non-consolidated affiliates, net (994 ) (771 ) (22 ) 1,765 (22 ) Provision for loan losses — 378 291 — 669 Deferred income taxes (313 ) (390 ) 745 — 42 Stock-based compensation expense 24 — 1 — 25 Other operating activities (299 ) 289 11 — 1 Changes in assets and liabilities: Other assets 18 (347 ) (114 ) — (443 ) Accounts payable and accrued expenses 117 (438 ) 535 — 214 Taxes payable (1 ) — (1 ) — (2 ) Related party payables — — 5 — 5 Net cash (used in) provided by operating activities (657 ) (535 ) 6,073 — 4,881 Cash flows from investing activities Purchases of retail finance receivables, net — (15,847 ) (20,080 ) 18,131 (17,796 ) Principal collections and recoveries on retail finance receivables — 1,542 11,630 — 13,172 Proceeds from transfer of retail finance receivables, net — 13,897 4,234 (18,131 ) — Net funding of commercial finance receivables — (191 ) (2,790 ) — (2,981 ) Purchases of leased vehicles, net — — (19,612 ) — (19,612 ) Proceeds from termination of leased vehicles — — 2,557 — 2,557 Purchases of property and equipment — (82 ) (25 ) — (107 ) Other investing activities — (169 ) (7 ) 169 (7 ) Net change in due from affiliates (8,966 ) (8,508 ) — 17,474 — Net change in investment in affiliates 339 787 — (1,126 ) — Net cash used in investing activities (8,627 ) (8,571 ) (24,093 ) 16,517 (24,774 ) Cash flows from financing activities Net change in debt (original maturities less than three months) 8 — 772 — 780 Borrowings and issuance of secured debt — — 29,590 (169 ) 29,421 Payments on secured debt — — (20,266 ) — (20,266 ) Borrowings and issuance of unsecured debt 10,320 — 2,962 — 13,282 Payments on unsecured debt (1,000 ) — (1,837 ) — (2,837 ) Borrowings on related party line of credit 418 — — — 418 Payments on related party line of credit (418 ) — — — (418 ) Net capital contributions — — (1,126 ) 1,126 — Debt issuance costs (44 ) — (102 ) — (146 ) Net change in due to affiliates — 9,071 8,403 (17,474 ) — Net cash provided by financing activities 9,284 9,071 18,396 (16,517 ) 20,234 Net increase in cash, cash equivalents and restricted cash — (35 ) 376 — 341 Effect of foreign exchange rate changes on cash, cash equivalents and restricted cash — — (41 ) — (41 ) Cash, cash equivalents and restricted cash at beginning of period — 2,319 2,683 — 5,002 Cash, cash equivalents and restricted cash at end of period $ — $ 2,284 $ 3,018 $ — $ 5,302 The following table provides a reconciliation of cash, cash equivalents and restricted cash reported within the consolidating balance sheet: General Motors Financial Company, Inc. Guarantor Non- Guarantors Eliminations Consolidated Cash and cash equivalents $ — $ 2,284 $ 917 $ — $ 3,201 Restricted cash included in other assets — — 2,101 — 2,101 Total cash, cash equivalents and restricted cash as presented in the consolidating statements of cash flows $ — $ 2,284 $ 3,018 $ — $ 5,302 CONSOLIDATING STATEMENT OF CASH FLOWS Year Ended December 31, 2015 General Motors Financial Company, Inc. Guarantor Non- Guarantors Eliminations Consolidated Cash flows from operating activities Net income $ 646 $ 609 $ 911 $ (1,520 ) $ 646 Adjustments to reconcile net income to net cash (used in) provided by operating activities Depreciation and amortization 28 3 2,372 — 2,403 Accretion and amortization of loan and leasing fees — 25 (634 ) — (609 ) Amortization of carrying value adjustment — (14 ) (135 ) — (149 ) Undistributed earnings of non-consolidated affiliates, net (941 ) (579 ) (116 ) 1,520 (116 ) Provision for loan losses — 398 226 — 624 Deferred income taxes (189 ) 2 319 — 132 Stock-based compensation expense 33 — 3 — 36 Other operating activities 32 (5 ) (64 ) — (37 ) Changes in assets and liabilities: Other assets (3 ) 25 (397 ) — (375 ) Accounts payable and accrued expenses 100 531 (349 ) — 282 Taxes payable (12 ) 1 (9 ) — (20 ) Related party taxes payable (636 ) — — — (636 ) Related party payables 1 — (14 ) — (13 ) Net cash (used in) provided by operating activities (941 ) 996 2,113 — 2,168 Cash flows from investing activities Purchases of retail finance receivables, net — (13,997 ) (16,981 ) 13,461 (17,517 ) Principal collections and recoveries on retail finance receivables — 755 10,971 — 11,726 Proceeds from transfer of retail finance receivables, net — 10,428 3,033 (13,461 ) — Net funding of commercial finance receivables — 6 (1,023 ) — (1,017 ) Purchases of leased vehicles, net — — (15,337 ) — (15,337 ) Proceeds from termination of leased vehicles — — 1,096 — 1,096 Acquisition of international operations (513 ) (536 ) — — (1,049 ) Disposition of equity interest — 125 — — 125 Purchases of property and equipment — (21 ) (69 ) — (90 ) Other investing activities — — 30 — 30 Net change in due from affiliates (8,819 ) (5,593 ) — 14,412 — Net change in investment in affiliates (6 ) (1,893 ) — 1,899 — Net cash used in investing activities (9,338 ) (10,726 ) (18,280 ) 16,311 (22,033 ) Cash flows from financing activities Net change in debt (original maturities less than three months) — — 1,147 — 1,147 Borrowings and issuance of secured debt — — 22,385 — 22,385 Payments on secured debt — — (15,178 ) — (15,178 ) Borrowings and issuance of unsecured debt 9,687 — 3,290 — 12,977 Payments on unsecured debt — — (1,709 ) — (1,709 ) Net capital contributions 649 — 1,899 (1,899 ) 649 Debt issuance costs (58 ) — (97 ) — (155 ) Other 1 — — — 1 Net change in due to affiliates — 9,766 4,646 (14,412 ) — Net cash provided by financing activities 10,279 9,766 16,383 (16,311 ) 20,117 Net increase in cash, cash equivalents and restricted cash — 36 216 — 252 Effect of foreign exchange rate changes on cash, cash equivalents and restricted cash — — (295 ) — (295 ) Cash, cash equivalents and restricted cash at beginning of period — 2,283 2,762 — 5,045 Cash, cash equivalents and restricted cash at end of period $ — $ 2,319 $ 2,683 $ — $ 5,002 The following table provides a reconciliation of cash, cash equivalents and restricted cash reported within the consolidating balance sheet: General Motors Financial Company, Inc. Guarantor Non- Guarantors Eliminations Consolidated Cash and cash equivalents $ — $ 2,259 $ 802 $ — $ 3,061 Restricted cash included in other assets — 60 1,881 — 1,941 Total cash, cash equivalents and restricted cash as presented in the consolidating statements of cash flows $ — $ 2,319 $ 2,683 $ — $ 5,002 CONSOLIDATING STATEMENT OF CASH FLOWS Year Ended December 31, 2014 General Motors Financial Company, Inc. Guarantor Non- Guarantors Eliminations Consolidated Cash flows from operating activities Net income $ 537 $ 548 $ 732 $ (1,280 ) $ 537 Adjustments to reconcile net income to net cash (used in) provided by operating activities Depreciation and amortization 14 2 976 — 992 Accretion and amortization of loan and leasing fees — 4 (367 ) — (363 ) Amortization of carrying value adjustment — (4 ) (230 ) — (234 ) Undistributed earnings of non-consolidated affiliates, net (757 ) (523 ) — 1,280 — Provision for loan losses — 334 270 — 604 Deferred income taxes 1 127 (211 ) — (83 ) Stock-based compensation expense 18 — 1 — 19 Other operating activities 137 (2 ) 47 — 182 Changes in assets and liabilities, net of assets and liabilities acquired: Other assets (18 ) (14 ) (53 ) — (85 ) Accounts payable and accrued expenses 36 (25 ) 122 — 133 Taxes payable (3 ) — (60 ) — (63 ) Related party taxes payable (7 ) — — — (7 ) Related party payable — — 5 — 5 Net cash (used in) provided by operating activities (42 ) 447 1,232 — 1,637 Cash flows from investing activities Purchases of retail finance receivables, net — (8,220 ) (14,321 ) 7,792 (14,749 ) Principal collections and recoveries on retail finance receivables — (99 ) 10,959 — 10,860 Proceeds from transfer of retail finance receivables, net — 6,369 1,423 (7,792 ) — Net funding of commercial finance receivables — (128 ) (1,770 ) — (1,898 ) Purchases of leased vehicles, net — — (4,882 ) — (4,882 ) Proceeds from termination of leased vehicles — — 533 — 533 Acquisition of international operations (46 ) — — — (46 ) Purchases of property and equipment — (20 ) (32 ) — (52 ) Other investing activities — — (2 ) — (2 ) Net change in due from affiliates (3,149 ) (443 ) (400 ) 3,992 — Net change in investment in affiliates (357 ) (27 ) — 384 — Net cash used in investing activities (3,552 ) (2,568 ) (8,492 ) 4,376 (10,236 ) Cash flows from financing activities Net change in debt (original maturities less than three months) — — 470 — 470 Borrowings and issuance of secured debt — — 21,080 — 21,080 Payments on secured debt — — (16,890 ) — (16,890 ) Borrowings and issuance of unsecured debt 3,500 — 3,674 — 7,174 Payments on unsecured debt — — (1,889 ) — (1,889 ) Net capital contribution 996 — 382 (382 ) 996 Debt issuance costs (39 ) — (88 ) — (127 ) Net change in due to affiliates (863 ) 3,989 866 (3,992 ) — Net cash provided by financing activities 3,594 3,989 7,605 (4,374 ) 10,814 Net increase in cash, cash equivalents and restricted cash — 1,868 345 2 2,215 Effect of foreign exchange rate changes on cash, cash equivalents and restricted cash — — (199 ) (2 ) (201 ) Cash, cash equivalents and restricted cash at beginning of period — 415 2,616 — 3,031 Cash, cash equivalents and restricted cash at end of period $ — $ 2,283 $ 2,762 $ — $ 5,045</t>
  </si>
  <si>
    <t>Summary of Significant Accounting Policies (Policies)</t>
  </si>
  <si>
    <t>Merger</t>
  </si>
  <si>
    <t>We acquired Ally Financial's auto finance and financial services operations in Europe and Latin America in 2013. Additionally, on January 2, 2015, we acquired an equity interest in SAIC-GMAC, a joint venture that conducts business in China, from Ally Financial.</t>
  </si>
  <si>
    <t>Basis of Presentation</t>
  </si>
  <si>
    <t xml:space="preserve">Basis of Presentation The consolidated financial statements include our accounts and the accounts of our wholly-owned subsidiaries, including certain special-purpose financing entities utilized in secured financing transactions, which are considered VIEs. All intercompany transactions and accounts have been eliminated in consolidation. Except as otherwise specified, dollar amounts presented within tables are stated in millions. The preparation of financial statements in conformity with U.S. GAAP requires management to make estimates and assumptions which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among other things, the determination of the allowance for loan losses on finance receivables, estimated residual value of leased vehicles, goodwill and income taxes. Generally, the financial statements of entities that operate outside of the U.S. are measured using the local currency as the functional currency. All assets and liabilities of the foreign subsidiaries are translated into U.S. dollars at period-end exchange rates and the results of operations and cash flows are determined using approximate weighted-average exchange rates for the period. Translation adjustments are related to the foreign subsidiaries using local currency as their functional currency and are reported as a separate component of accumulated other comprehensive income/loss. Foreign currency transaction gains or losses are recorded directly to the consolidated statements of income and comprehensive income, regardless of whether such amounts are realized or unrealized. We may enter into foreign currency derivatives to mitigate our exposure to changes in foreign currency exchange rates. </t>
  </si>
  <si>
    <t>Net Presentation of Cash Flows on Commercial Finance Receivables and Related Debt</t>
  </si>
  <si>
    <t xml:space="preserve">Net Presentation of Cash Flows on Commercial Finance Receivables and Related Debt Our commercial finance receivables are primarily comprised of floorplan financing, which are loans to dealers to finance vehicle inventory, also known as wholesale or inventory financing. In our experience, these loans are typically repaid in less than 90 days of when the credit is extended. Furthermore, we typically have the unilateral ability to call the loans and receive payment within 60 days of the call. Therefore, the presentation of the cash flows related to commercial finance receivables are reflected on the consolidated statements of cash flows as "Net funding of commercial finance receivables." We have revolving debt agreements to finance our commercial lending activities. The revolving period of these agreements ranges from 6 to 24 months; however, the terms of these financing agreements require that a borrowing base of eligible floorplan receivables, within certain concentration limits, must be maintained in sufficient amounts to support advances. When a dealer repays a floorplan receivable to us, either the amount advanced against such receivables must be repaid by us or else the equivalent amount in new receivables must be added to the borrowing base. Despite the revolving term exceeding 90 days , the actual term for repayment of advances under these agreements is when we receive repayment from the dealers, which is typically within 90 days of when the credit is extended. Therefore, the cash flows related to these revolving debt agreements are reflected on the consolidated statements of cash flows as “Net change in debt (original maturities less than three months).” </t>
  </si>
  <si>
    <t>Cash Equivalents</t>
  </si>
  <si>
    <t>Cash Equivalents Cash equivalents are defined as short-term, highly liquid securities with original maturities of 90 days or less.</t>
  </si>
  <si>
    <t>Retail Finance Receivables and the Allowance for Loan Losses</t>
  </si>
  <si>
    <t>Retail Finance Receivables and the Allowance for Loan Losses Our retail finance receivables portfolio consists of smaller-balance, homogeneous loans which are carried at amortized cost, net of allowance for loan losses. These loans are divided among pools based on common risk characteristics, such as internal credit score, origination period, delinquent status and geography. An internal credit score, of which FICO is an input in North America, is created by using algorithms or statistical models contained in origination scorecards. The scorecards are used to evaluate a consumer’s ability to pay based on statistical modeling of their prior credit usage, structure of the loan and other information. The output of the scorecards rank-order consumers from those that are most likely to pay to those that are least likely to pay. By further dividing the portfolio into pools based on internal credit scores we are better able to distinguish expected credit performance for different credit risks. These pools are collectively evaluated for impairment based on a statistical calculation, which is supplemented by management judgment. The allowance is aggregated for each of the pools. Provisions for loan losses are charged to operations in amounts sufficient to maintain the allowance for loan losses at levels considered adequate to cover probable losses inherent in our finance receivables. We use a combination of forecasting methodologies to determine the allowance for loan losses, including roll rate modeling and static pool modeling techniques. A roll rate model is generally used to project near term losses and static pool models are generally used to project losses over the remaining life. Probable losses are estimated for groups of accounts aggregated by past-due status and origination month. Generally, loss experience over the last 10 years is evaluated. Recent performance is more heavily weighted when determining the allowance to result in an estimate that is more reflective of the current internal and external environments. Factors that are considered when estimating the allowance include historical delinquency migration to loss, probability of default ("PD") and loss given default ("LGD"). PD and LGD are specifically estimated for each monthly vintage (i.e., group of originations) in cases where vintage models are used. PD is estimated based on expectations that are aligned with internal credit scores. LGD is projected based on historical trends experienced over the last 10 years, weighted toward more recent performance in order to consider recent market supply and demand factors that impact wholesale used vehicle pricing. While forecasted probable losses are quantitatively derived, we assess the recent internal operating and external environments and may qualitatively adjust certain assumptions to result in an allowance that is more reflective of losses that are expected to occur in the current environment. We also use historical charge-off experience to determine a loss confirmation period ("LCP"). The LCP is a key assumption within our models and represents the average amount of time between when a loss event first occurs to when the receivable is charged-off. This LCP is the basis of our allowance and is applied to the forecasted probable credit losses to determine the amount of losses we believe exist at the balance sheet date. We believe these factors are relevant in estimating incurr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retail loss forecast models and portfolio indicators on a quarterly basis to incorporate information reflective of the current economic environment. Assumptions regarding credit losses and LCPs are reviewed periodically and may be impacted by actual performance of finance receivables and changes in any of the factors discussed above. Should the credit loss assumption or LCP increase, there would be an increase in the amount of allowance for loan losses required, which would decrease the net carrying value of finance receivables and increase the amount of provision for loan losses. Finance receivables that are considered impaired, including troubled debt restructurings ("TDRs") are individually evaluated for impairment. In assessing the risk of individually impaired loans such as TDRs, among the factors we consider are the financial condition of the borrower, geography, collateral performance, historical loss experience, and industry-specific information that management believes is relevant in determining the occurrence of a loss event and measuring impairment. These factors are based on an evaluation of historical and current information, and involve subjective assessment and interpretation.</t>
  </si>
  <si>
    <t>Commercial Finance Receivables and the Allowance for Loan Losses</t>
  </si>
  <si>
    <t>Commercial Finance Receivables and the Allowance for Loan Losses Our commercial lending offerings consist of floorplan financing as well as dealer loans, which are loans to finance improvements to dealership facilities, to provide working capital, and to purchase and/or finance dealership real estate. Commercial finance receivables are carried at amortized cost, net of allowance for loan losses. Provisions for loan losses are charged to operations in amounts sufficient to maintain the allowance for loan losses at levels considered adequate to cover probable credit losses inherent in the commercial finance receivables. For the International Segment, we established the allowance for loan losses based on historical loss experience. Since we began offering commercial lending in the North America Segment in 2012, we have performed an analysis of the experience of comparable commercial lenders in order to estimate probable credit losses inherent in our portfolio. The commercial finance receivables are aggregated into loan-risk pools, which are determined based on our internally-developed risk rating system. Based upon our risk ratings, we also determine if any specific dealer loan is considered impaired. If impaired loans are identified, specific reserves are established, as appropriate, and the loan is segregated for separate monitoring.</t>
  </si>
  <si>
    <t>Charge-off Policy</t>
  </si>
  <si>
    <t>Charge-off Policy Our policy is to charge off a retail account in the month in which the account becomes 120 days contractually delinquent if we have not yet recorded a repossession charge-off. In the North America Segment, we charge off accounts in repossession when the automobile is repossessed and legally available for disposition. In the International Segment, we charge off accounts when the repossession process is started. Commercial finance receivables are individually evaluated and, where collectability of the recorded balance is in doubt, are written down to the fair value of the collateral less costs to sell. Commercial receivables are charged off at the earlier of when they are deemed uncollectible or reach 360 days past due.</t>
  </si>
  <si>
    <t>Troubled Debt Restructurings</t>
  </si>
  <si>
    <t xml:space="preserve">Troubled Debt Restructurings In evaluating whether a loan modification constitutes a TDR, our policy for retail loans is that both of the following must exist: (i) the modification constitutes a concession; and (ii) the debtor is experiencing financial difficulties. In accordance with our policies and guidelines, we, at times, offer payment deferrals to customers. Each deferral allows the consumer to move up to two delinquent monthly payments to the end of the loan generally by paying a fee (approximately the interest portion of the payment deferred, except where state law provides for a lesser amount). A loan that is deferred two or more times would be considered significantly delayed and therefore meets the definition of a concession. A loan currently in payment default as the result of being delinquent would also represent a debtor experiencing financial difficulties. Therefore, considering these two factors, we have determined that the second deferment granted by us on a retail loan will be considered a TDR and the loan impaired. Accounts in Chapter 13 bankruptcy that have an interest rate or principal adjustment as part of a confirmed bankruptcy plan would also be considered TDRs. Retail finance receivables that become classified as TDRs are separately assessed for impairment. A specific allowance is estimated based on the present value of expected cash flows of the receivable discounted at the loan's original effective interest rate. Commercial receivables subject to forbearance, moratoriums, extension agreements, or other actions intended to minimize economic loss and to avoid foreclosure or repossession of collateral are classified as TDRs. We do not grant concessions on the principal balance of dealer loans. </t>
  </si>
  <si>
    <t>Variable Interest Entities - Securitizations and Credit Facilities</t>
  </si>
  <si>
    <t>Variable Interest Entities – Securitizations and Credit Facilities We finance our loan and lease origination volume through the use of our credit facilities and execution of securitization transactions, which both utilize special purpose entities ("SPEs"). In our credit facilities, we transfer finance receivables or lease-related assets to special purpose finance subsidiaries. These subsidiaries, in turn, issue notes to the agents, collateralized by such assets and cash. The agents provide funding under the notes to the subsidiaries pursuant to an advance formula, and the subsidiaries forward the funds to us in consideration for the transfer of the assets. In our securitizations, we transfer finance receivables or lease-related assets to SPEs structured as securitization trusts ("Trusts"), which issue one or more classes of asset-backed securities. The asset-backed securities are in turn sold to investors. Our continuing involvement with the credit facilities and Trusts consist of servicing assets held by the SPEs and holding residual interests in the SPEs. These transactions are structured without recourse. The SPEs are considered VIEs under U.S. GAAP and are consolidated because we have: (i) power over the significant activities of the entities and (ii) an obligation to absorb losses or the right to receive benefits from the VIEs which could be significant to the VIEs. Accordingly, we are the primary beneficiary of the VIEs and the finance receivables, leasing related assets, borrowings under our credit facilities and, following a securitization, the related securitization notes payable remain on the consolidated balance sheets. Refer to Note 4 - "Finance Receivables," Note 8 - "Debt" and Note 9 - "Variable Interest Entities" to our consolidated financial statements for further information. We are not required, and do not currently intend, to provide any additional financial support to SPEs. While these subsidiaries are included in our consolidated financial statements, these subsidiaries are separate legal entities and the finance receivables and other assets held by these subsidiaries are legally owned by them and are not available to our creditors or creditors of our other subsidiaries. We recognize finance charge, lease vehicle and fee income on the securitized assets and interest expense on the secured debt issued in securitization transactions, and record a provision for loan losses to recognize probable loan losses inherent in the securitized assets. Cash pledged to support securitization transactions is deposited to a restricted account and recorded on our consolidated balance sheets as restricted cash, which is invested in highly liquid securities with original maturities of 90 days or less.</t>
  </si>
  <si>
    <t>Property and Equipment</t>
  </si>
  <si>
    <t>Property and Equipment Property and equipment additions are carried at amortized cost. Depreciation is generally provided on a straight-line basis over the estimated useful lives of the assets, which ranges from 1 to 30 years. The basis of assets sold or retired and the related accumulated depreciation are removed from the accounts at the time of disposition and any resulting gain or loss is included in operations. Maintenance, repairs and minor replacements are charged to operations as incurred; major replacements and improvements are capitalized.</t>
  </si>
  <si>
    <t>Leased Vehicles Leased vehicles consist of automobiles leased to customers and are carried at amortized cost less manufacturer subvention payments, which are received up front. Depreciation expense is recorded on a straight-line basis over the term of the lease agreement. Manufacturer subvention is recognized on a straight-line basis as a reduction to depreciation expense. Leased vehicles are depreciated to the estimated residual value at the end of the lease term. Under the accounting for impairment or disposal of long-lived assets, residual values of operating leases are evaluated individually for impairment when indicators of impairment exist. When indicators of impairment exist and aggregate future cash flows from the operating lease, including the expected realizable fair value of the leased asset at the end of the lease, are less than the book value of the lease, an immediate impairment write-down is recognized if the difference is deemed not recoverable. Otherwise, reductions in the expected residual value result in additional depreciation of the leased asset over the remaining term of the lease. Upon disposition, a gain or loss is recorded for any difference between the net book value of the lease and the proceeds from the disposition of the asset, including any insurance proceeds.</t>
  </si>
  <si>
    <t>Goodwill The excess of the purchase price of the merger with GM over the fair value of the net assets acquired was recorded as goodwill, and was attributed to the North America reporting unit, which was our only reporting unit at that time. With the acquisition of the international operations, we added two additional reporting units: Latin America and Europe. The excess of the purchase price of the acquisition of the international operations over the fair value of the net assets acquired was all attributed to the Latin America reporting unit. We performed our annual goodwill impairment testing as of October 1, 2016 for each reporting unit. For the North America reporting unit, which represents 92% of our goodwill balance, we determined the fair value with consideration to valuations under the income approach, weighted 75% , and the market approach, weighted 25% . The income approach evaluates the cash flow of the reporting unit over a specified time, discounted at an appropriate market rate to arrive at an indication of the most probable selling price. Factors contributing to the determination of the reporting unit's operating performance were historical performance and management's estimates of future performance. The market approach considers trading prices of securities issued by comparable companies as multiples of historical earnings and forecast earnings. The results of the first step of the impairment test indicated that the fair value exceeded the carrying value; therefore, it was not necessary to perform the second step analysis. If actual market conditions are less favorable than those we and the industry have projected, or if events occur or circumstances change that would reduce the fair value of our goodwill below the amount reflected in the balance sheet, we may be required to conduct an interim test and possibly recognize impairment charges, which could be material, in future periods.</t>
  </si>
  <si>
    <t>Derivative Financial Instruments</t>
  </si>
  <si>
    <t>Derivative Financial Instruments We recognize all of our derivative financial instruments as either assets or liabilities on our consolidated balance sheets at fair value. We do not use derivative financial instruments for trading or speculative purposes. Interest Rate Swap Agreements We utilize interest rate swap agreements to convert certain floating rate exposures to fixed rate or certain fixed-rate exposures to floating rate in order to manage our interest rate exposure. Cash flows from derivatives used to manage interest rate risk are classified as operating activities. We designate certain pay-fixed, receive-floating interest rate swaps as cash flow hedges of variable rate debt. The risk being hedged is the risk of variability in interest payments attributable to changes in interest rates. If the hedge relationship is deemed to be highly effective, we record the effective portion of changes in the fair value of the hedge in accumulated other comprehensive income/loss. When the hedged cash flows affect earnings, we reclassify these amounts to interest expense. Any ineffective portion of a cash flow hedge is recorded to interest expense immediately. We designate certain receive-fixed, pay-floating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interest expense. The change in fair value of the related derivative (excluding accrued interest) is also recorded in interest expense. Interest Rate Cap and Floor Agreements We may purchase interest rate cap and floor agreements to limit floating rate exposures in our credit facilities. As part of our interest rate risk management strategy and when economically feasible, we may simultaneously sell a corresponding interest rate cap or floor agreement in order to offset the premium paid to purchase the interest rate cap or floor agreement and thus retain the interest rate risk. Because the interest rate cap and floor agreements entered into by us or our special purpose finance subsidiaries do not qualify for hedge accounting, changes in the fair value of interest rate cap and floor agreements purchased by the special purpose finance subsidiaries and interest rate cap and floor agreements sold by us are recorded in interest expense. Interest rate risk management contracts are generally expressed in notional principal or contract amounts that are much larger than the amounts potentially at risk for nonpayment by counterparties. Therefore, in the event of nonperformance by the counterparties, our credit exposure is limited to the uncollected interest and the market value related to the contracts that have become favorable to us. We manage the credit risk of such contracts by using highly rated counterparties, establishing risk limits and monitoring the credit ratings of the counterparties. We maintain a policy of requiring that all derivative contracts be governed by an International Swaps and Derivatives Association Master Agreement. We enter into arrangements with individual counterparties that we believe are creditworthy and generally settle on a net basis. In addition, we perform a quarterly assessment of our counterparty credit risk, including a review of credit ratings, credit default swap rates and potential nonperformance of the counterparty. Foreign Currency Swaps Our policy is to minimize exposure to changes in currency exchange rates. To meet funding objectives, we borrow in a variety of currencies. We face exposure to currency exchange rates when the currency of our earning assets differs from the currency of the debt funding those assets. When possible, we fund earning assets with debt in the same currency, minimizing exposure to exchange rate movements. When a different currency is used, we may use foreign currency swaps to convert our debt obligations to the local currency of the earning assets. We designate certain cross-currency swaps as cash flow hedges of foreign currency-denominated debt. The risk being hedged is the variability in the cash flows for the payments of both principal and interest attributable to changes in foreign currency exchange rates.</t>
  </si>
  <si>
    <t>Fair Value</t>
  </si>
  <si>
    <t xml:space="preserve">Fair Value Financial instruments are considered Level 1 when quoted prices are available in active markets for identical assets or liabilities as of the reporting date. Active markets are those in which transactions for the asset or liability occur in sufficient frequency and volume to provide pricing information on an ongoing basis. Financial instruments are considered Level 2 when inputs other than quoted prices are observable for the asset or liability, either directly or indirectly. These include quoted prices for similar assets or liabilities in active markets and quoted prices for identical or similar assets or liabilities in markets that are not active. Financial instruments are considered Level 3 when their values are determined using price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
  </si>
  <si>
    <t xml:space="preserve">Income Taxes We account for income taxes on a separate return basi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net operating loss and tax credit carryforwards. A valuation allowance is recognized if it is more likely than not that some portion or the entire deferred tax asset will not be realized. We record uncertain tax positions on the basis of a two-step process whereby: (i) we determine whether it is more likely than not that the tax positions will be sustained based on the technical merits of the position; and (ii)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provision (benefit). </t>
  </si>
  <si>
    <t>Revenue Recognition</t>
  </si>
  <si>
    <t>Revenue Recognition Finance charge income related to retail finance receivables is recognized using the effective interest method. Fees and commissions received and direct costs of originating loans are generally deferred and amortized over the term of the related finance receivables using the effective interest method and are removed from the consolidated balance sheets when the related finance receivables are sold, charged off or paid in full. Accrual of finance charge income is suspended on accounts that are more than 60 days delinquent, accounts in bankruptcy and accounts in repossession. Payments received on non-accrual loans are first applied to any fees due, then to any interest due and, finally, any remaining amounts received are recorded to principal. Interest accrual resumes once an account has received payments bringing the delinquency status to less than 60 days past due or, for TDRs, when repayment is reasonably assured based on the modified terms of the loan. Finance charge income related to commercial finance receivables is recognized using the effective interest method. Accrual of finance charge income is generally suspended on accounts that are more than 90 days delinquent, upon receipt of a bankruptcy notice from a borrower, or where reasonable doubt about the full collectability of contractually agreed upon principal and interest exist. Payments received on non-accrual loans are first applied to principal. Interest accrual resumes once an account has received payments bringing the delinquency status fully current and collection of contractual principal and interest is reasonably expected (including amounts previously charged off). Operating lease rental income for leased vehicles is recognized on a straight-line basis over the lease term. Net deferred origination fees or costs are amortized on a straight-line basis over the term of the lease agreement.</t>
  </si>
  <si>
    <t xml:space="preserve">Parent Company Stock-Based Compensation We measure and record compensation expense for parent company stock-based compensation awards based on the award's estimated fair value. We record compensation expense over the applicable vesting period of an award. Refer to Note 12 - "Parent Company Stock-Based Compensation" to our consolidated financial statements for further information. </t>
  </si>
  <si>
    <t>Recently Adopted Accounting Standards and Recent Accounting Pronouncements</t>
  </si>
  <si>
    <t xml:space="preserve">Recently Adopted Accounting Standards In November 2016 the Financial Accounting Standards Board ("FASB") issued Accounting Standard Update 2016-18,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presented on the statements of cash flows. We adopted ASU 2016-18 during the three months ended December 31, 2016 on a retrospective basis. As a result net cash provided by operating activities decreased by $271 million in 2015 and increased by an insignificant amount in 2014. Net cash used in investing activities decreased by $264 million and $232 million in 2015 and 2014 and beginning-of-period cash, cash equivalents and restricted cash increased by $1.9 billion , $2.1 billion and $2.0 billion as of December 31, 2016, 2015 and 2014. Recently Issued Accounting Standards Not Yet Adopted In May 2014 the FASB issued ASU 2014-09, “Revenue from Contracts with Customers” (ASU 2014-09), which requires us to recognize revenue when a customer obtains control rather than when we have transferred substantially all risks and rewards of a good or service and requires expanded disclosures. ASU 2014-09 is effective for annual reporting periods beginning on or after December 15, 2017 with early adoption permitted for reporting periods beginning on or after December 15, 2016. The adoption of ASU 2014-09 will not have a significant impact on our consolidated financial statements. In February 2016 the FASB issued ASU 2016-02, “Leases” (ASU 2016-02), which requires the lessee to recognize most leases on the balance sheet thereby resulting in the recognition of lease assets and liabilities for those leases currently classified as operating leases. The accounting for lessors is largely unchanged. ASU 2016-02 is effective for annual reporting periods beginning after December 15, 2018 with early adoption permitted. While we are currently assessing the impact ASU 2016-02 will have on our consolidated financial statements, we expect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Our current minimum commitments under noncancelable operating leases are disclosed in Note 11 . In June 2016 the FASB issued ASU 2016-13, "Financial Instruments - Credit Losses (Topic 326): Measurement of Credit Losses on Financial Instruments" (ASU 2016-13), which requires entities to use a new impairment model based on expected losses. Under this new model an entity would recognize an impairment allowance equal to its current estimate of credit losses on financial assets measured at amortized cost. ASU 2016-13 is effective for us beginning January 1, 2020 with early adoption permitted January 1, 2019. Credit losses under the new model will consider relevant information about past events, current conditions and reasonable and supportable forecasts, resulting in recognition of lifetime expected credit losses upon loan origination as compared to our current accounting that recognizes credit losses as incurred. Adoption of ASU 2016-13 will increase the allowance for credit losses with the cumulative effect upon adoption resulting in a negative adjustment to retained earnings. We are currently evaluating new processes to calculate credit losses in accordance with ASU 2016-13 that, once completed, will determine the impact on our consolidated financial statements which at the date of adoption will increase the allowance for credit losses with a resulting negative adjustment to retained earnings. </t>
  </si>
  <si>
    <t>Related Party Transactions (Tables)</t>
  </si>
  <si>
    <t>Schedule of Related Party Transactions</t>
  </si>
  <si>
    <t>These payables typically settle within 30 days . The following tables present related party transactions: Balance Sheet Data December 31, 2016 December 31, 2015 Commercial finance receivables, net due from dealers consolidated by GM (a) $ 401 $ 229 Advances drawn on lines of credit due from GM (b) $ 137 $ 190 Subvention receivable (c) $ 373 $ 383 Commercial loan funding payable (d) $ 389 $ 351 Income Statement Data Years Ended December 31, 2016 2015 2014 Interest subvention earned on retail finance receivables and leases (e) $ 443 $ 313 $ 248 Interest subvention earned on commercial finance receivables (e) $ 169 $ 175 $ 195 Leased vehicle subvention earned (f) $ 2,238 $ 1,001 $ 311 _________________ (a) Included in finance receivables, net. (b) Included in related party receivables. (c) Included in related party receivables. We received subvention payments from GM of $4.4 billion , $3.6 billion and $1.2 billion during 2016 , 2015 and 2014 . (d) Included in related party payables. (e) Included in finance charge income. (f) Included as a reduction to leased vehicle expenses.</t>
  </si>
  <si>
    <t>Finance Receivables (Tables)</t>
  </si>
  <si>
    <t>Finance Receivables Portfolio</t>
  </si>
  <si>
    <t xml:space="preserve"> December 31, 2016 December 31, 2015 Retail finance receivables Retail finance receivables, collectively evaluated for impairment, net of fees (a) $ 30,989 $ 27,512 Retail finance receivables, individually evaluated for impairment, net of fees 1,921 1,612 Total retail finance receivables (b) 32,910 29,124 Less: allowance for loan losses - collective (517 ) (515 ) Less: allowance for loan losses - specific (276 ) (220 ) Total retail finance receivables, net 32,117 28,389 Commercial finance receivables Commercial finance receivables, collectively evaluated for impairment, net of fees 11,053 8,357 Commercial finance receivables, individually evaluated for impairment, net of fees 70 82 Total commercial finance receivables 11,123 8,439 Less: allowance for loan losses - collective (43 ) (38 ) Less: allowance for loan losses - specific (7 ) (9 ) Total commercial finance receivables, net 11,073 8,392 Total finance receivables, net $ 43,190 $ 36,781 Fair value of finance receivables $ 43,140 $ 36,937 ________________ (a) Includes $1.3 billion and $1.1 billion of direct-financing leases at December 31, 2016 and 2015 . (b) Net of unearned income, unamortized premiums and discounts, and deferred fees and costs of $191 million and $179 million at December 31, 2016 and 2015 .</t>
  </si>
  <si>
    <t>Summary of Finance Receivables</t>
  </si>
  <si>
    <t>Therefore, the carrying amount, a Level 2 input, is considered to be a reasonable estimate of fair value. Retail Finance Receivables Years ended December 31, 2016 2015 2014 Retail finance receivables beginning balance $ 29,124 $ 25,623 $ 23,130 Purchases of retail finance receivables 18,054 17,537 15,085 Principal collections and other (12,633 ) (10,968 ) (10,234 ) Charge-offs (1,171 ) (996 ) (914 ) Foreign currency translation (464 ) (2,072 ) (1,444 ) Retail finance receivables ending balance $ 32,910 $ 29,124 $ 25,623</t>
  </si>
  <si>
    <t>Allowance for Credit Losses on Financing Receivables</t>
  </si>
  <si>
    <t>A summary of the activity in the allowance for retail loan losses is as follows: Years ended December 31, 2016 2015 2014 Allowance for retail loan losses beginning balance $ 735 $ 655 $ 497 Provision for loan losses 666 612 613 Charge-offs (1,171 ) (996 ) (914 ) Recoveries 559 486 470 Foreign currency translation 4 (22 ) (11 ) Allowance for retail loan losses ending balance $ 793 $ 735 $ 655</t>
  </si>
  <si>
    <t>Financing Receivable Credit Quality Indicators</t>
  </si>
  <si>
    <t>A summary of the credit risk profile by FICO score band or equivalent scores, determined at origination, of the retail finance receivables in the North America Segment is as follows: December 31, 2016 December 31, 2015 Amount Percent Amount Percent Prime - FICO Score 680 and greater $ 7,923 36.4 % $ 4,418 24.4 % Near-prime - FICO Score 620 to 679 3,468 15.9 % 2,890 15.9 % Sub-prime - FICO Score less than 620 10,395 47.7 % 10,840 59.7 % Balance at end of period $ 21,786 100.0 % $ 18,148 100.0 %</t>
  </si>
  <si>
    <t>Past Due Financing Receivables</t>
  </si>
  <si>
    <t>The following is a consolidated summary of the contractual amounts of delinquent retail finance receivables, which is not significantly different than the recorded investment for such receivables. December 31, 2016 December 31, 2015 Amount Percent of Contractual Amount Due Amount Percent of Contractual Amount Due 31 - 60 days $ 1,235 3.7 % $ 1,237 4.2 % Greater than 60 days 542 1.7 481 1.6 Total finance receivables more than 30 days delinquent 1,777 5.4 1,718 5.8 In repossession 51 0.1 46 0.2 Total finance receivables more than 30 days delinquent or in repossession $ 1,828 5.5 % $ 1,764 6.0 %</t>
  </si>
  <si>
    <t>Troubled Debt Restructurings on Financing Receivables</t>
  </si>
  <si>
    <t>The outstanding recorded investment for retail finance receivables that are considered to be TDRs and the related allowance is presented below: December 31, 2016 December 31, 2015 Outstanding recorded investment $ 1,920 $ 1,612 Less: allowance for loan losses (276 ) (220 ) Outstanding recorded investment, net of allowance $ 1,644 $ 1,392 Unpaid principal balance $ 1,967 $ 1,642 Additional information about loans classified as TDRs is presented below: Years Ended December 31, 2016 2015 2014 Average outstanding recorded investment $ 1,766 $ 1,455 $ 996 Finance charge income recognized $ 205 $ 164 $ 123 Number of loans classified as TDRs during the period 66,926 58,012 49,490 Recorded investment of loans classified as TDRs during the period $ 1,148 $ 982 $ 794</t>
  </si>
  <si>
    <t>Activity in Commercial Finance Receivables Portfolio</t>
  </si>
  <si>
    <t>The unpaid principal balance, net of recoveries, of loans that redefaulted during the reporting period and were within 12 months of being modified as a TDR were $26 million , $20 million and $25 million for 2016 , 2015 and 2014 . Commercial Finance Receivables Years Ended December 31, 2016 2015 2014 Commercial finance receivables beginning balance $ 8,439 $ 8,072 $ 6,700 Net funding 3,017 984 1,889 Charge-offs (2 ) (3 ) — Foreign currency translation (331 ) (614 ) (517 ) Commercial finance receivables ending balance $ 11,123 $ 8,439 $ 8,072</t>
  </si>
  <si>
    <t>Credit Risk Profile of Commercial Financing Receivables</t>
  </si>
  <si>
    <t>A summary of the credit risk profile by dealer risk rating of the commercial finance receivables is as follows: December 31, 2016 December 31, 2015 Amount Percent Amount Percent Group I - Dealers with superior financial metrics $ 1,596 14.3 % $ 1,299 15.4 % Group II - Dealers with strong financial metrics 3,445 31.0 2,648 31.4 Group III - Dealers with fair financial metrics 4,039 36.3 2,703 32.0 Group IV - Dealers with weak financial metrics 1,231 11.1 1,100 13.0 Group V - Dealers warranting special mention due to potential weaknesses 642 5.8 505 6.0 Group VI - Dealers with loans classified as substandard, doubtful or impaired 170 1.5 184 2.2 Balance at end of period $ 11,123 100.0 % $ 8,439 100.0 %</t>
  </si>
  <si>
    <t>Leased Vehicles (Tables)</t>
  </si>
  <si>
    <t>Summary of Leased Vehicles</t>
  </si>
  <si>
    <t xml:space="preserve"> December 31, 2016 December 31, 2015 Leased vehicles $ 48,581 $ 27,587 Manufacturer subvention (7,706 ) (4,582 ) 40,875 23,005 Less: accumulated depreciation (6,349 ) (2,833 ) Leased vehicles, net $ 34,526 $ 20,172</t>
  </si>
  <si>
    <t>Summary of Changes in Leased Vehicles</t>
  </si>
  <si>
    <t>A summary of the changes in our leased vehicles is as follows: Years Ended December 31, 2016 2015 2014 Balance at beginning of period $ 23,005 $ 8,268 $ 4,025 Leased vehicles purchased 25,377 20,199 6,169 Terminated leases (4,095 ) (1,785 ) (878 ) Leased vehicles returned - default (358 ) (120 ) (58 ) Manufacturer subvention (3,111 ) (3,169 ) (844 ) Foreign currency translation 57 (388 ) (146 ) Balance at end of period $ 40,875 $ 23,005 $ 8,268</t>
  </si>
  <si>
    <t>Schedule of Future Minimum Rental Payments Due</t>
  </si>
  <si>
    <t>The following table summarizes minimum rental payments due to us as lessor under operating leases: Years Ending December 31, 2017 2018 2019 2020 2021 Total Minimum rental payments under operating leases $ 5,649 $ 4,176 $ 1,869 $ 180 $ 4 $ 11,878</t>
  </si>
  <si>
    <t>Goodwill (Tables)</t>
  </si>
  <si>
    <t>Schedule of Goodwill</t>
  </si>
  <si>
    <t>The following table summarizes the changes in the carrying amounts of goodwill by segment: Years Ended December 31, 2016 2015 2014 North America International Total North America International Total North America International Total Beginning balance $ 1,105 $ 84 $ 1,189 $ 1,106 $ 138 $ 1,244 $ 1,108 $ 132 $ 1,240 Acquisition — — — — — — — 6 6 Foreign currency translation — 7 7 (1 ) (54 ) (55 ) (2 ) — (2 ) Ending balance $ 1,105 $ 91 $ 1,196 $ 1,105 $ 84 $ 1,189 $ 1,106 $ 138 $ 1,244</t>
  </si>
  <si>
    <t>Equity in Net Assets of Non-consolidated Affiliates (Tables)</t>
  </si>
  <si>
    <t>Summarized Financial Information for SAIC-GMAC</t>
  </si>
  <si>
    <t>The following tables present summarized financial data of SAIC-GMAC: Summarized Balance Sheet Data (a) : December 31, 2016 December 31, 2015 Finance receivables, net $ 10,408 $ 9,617 Total assets $ 11,089 $ 9,802 Debt $ 6,681 $ 5,789 Total liabilities $ 9,330 $ 7,973 Years Ended December 31, Summarized Operating Data (a) : 2016 2015 Finance charge income $ 940 $ 971 Provision for loan losses $ 18 $ 45 Interest expense $ 257 $ 338 Income before income taxes $ 570 $ 463 Net income $ 428 $ 347 _________________ (a) This data represents that of the entire entity and not our 35% proportionate share.</t>
  </si>
  <si>
    <t>Debt (Tables)</t>
  </si>
  <si>
    <t>Schedule of Debt</t>
  </si>
  <si>
    <t xml:space="preserve"> December 31, 2016 December 31, 2015 Carrying Amount Fair Value Carrying Amount Fair Value Secured debt Revolving credit facilities $ 9,817 $ 9,812 $ 7,548 $ 7,494 Securitization notes payable 29,453 29,545 23,141 23,177 Total secured debt $ 39,270 $ 39,357 $ 30,689 $ 30,671 Unsecured debt Senior notes $ 28,577 $ 29,182 $ 18,973 $ 19,045 Credit facilities 3,354 3,354 2,759 2,753 Retail customer deposits 1,895 1,902 1,260 1,262 Other unsecured debt 780 782 665 666 Total unsecured debt $ 34,606 $ 35,220 $ 23,657 $ 23,726 Total Secured and Unsecured debt $ 73,876 $ 74,577 $ 54,346 $ 54,397 Fair value utilizing Level 2 inputs $ 69,990 $ 48,716 Fair value utilizing Level 3 inputs $ 4,587 $ 5,681</t>
  </si>
  <si>
    <t>Schedule of Deposit Liabilities</t>
  </si>
  <si>
    <t>During 2015, we began accepting deposits from retail banking customers in Germany. Following is summarized information for our deposits at December 31, 2016 and 2015 : December 31, 2016 December 31, 2015 Outstanding Balance Weighted Average Interest Rate Outstanding Balance Weighted Average Interest Rate Overnight deposits $ 799 0.50 % $ 555 1.00 % Term deposits -12 months 423 0.93 % 337 1.32 % Term deposits - 24 months 281 1.26 % 123 1.44 % Term deposits - 36 months 392 1.48 % 245 1.65 % Total deposits $ 1,895 0.91 % $ 1,260 1.25 %</t>
  </si>
  <si>
    <t>Schedule of Maturities of Long-term Debt</t>
  </si>
  <si>
    <t>The following table presents the expected scheduled principal and interest payments under our contractual debt obligations: Years Ending December 31, 2017 2018 2019 2020 2021 Thereafter Total Secured debt $ 21,268 $ 11,573 $ 4,880 $ 1,264 $ 348 $ — $ 39,333 Unsecured debt 7,328 4,167 6,351 4,650 4,750 7,791 35,037 Interest payments 1,624 1,204 799 573 376 793 5,369 $ 30,220 $ 16,944 $ 12,030 $ 6,487 $ 5,474 $ 8,584 $ 79,739</t>
  </si>
  <si>
    <t>Variable Interest Entities (Tables)</t>
  </si>
  <si>
    <t>Securitization and Credit Facility VIE [Member]</t>
  </si>
  <si>
    <t>Variable Interest Entity [Line Items]</t>
  </si>
  <si>
    <t>Summary of Consolidated VIEs Assets and Liabilities</t>
  </si>
  <si>
    <t>The following table summarizes the assets and liabilities related to our consolidated VIEs: December 31, 2016 2015 Restricted cash (a) $ 2,067 $ 1,876 Finance receivables, net of fees $ 29,661 $ 24,942 Lease related assets $ 19,341 $ 11,684 Secured debt $ 38,244 $ 29,386</t>
  </si>
  <si>
    <t>Other VIE [Member]</t>
  </si>
  <si>
    <t>The following table summarizes the assets and liabilities of these VIEs: December 31, 2016 2015 Assets (a) $ 4,251 $ 3,652 Liabilities (b) $ 3,559 $ 2,941 _______________ (a) Comprised primarily of finance receivables, net of $3.5 billion and $3.2 billion at December 31, 2016 and 2015 . (b) Comprised primarily of debt of $3.0 billion and $2.6 billion at December 31, 2016 and 2015 . The following table summarizes the revenue and net income of these VIEs: Years Ended December 31, 2016 2015 2014 Total revenue $ 210 $ 191 $ 192 Net income $ 29 $ 29 $ 28</t>
  </si>
  <si>
    <t>Derivative Financial Instruments and Hedging Activities (Tables)</t>
  </si>
  <si>
    <t>Derivative Swap and Cap Agreement</t>
  </si>
  <si>
    <t>Derivative financial instruments consist of the following: December 31, 2016 December 31, 2015 Level Notional Fair Value Notional Fair Value Derivatives designated as hedges Assets Fair value hedges Interest rate swaps 2 $ — $ — $ — $ — Cash flow hedges Interest rate swaps 2,3 3,542 12 — — Foreign currency swaps 2 — — — — Total assets (a) $ 3,542 $ 12 $ — $ — Liabilities Fair value hedges Interest rate swaps 2 $ 7,700 $ 276 $ 1,000 $ 6 Cash flow hedges Interest rate swaps 2,3 1,280 3 — — Foreign currency swaps 2 791 33 — — Total liabilities (b) $ 9,771 $ 312 $ 1,000 $ 6 Derivatives not designated as hedges Assets Interest rate swaps 2,3 $ 8,667 $ 55 $ 4,122 $ 8 Interest rate caps and floors 2 10,469 26 6,327 19 Foreign currency swaps 2 1,576 78 1,460 48 Total assets (a) $ 20,712 $ 159 $ 11,909 $ 75 Liabilities Interest rate swaps 2,3 $ 8,337 $ 36 $ 8,041 $ 24 Interest rate caps and floors 2 12,146 26 5,892 19 Foreign currency swaps 2 119 2 — — Total liabilities (b) $ 20,602 $ 64 $ 13,933 $ 43 _________________ (a) Included in other assets in the consolidated balance sheets. (b) Included in other liabilities in the consolidated balance sheets. Amounts accrued for interest payments in a net receivable position are included in other assets in the consolidated balance sheets.</t>
  </si>
  <si>
    <t>Effect of Derivative Instruments on Consolidated Statements of Income and Comprehensive Income</t>
  </si>
  <si>
    <t>The following table presents information on the gains (losses) on derivative instruments included in the consolidated statements of income and comprehensive income: Income (Losses) Recognized In Income Years Ended December 31, 2016 2015 2014 Fair value hedges Interest rate contracts (a)(b) $ (7 ) $ 1 $ — Cash flow hedges Interest rate contracts (a) (4 ) — — Foreign currency contracts (c) 39 — — Derivatives not designated as hedges Interest rate contracts (a) 14 (15 ) (51 ) Foreign currency derivatives (c)(d) 109 42 163 Total $ 151 $ 28 $ 112 Gains (Losses) Recognized In Accumulated Other Comprehensive Loss Years Ended December 31, 2016 2015 2014 Cash flow hedges Interest rate contracts $ 4 $ — $ — Foreign currency contracts (20 ) — — Total $ (16 ) $ — $ — Gains Reclassified From Accumulated Other Comprehensive Loss Into Income Years Ended December 31, 2016 2015 2014 Cash flow hedges Interest rate contracts $ 2 $ — $ — Foreign currency contracts 31 — — Total $ 33 $ — $ — _________________ (a) Recognized in earnings as interest expense. (b) Includes hedge ineffectiveness which reflects the net change in the fair value of interest rate contracts of $322 million offset by the change in fair value of hedged debt attributable to the hedged risk of $287 million . (c) Recognized in earnings as other operating expenses and interest expense. (d) Activity is offset by translation activity (included in other operating expenses) related to foreign currency-denominated loans.</t>
  </si>
  <si>
    <t>Commitments and Contingencies (Tables)</t>
  </si>
  <si>
    <t>Schedule of Lease Expense</t>
  </si>
  <si>
    <t>A summary of lease expense and operating lease commitments are as follows: Years Ended December 31, 2016 2015 2014 Lease expense $ 30 $ 28 $ 28</t>
  </si>
  <si>
    <t>Schedule of Future Minimum Rental Payments for Operating Leases</t>
  </si>
  <si>
    <t xml:space="preserve"> Years Ending December 31, 2017 2018 2019 2020 2021 Thereafter Total Operating lease commitments $ 38 $ 45 $ 41 $ 37 $ 35 $ 161 $ 357</t>
  </si>
  <si>
    <t>Parent Company Stock-Based Compensation (Tables)</t>
  </si>
  <si>
    <t>Schedule of Nonvested Restricted Stock Units Activity</t>
  </si>
  <si>
    <t xml:space="preserve">The following table summarizes information about RSU, PSUs and stock options granted to our employees and key executive officers under GM's stock-based compensation programs (units in thousands): Year Ended December 31, 2016 Shares Weighted-Average Grant Date Fair Value Weighted-Average Remaining Contractual Term (years) Units outstanding at January 1, 2016 2,302 $ 34.61 1.3 Granted 1,057 $ 31.50 Settled (501 ) $ 34.95 Forfeited or expired (31 ) $ 33.93 Units outstanding at December 31, 2016 2,827 $ 32.89 1.1 Units unvested and expected to vest at December 31, 2016 1,926 $ 33.05 1.1 Units vested and payable at December 31, 2016 821 $ 32.51 </t>
  </si>
  <si>
    <t>Schedule of Compensation Expense</t>
  </si>
  <si>
    <t>The following table summarizes compensation expense recorded for stock-based incentive plans: Years Ended December 31, 2016 2015 2014 Compensation expense $ 48 $ 36 $ 19 Income tax benefit 19 13 8 Compensation expense, net of tax $ 29 $ 23 $ 11</t>
  </si>
  <si>
    <t>Income Taxes (Tables)</t>
  </si>
  <si>
    <t>Summary of Income (Loss) Before Income Taxes</t>
  </si>
  <si>
    <t>The following table summarizes income before income taxes and equity income: Years Ended December 31, 2016 2015 2014 U.S. income $ 336 $ 362 $ 481 Non-U.S. income 426 359 334 Income before income taxes and equity income $ 762 $ 721 $ 815</t>
  </si>
  <si>
    <t>Summary of Income Tax Expense (Benefit)</t>
  </si>
  <si>
    <t>Income Tax Expense Years Ended December 31, 2016 2015 2014 Current income tax expense U.S. federal $ (1 ) $ 13 $ 284 U.S. state and local — (5 ) 14 Non-U.S. 118 51 63 Total current 117 59 361 Deferred income tax expense U.S. federal 20 95 (87 ) U.S. state and local 13 6 (5 ) Non-U.S. 9 31 9 Total deferred 42 132 (83 ) Total income tax provision $ 159 $ 191 $ 278</t>
  </si>
  <si>
    <t>Effective Income Tax Rate Reconciliation</t>
  </si>
  <si>
    <t>The following table summarizes a reconciliation of income tax expense (benefit) compared with the amounts at the U.S. federal statutory income tax rate: Years Ended December 31, 2016 2015 2014 U.S. statutory tax rate 35.0 % 35.0 % 35.0 % Non-U.S. income taxed at other than 35% (2.6 ) (3.2 ) (2.2 ) State and local income taxes 2.0 0.9 1.2 U.S. tax on non-U.S. earnings (10.7 ) (3.2 ) 7.2 Valuation allowance 7.4 7.1 (4.9 ) Tax credits and incentives (9.9 ) (6.6 ) (0.8 ) Other (0.3 ) (3.5 ) (1.5 ) Effective tax rate 20.9 % 26.5 % 34.0 %</t>
  </si>
  <si>
    <t>Schedule of Deferred Tax Assets and Liabilities</t>
  </si>
  <si>
    <t>The following table summarizes the components of temporary differences and carryforwards that give rise to deferred tax assets and liabilities: December 31, 2016 December 31, 2015 Deferred tax assets Net operating loss carryforward - U.S. (a) $ 1,049 $ 409 Net operating loss carryforward - Non-U.S. (b) 202 189 Market value difference of loan portfolio 105 166 Accruals 135 107 Tax Credits (c) 388 131 Other 113 113 Total deferred tax assets before valuation allowance 1,992 1,115 Less: valuation allowance (166 ) (104 ) Total deferred tax assets 1,826 1,011 Deferred tax liabilities Depreciable assets 1,470 645 Deferred acquisition costs 183 116 Other 119 148 Total deferred tax liabilities 1,772 909 Net deferred tax asset $ 54 $ 102 _________________ (a) Includes tax-effected operating losses of $1.0 billion expiring through 2037 at December 31, 2016 . (b) Includes tax-effected operating losses of $105 million expiring through 2037 and $97 million that may be carried forward indefinitely at December 31, 2016 . (c) Includes tax credits of $388 million expiring through 2037 at December 31, 2016 .</t>
  </si>
  <si>
    <t>Summary of Unrecognized Tax Benefits Activity</t>
  </si>
  <si>
    <t>Uncertain Tax Positions Years Ended December 31, 2016 2015 2014 Beginning balance $ 61 $ 95 $ 130 Additions to prior years' tax positions 4 — 1 Reductions to prior years' tax positions (6 ) (7 ) (12 ) Additions to current year tax positions 2 1 7 Reductions in tax positions due to lapse of statutory limitations (5 ) (16 ) (6 ) Settlements — (2 ) (20 ) Foreign currency translation 3 (10 ) (5 ) Ending balance $ 59 $ 61 $ 95</t>
  </si>
  <si>
    <t>Supplemental Cash Flow Information (Tables)</t>
  </si>
  <si>
    <t>Cash Payments for Interest Costs and Income Taxes</t>
  </si>
  <si>
    <t>Cash payments for interest costs and income taxes consist of the following: Years Ended December 31, 2016 2015 2014 Interest costs (none capitalized) $ 1,857 $ 1,295 $ 1,120 Income taxes $ 120 $ 84 $ 127</t>
  </si>
  <si>
    <t>Noncash Activity</t>
  </si>
  <si>
    <t>Non-cash investing items consist of the following: Years Ended December 31, 2016 2015 2014 Subvention receivable from GM $ 373 $ 383 $ 189 Commercial loan funding payable to GM $ 389 $ 351 $ 427</t>
  </si>
  <si>
    <t>Segment Reporting and Geographic Information (Tables)</t>
  </si>
  <si>
    <t>Schedule of Segment Reporting Information</t>
  </si>
  <si>
    <t>Key operating data for our operating segments were as follows: Year Ended December 31, 2016 North America International Corporate Eliminations Total Total revenue $ 7,948 $ 1,610 $ (1 ) $ 1 $ 9,558 Operating expenses 891 599 — — 1,490 Leased vehicle expenses 4,499 30 — — 4,529 Provision for loan losses 566 103 — — 669 Interest expense 1,481 626 — 1 2,108 Equity income — 151 — — 151 Income (loss) before income taxes $ 511 $ 403 $ (1 ) $ — $ 913 Year Ended December 31, 2015 North America International Corporate Eliminations Total Total revenue $ 4,777 $ 1,677 $ 13 $ (13 ) $ 6,454 Operating expenses 735 558 — — 1,293 Leased vehicle expenses 2,190 10 — — 2,200 Provision for loan losses 466 158 — — 624 Interest expense 833 722 74 (13 ) 1,616 Equity income — 116 — — 116 Income (loss) before income taxes $ 553 $ 345 $ (61 ) $ — $ 837 Year Ended December 31, 2014 North America International Corporate Eliminations Total Total revenue $ 2,909 $ 1,945 $ 56 $ (56 ) $ 4,854 Operating expenses 542 620 — — 1,162 Leased vehicle expenses 843 4 — — 847 Provision for loan losses 472 132 — — 604 Interest expense 459 954 69 (56 ) 1,426 Income (loss) before income taxes $ 593 $ 235 $ (13 ) $ — $ 815 December 31, 2016 December 31, 2015 North America International Total North America International Total Finance receivables, net $ 27,617 $ 15,573 $ 43,190 $ 21,558 $ 15,223 $ 36,781 Leased vehicles, net $ 34,284 $ 242 $ 34,526 $ 20,086 $ 86 $ 20,172 Total assets $ 68,656 $ 19,109 $ 87,765 $ 47,419 $ 18,485 $ 65,904</t>
  </si>
  <si>
    <t>Schedule of Operating Data by Geographical Areas</t>
  </si>
  <si>
    <t>Geographic Information At and For the Years Ended December 31, 2016 2015 2014 Revenue Long-Lived Assets (a) Revenue Long-Lived Assets (a) Revenue Long-Lived Assets (a) U.S. $ 7,440 $ 32,506 $ 4,324 $ 18,501 $ 2,552 $ 5,477 Canada 508 1,982 453 1,731 357 1,635 Brazil 652 3 757 3 964 4 Other countries (b) 958 314 920 156 981 116 Total consolidated $ 9,558 $ 34,805 $ 6,454 $ 20,391 $ 4,854 $ 7,232 _________________ (a) Long-lived assets includes $34.5 billion , $20.2 billion and $7.1 billion of vehicles on operating leases at December 31, 2016, 2015, and 2014 . (b) No individual country represents more than 10% of our total revenue or long-lived assets.</t>
  </si>
  <si>
    <t>Accumulated Other Comprehensive Loss (Tables)</t>
  </si>
  <si>
    <t>Changes in Accumulated Other Comprehensive Income (Loss)</t>
  </si>
  <si>
    <t xml:space="preserve"> Years Ended December 31, 2016 2015 2014 Unrealized gain on cash flow hedges Beginning balance $ — $ — $ — Change in value of cash flow hedges, net of tax 17 — — Ending balance 17 — — Defined benefit plans Beginning balance (13 ) (11 ) 3 Unrealized loss on subsidiary pension, net of tax (7 ) (2 ) (14 ) Ending balance (20 ) (13 ) (11 ) Foreign currency translation adjustment Beginning balance (1,091 ) (422 ) 8 Translation loss, net of tax (144 ) (669 ) (430 ) Ending balance (1,235 ) (1,091 ) (422 ) Total accumulated other comprehensive loss $ (1,238 ) $ (1,104 ) $ (433 )</t>
  </si>
  <si>
    <t>Regulatory Capital and Other Regulatory Matters (Tables)</t>
  </si>
  <si>
    <t>Capital Requirements on Foreign Financial Institutions</t>
  </si>
  <si>
    <t>The following table lists the most recently reported minimum statutory capital requirements and the actual statutory capital for our significant regulated international banks by country: Minimum Capital Requirement Actual Capital Germany 8.6 % 17.2 % Brazil 11.0 % 16.9 %</t>
  </si>
  <si>
    <t>Quarterly Financial Data (unaudited) (Tables)</t>
  </si>
  <si>
    <t>Summary of Quarterly Financial Results</t>
  </si>
  <si>
    <t>The following tables summarize supplementary quarterly financial information: First Quarter Second Quarter Third Quarter Fourth Quarter 2016 Total revenue $ 2,075 $ 2,292 $ 2,499 $ 2,692 Income before income taxes $ 225 $ 266 $ 228 $ 194 Net income $ 164 $ 189 $ 147 $ 254 2015 Total revenue $ 1,354 $ 1,515 $ 1,707 $ 1,878 Income before income taxes $ 214 $ 225 $ 231 $ 167 Net income $ 150 $ 186 $ 179 $ 131</t>
  </si>
  <si>
    <t>Guarantor Consolidating Financial Statements (Tables)</t>
  </si>
  <si>
    <t>Condensed Balance Sheet</t>
  </si>
  <si>
    <t>CONSOLIDATING BALANCE SHEET December 31, 2016 General Motors Financial Company, Inc. Guarantor Non- Guarantors Eliminations Consolidated ASSETS Cash and cash equivalents $ — $ 2,284 $ 917 $ — $ 3,201 Finance receivables, net — 4,969 38,221 — 43,190 Leased vehicles, net — — 34,526 — 34,526 Goodwill 1,095 — 101 — 1,196 Equity in net assets of non-consolidated affiliates — — 944 — 944 Property and equipment, net — 152 127 — 279 Deferred income taxes 502 89 274 (591 ) 274 Related party receivables — 25 485 — 510 Other assets 4 643 3,167 (169 ) 3,645 Due from affiliates 24,548 16,065 — (40,613 ) — Investment in affiliates 8,986 6,445 — (15,431 ) — Total assets $ 35,135 $ 30,672 $ 78,762 $ (56,804 ) $ 87,765 LIABILITIES AND SHAREHOLDER'S EQUITY Liabilities Secured debt $ — $ — $ 39,439 $ (169 ) $ 39,270 Unsecured debt 26,076 — 8,530 — 34,606 Accounts payable and accrued expenses 302 273 899 — 1,474 Deferred income — — 2,365 — 2,365 Deferred income taxes — — 811 (591 ) 220 Related party payables 1 — 399 — 400 Other liabilities 63 417 257 — 737 Due to affiliates — 24,437 16,176 (40,613 ) — Total liabilities 26,442 25,127 68,876 (41,373 ) 79,072 Shareholder's equity Common stock — — 698 (698 ) — Additional paid-in capital 6,505 79 5,345 (5,424 ) 6,505 Accumulated other comprehensive loss (1,238 ) (161 ) (1,223 ) 1,384 (1,238 ) Retained earnings 3,426 5,627 5,066 (10,693 ) 3,426 Total shareholder's equity 8,693 5,545 9,886 (15,431 ) 8,693 Total liabilities and shareholder's equity $ 35,135 $ 30,672 $ 78,762 $ (56,804 ) $ 87,765 CONSOLIDATING BALANCE SHEET December 31, 2015 General Motors Financial Company, Inc. Guarantor Non- Guarantors Eliminations Consolidated ASSETS Cash and cash equivalents $ — $ 2,259 $ 802 $ — $ 3,061 Finance receivables, net — 4,808 31,973 — 36,781 Leased vehicles, net — — 20,172 — 20,172 Goodwill 1,095 — 94 — 1,189 Equity in net assets of non-consolidated affiliates — — 986 — 986 Property and equipment, net — 41 178 — 219 Deferred income taxes 212 — 179 (160 ) 231 Related party receivables — 27 546 — 573 Other assets 32 92 2,568 — 2,692 Due from affiliates 15,573 7,556 — (23,129 ) — Investment in affiliates 8,476 6,425 — (14,901 ) — Total assets $ 25,388 $ 21,208 $ 57,498 $ (38,190 ) $ 65,904 LIABILITIES AND SHAREHOLDER'S EQUITY Liabilities Secured debt $ — $ — $ 30,689 $ — $ 30,689 Unsecured debt 17,087 — 6,570 — 23,657 Accounts payable and accrued expenses 181 717 320 — 1,218 Deferred income — — 1,454 — 1,454 Deferred income taxes — 289 — (160 ) 129 Related party payables — — 362 — 362 Other liabilities 68 34 241 — 343 Due to affiliates — 15,495 7,634 (23,129 ) — Total liabilities 17,336 16,535 47,270 (23,289 ) 57,852 Shareholder's equity Common stock — — 698 (698 ) — Additional paid-in capital 6,484 79 6,490 (6,569 ) 6,484 Accumulated other comprehensive loss (1,104 ) (175 ) (1,095 ) 1,270 (1,104 ) Retained earnings 2,672 4,769 4,135 (8,904 ) 2,672 Total shareholder's equity 8,052 4,673 10,228 (14,901 ) 8,052 Total liabilities and shareholder's equity $ 25,388 $ 21,208 $ 57,498 $ (38,190 ) $ 65,904</t>
  </si>
  <si>
    <t>Condensed Income Statement</t>
  </si>
  <si>
    <t>CONSOLIDATING STATEMENT OF INCOME Year Ended December 31, 2016 General Motors Financial Company, Inc. Guarantor Non- Guarantors Eliminations Consolidated Revenue Finance charge income $ — $ 432 $ 2,897 $ — $ 3,329 Leased vehicle income — — 5,925 — 5,925 Other income (1 ) 883 97 (675 ) 304 Total revenue (1 ) 1,315 8,919 (675 ) 9,558 Costs and expenses Salaries and benefits — 597 256 — 853 Other operating expenses 2 200 837 (402 ) 637 Total operating expenses 2 797 1,093 (402 ) 1,490 Leased vehicle expenses — — 4,529 — 4,529 Provision for loan losses — 378 291 — 669 Interest expense 557 296 1,528 (273 ) 2,108 Total costs and expenses 559 1,471 7,441 (675 ) 8,796 Equity income 994 771 151 (1,765 ) 151 Income before income taxes 434 615 1,629 (1,765 ) 913 Income tax (benefit) provision (320 ) (89 ) 568 — 159 Net income $ 754 $ 704 $ 1,061 $ (1,765 ) $ 754 Comprehensive income $ 620 $ 718 $ 933 $ (1,651 ) $ 620 CONSOLIDATING STATEMENT OF INCOME Year Ended December 31, 2015 General Motors Financial Company, Inc. Guarantor Non- Guarantors Eliminations Consolidated Revenue Finance charge income $ — $ 403 $ 2,978 $ — $ 3,381 Leased vehicle income — — 2,807 — 2,807 Other income 13 505 139 (391 ) 266 Total revenue 13 908 5,924 (391 ) 6,454 Costs and expenses Salaries and benefits — 332 394 — 726 Other operating expenses 64 105 649 (251 ) 567 Total operating expenses 64 437 1,043 (251 ) 1,293 Leased vehicle expenses — — 2,200 — 2,200 Provision for loan losses — 398 226 — 624 Interest expense 488 18 1,250 (140 ) 1,616 Total costs and expenses 552 853 4,719 (391 ) 5,733 Equity income 941 579 116 (1,520 ) 116 Income before income taxes 402 634 1,321 (1,520 ) 837 Income tax (benefit) provision (244 ) 25 410 — 191 Net income $ 646 $ 609 $ 911 $ (1,520 ) $ 646 Comprehensive (loss) income $ (25 ) $ 498 $ 225 $ (723 ) $ (25 ) CONSOLIDATING STATEMENT OF INCOME Year Ended December 31, 2014 General Motors Financial Company, Inc. Guarantor Non- Guarantors Eliminations Consolidated Revenue Finance charge income $ — $ 194 $ 3,281 $ — $ 3,475 Leased vehicle income — — 1,090 — 1,090 Other income 68 432 178 (389 ) 289 Total revenue 68 626 4,549 (389 ) 4,854 Costs and expenses Salaries and benefits — 249 365 — 614 Other operating expenses 159 (17 ) 657 (251 ) 548 Total operating expenses 159 232 1,022 (251 ) 1,162 Leased vehicle expenses — — 847 — 847 Provision for loan losses — 334 270 — 604 Interest expense 232 23 1,309 (138 ) 1,426 Total costs and expenses 391 589 3,448 (389 ) 4,039 Equity income 757 523 — (1,280 ) — Income before income taxes 434 560 1,101 (1,280 ) 815 Income tax (benefit) provision (103 ) 12 369 — 278 Net income $ 537 $ 548 $ 732 $ (1,280 ) $ 537 Comprehensive income $ 93 $ 491 $ 298 $ (789 ) $ 93</t>
  </si>
  <si>
    <t>Condensed Cash Flow Statement</t>
  </si>
  <si>
    <t>CONSOLIDATING STATEMENT OF CASH FLOWS Year Ended December 31, 2016 General Motors Financial Company, Inc. Guarantor Non- Guarantors Eliminations Consolidated Cash flows from operating activities Net income $ 754 $ 704 $ 1,061 $ (1,765 ) $ 754 Adjustments to reconcile net income to net cash (used in) provided by operating activities Depreciation and amortization 37 26 4,776 — 4,839 Accretion and amortization of loan and leasing fees — 17 (1,189 ) — (1,172 ) Amortization of carrying value adjustment — (3 ) (26 ) — (29 ) Undistributed earnings of non-consolidated affiliates, net (994 ) (771 ) (22 ) 1,765 (22 ) Provision for loan losses — 378 291 — 669 Deferred income taxes (313 ) (390 ) 745 — 42 Stock-based compensation expense 24 — 1 — 25 Other operating activities (299 ) 289 11 — 1 Changes in assets and liabilities: Other assets 18 (347 ) (114 ) — (443 ) Accounts payable and accrued expenses 117 (438 ) 535 — 214 Taxes payable (1 ) — (1 ) — (2 ) Related party payables — — 5 — 5 Net cash (used in) provided by operating activities (657 ) (535 ) 6,073 — 4,881 Cash flows from investing activities Purchases of retail finance receivables, net — (15,847 ) (20,080 ) 18,131 (17,796 ) Principal collections and recoveries on retail finance receivables — 1,542 11,630 — 13,172 Proceeds from transfer of retail finance receivables, net — 13,897 4,234 (18,131 ) — Net funding of commercial finance receivables — (191 ) (2,790 ) — (2,981 ) Purchases of leased vehicles, net — — (19,612 ) — (19,612 ) Proceeds from termination of leased vehicles — — 2,557 — 2,557 Purchases of property and equipment — (82 ) (25 ) — (107 ) Other investing activities — (169 ) (7 ) 169 (7 ) Net change in due from affiliates (8,966 ) (8,508 ) — 17,474 — Net change in investment in affiliates 339 787 — (1,126 ) — Net cash used in investing activities (8,627 ) (8,571 ) (24,093 ) 16,517 (24,774 ) Cash flows from financing activities Net change in debt (original maturities less than three months) 8 — 772 — 780 Borrowings and issuance of secured debt — — 29,590 (169 ) 29,421 Payments on secured debt — — (20,266 ) — (20,266 ) Borrowings and issuance of unsecured debt 10,320 — 2,962 — 13,282 Payments on unsecured debt (1,000 ) — (1,837 ) — (2,837 ) Borrowings on related party line of credit 418 — — — 418 Payments on related party line of credit (418 ) — — — (418 ) Net capital contributions — — (1,126 ) 1,126 — Debt issuance costs (44 ) — (102 ) — (146 ) Net change in due to affiliates — 9,071 8,403 (17,474 ) — Net cash provided by financing activities 9,284 9,071 18,396 (16,517 ) 20,234 Net increase in cash, cash equivalents and restricted cash — (35 ) 376 — 341 Effect of foreign exchange rate changes on cash, cash equivalents and restricted cash — — (41 ) — (41 ) Cash, cash equivalents and restricted cash at beginning of period — 2,319 2,683 — 5,002 Cash, cash equivalents and restricted cash at end of period $ — $ 2,284 $ 3,018 $ — $ 5,302 The following table provides a reconciliation of cash, cash equivalents and restricted cash reported within the consolidating balance sheet: General Motors Financial Company, Inc. Guarantor Non- Guarantors Eliminations Consolidated Cash and cash equivalents $ — $ 2,284 $ 917 $ — $ 3,201 Restricted cash included in other assets — — 2,101 — 2,101 Total cash, cash equivalents and restricted cash as presented in the consolidating statements of cash flows $ — $ 2,284 $ 3,018 $ — $ 5,302 CONSOLIDATING STATEMENT OF CASH FLOWS Year Ended December 31, 2015 General Motors Financial Company, Inc. Guarantor Non- Guarantors Eliminations Consolidated Cash flows from operating activities Net income $ 646 $ 609 $ 911 $ (1,520 ) $ 646 Adjustments to reconcile net income to net cash (used in) provided by operating activities Depreciation and amortization 28 3 2,372 — 2,403 Accretion and amortization of loan and leasing fees — 25 (634 ) — (609 ) Amortization of carrying value adjustment — (14 ) (135 ) — (149 ) Undistributed earnings of non-consolidated affiliates, net (941 ) (579 ) (116 ) 1,520 (116 ) Provision for loan losses — 398 226 — 624 Deferred income taxes (189 ) 2 319 — 132 Stock-based compensation expense 33 — 3 — 36 Other operating activities 32 (5 ) (64 ) — (37 ) Changes in assets and liabilities: Other assets (3 ) 25 (397 ) — (375 ) Accounts payable and accrued expenses 100 531 (349 ) — 282 Taxes payable (12 ) 1 (9 ) — (20 ) Related party taxes payable (636 ) — — — (636 ) Related party payables 1 — (14 ) — (13 ) Net cash (used in) provided by operating activities (941 ) 996 2,113 — 2,168 Cash flows from investing activities Purchases of retail finance receivables, net — (13,997 ) (16,981 ) 13,461 (17,517 ) Principal collections and recoveries on retail finance receivables — 755 10,971 — 11,726 Proceeds from transfer of retail finance receivables, net — 10,428 3,033 (13,461 ) — Net funding of commercial finance receivables — 6 (1,023 ) — (1,017 ) Purchases of leased vehicles, net — — (15,337 ) — (15,337 ) Proceeds from termination of leased vehicles — — 1,096 — 1,096 Acquisition of international operations (513 ) (536 ) — — (1,049 ) Disposition of equity interest — 125 — — 125 Purchases of property and equipment — (21 ) (69 ) — (90 ) Other investing activities — — 30 — 30 Net change in due from affiliates (8,819 ) (5,593 ) — 14,412 — Net change in investment in affiliates (6 ) (1,893 ) — 1,899 — Net cash used in investing activities (9,338 ) (10,726 ) (18,280 ) 16,311 (22,033 ) Cash flows from financing activities Net change in debt (original maturities less than three months) — — 1,147 — 1,147 Borrowings and issuance of secured debt — — 22,385 — 22,385 Payments on secured debt — — (15,178 ) — (15,178 ) Borrowings and issuance of unsecured debt 9,687 — 3,290 — 12,977 Payments on unsecured debt — — (1,709 ) — (1,709 ) Net capital contributions 649 — 1,899 (1,899 ) 649 Debt issuance costs (58 ) — (97 ) — (155 ) Other 1 — — — 1 Net change in due to affiliates — 9,766 4,646 (14,412 ) — Net cash provided by financing activities 10,279 9,766 16,383 (16,311 ) 20,117 Net increase in cash, cash equivalents and restricted cash — 36 216 — 252 Effect of foreign exchange rate changes on cash, cash equivalents and restricted cash — — (295 ) — (295 ) Cash, cash equivalents and restricted cash at beginning of period — 2,283 2,762 — 5,045 Cash, cash equivalents and restricted cash at end of period $ — $ 2,319 $ 2,683 $ — $ 5,002 The following table provides a reconciliation of cash, cash equivalents and restricted cash reported within the consolidating balance sheet: General Motors Financial Company, Inc. Guarantor Non- Guarantors Eliminations Consolidated Cash and cash equivalents $ — $ 2,259 $ 802 $ — $ 3,061 Restricted cash included in other assets — 60 1,881 — 1,941 Total cash, cash equivalents and restricted cash as presented in the consolidating statements of cash flows $ — $ 2,319 $ 2,683 $ — $ 5,002 CONSOLIDATING STATEMENT OF CASH FLOWS Year Ended December 31, 2014 General Motors Financial Company, Inc. Guarantor Non- Guarantors Eliminations Consolidated Cash flows from operating activities Net income $ 537 $ 548 $ 732 $ (1,280 ) $ 537 Adjustments to reconcile net income to net cash (used in) provided by operating activities Depreciation and amortization 14 2 976 — 992 Accretion and amortization of loan and leasing fees — 4 (367 ) — (363 ) Amortization of carrying value adjustment — (4 ) (230 ) — (234 ) Undistributed earnings of non-consolidated affiliates, net (757 ) (523 ) — 1,280 — Provision for loan losses — 334 270 — 604 Deferred income taxes 1 127 (211 ) — (83 ) Stock-based compensation expense 18 — 1 — 19 Other operating activities 137 (2 ) 47 — 182 Changes in assets and liabilities, net of assets and liabilities acquired: Other assets (18 ) (14 ) (53 ) — (85 ) Accounts payable and accrued expenses 36 (25 ) 122 — 133 Taxes payable (3 ) — (60 ) — (63 ) Related party taxes payable (7 ) — — — (7 ) Related party payable — — 5 — 5 Net cash (used in) provided by operating activities (42 ) 447 1,232 — 1,637 Cash flows from investing activities Purchases of retail finance receivables, net — (8,220 ) (14,321 ) 7,792 (14,749 ) Principal collections and recoveries on retail finance receivables — (99 ) 10,959 — 10,860 Proceeds from transfer of retail finance receivables, net — 6,369 1,423 (7,792 ) — Net funding of commercial finance receivables — (128 ) (1,770 ) — (1,898 ) Purchases of leased vehicles, net — — (4,882 ) — (4,882 ) Proceeds from termination of leased vehicles — — 533 — 533 Acquisition of international operations (46 ) — — — (46 ) Purchases of property and equipment — (20 ) (32 ) — (52 ) Other investing activities — — (2 ) — (2 ) Net change in due from affiliates (3,149 ) (443 ) (400 ) 3,992 — Net change in investment in affiliates (357 ) (27 ) — 384 — Net cash used in investing activities (3,552 ) (2,568 ) (8,492 ) 4,376 (10,236 ) Cash flows from financing activities Net change in debt (original maturities less than three months) — — 470 — 470 Borrowings and issuance of secured debt — — 21,080 — 21,080 Payments on secured debt — — (16,890 ) — (16,890 ) Borrowings and issuance of unsecured debt 3,500 — 3,674 — 7,174 Payments on unsecured debt — — (1,889 ) — (1,889 ) Net capital contribution 996 — 382 (382 ) 996 Debt issuance costs (39 ) — (88 ) — (127 ) Net change in due to affiliates (863 ) 3,989 866 (3,992 ) — Net cash provided by financing activities 3,594 3,989 7,605 (4,374 ) 10,814 Net increase in cash, cash equivalents and restricted cash — 1,868 345 2 2,215 Effect of foreign exchange rate changes on cash, cash equivalents and restricted cash — — (199 ) (2 ) (201 ) Cash, cash equivalents and restricted cash at beginning of period — 415 2,616 — 3,031 Cash, cash equivalents and restricted cash at end of period $ — $ 2,283 $ 2,762 $ — $ 5,045</t>
  </si>
  <si>
    <t>Summary of Significant Accounting Policies - Narrative (Details) $ in Millions</t>
  </si>
  <si>
    <t>Dec. 31, 2016USD ($)segmentpayment</t>
  </si>
  <si>
    <t>Dec. 31, 2015USD ($)</t>
  </si>
  <si>
    <t>Dec. 31, 2014USD ($)</t>
  </si>
  <si>
    <t>Dec. 31, 2013USD ($)</t>
  </si>
  <si>
    <t>Summary of Significant Accounting Policies [Line Items]</t>
  </si>
  <si>
    <t>Typical repayment period</t>
  </si>
  <si>
    <t>30 days</t>
  </si>
  <si>
    <t>Probable loss experience period</t>
  </si>
  <si>
    <t>10 years</t>
  </si>
  <si>
    <t>Number of delinquent payments that can be moved | payment</t>
  </si>
  <si>
    <t>Number of additional operating segments | segment</t>
  </si>
  <si>
    <t>Net cash used in operating activities</t>
  </si>
  <si>
    <t>Beginning of period cash and cash equivalents</t>
  </si>
  <si>
    <t>North America [Member] | Income Approach Valuation Technique [Member]</t>
  </si>
  <si>
    <t>Weight applied (percent)</t>
  </si>
  <si>
    <t>75.00%</t>
  </si>
  <si>
    <t>North America [Member] | Market Approach Valuation Technique [Member]</t>
  </si>
  <si>
    <t>25.00%</t>
  </si>
  <si>
    <t>North America [Member] | Goodwill [Member]</t>
  </si>
  <si>
    <t>Concentration risk (percent)</t>
  </si>
  <si>
    <t>92.00%</t>
  </si>
  <si>
    <t>Minimum [Member]</t>
  </si>
  <si>
    <t>Credit facility expiration period</t>
  </si>
  <si>
    <t>6 months</t>
  </si>
  <si>
    <t>Estimated useful life (in years)</t>
  </si>
  <si>
    <t>1 year</t>
  </si>
  <si>
    <t>Maximum [Member]</t>
  </si>
  <si>
    <t>24 months</t>
  </si>
  <si>
    <t>30 years</t>
  </si>
  <si>
    <t>Retail Finance Receivables [Member]</t>
  </si>
  <si>
    <t>Contractually delinquent period</t>
  </si>
  <si>
    <t>120 days</t>
  </si>
  <si>
    <t>Commercial Finance Receivables [Member]</t>
  </si>
  <si>
    <t>90 days</t>
  </si>
  <si>
    <t>360 days</t>
  </si>
  <si>
    <t>Commercial Finance Receivables [Member] | Maximum [Member]</t>
  </si>
  <si>
    <t>Payment period after loan is called</t>
  </si>
  <si>
    <t>60 days</t>
  </si>
  <si>
    <t>Accounting Standards Update 2016-18 [Member] | Scenario, Adjustment [Member]</t>
  </si>
  <si>
    <t>Related Party Transactions - Narrative (Details) - USD ($)</t>
  </si>
  <si>
    <t>May 31, 2016</t>
  </si>
  <si>
    <t>Sep. 30, 2016</t>
  </si>
  <si>
    <t>Apr. 30, 2016</t>
  </si>
  <si>
    <t>Related Party Transaction [Line Items]</t>
  </si>
  <si>
    <t>Related party receivables</t>
  </si>
  <si>
    <t>Affiliated Entity [Member]</t>
  </si>
  <si>
    <t>Tax expense due to related party</t>
  </si>
  <si>
    <t>General Motors [Member]</t>
  </si>
  <si>
    <t>Total borrowing capacity</t>
  </si>
  <si>
    <t>Junior Subordinated Revolving Credit Facility [Member]</t>
  </si>
  <si>
    <t>Line of credit facilities - GM Related party facility</t>
  </si>
  <si>
    <t>Amount owed to related parties</t>
  </si>
  <si>
    <t>Line of Credit [Member]</t>
  </si>
  <si>
    <t>Debt instrument term</t>
  </si>
  <si>
    <t>5 years</t>
  </si>
  <si>
    <t>Line of Credit [Member] | Adam Opel AG [Member]</t>
  </si>
  <si>
    <t>Line of Credit [Member] | Revolving Credit Facility [Member] | General Motors [Member]</t>
  </si>
  <si>
    <t>Line of Credit [Member] | Three Year Revolving Credit Facility [Member]</t>
  </si>
  <si>
    <t>Line of Credit [Member] | Three Year Revolving Credit Facility [Member] | General Motors [Member]</t>
  </si>
  <si>
    <t>3 years</t>
  </si>
  <si>
    <t>Line of Credit [Member] | Five Year Revolving Credit Facility [Member]</t>
  </si>
  <si>
    <t>Line of Credit [Member] | Five Year Revolving Credit Facility [Member] | General Motors [Member]</t>
  </si>
  <si>
    <t>Related Party Transactions - Related Party Payables (Details) - USD ($) $ in Millions</t>
  </si>
  <si>
    <t>Advances drawn on lines of credit due from GM</t>
  </si>
  <si>
    <t>Subvention receivable</t>
  </si>
  <si>
    <t>Leased vehicle subvention earned</t>
  </si>
  <si>
    <t>Affiliated Entity [Member] | Retail Finance Receivables [Member]</t>
  </si>
  <si>
    <t>Interest subvention earned</t>
  </si>
  <si>
    <t>Affiliated Entity [Member] | Commercial Finance Receivables [Member]</t>
  </si>
  <si>
    <t>Commercial finance receivables, net due from dealers consolidated by GM</t>
  </si>
  <si>
    <t>Commercial loan funding payable</t>
  </si>
  <si>
    <t>Parent Company [Member]</t>
  </si>
  <si>
    <t>Revenue from related parties</t>
  </si>
  <si>
    <t>Acquisition of Equity Interest - Narrative (Details) - USD ($) $ in Millions</t>
  </si>
  <si>
    <t>Jan. 02, 2015</t>
  </si>
  <si>
    <t>Jan. 03, 2015</t>
  </si>
  <si>
    <t>Dec. 31, 2013</t>
  </si>
  <si>
    <t>Business Acquisition [Line Items]</t>
  </si>
  <si>
    <t>Equity income</t>
  </si>
  <si>
    <t>Pro forma net income</t>
  </si>
  <si>
    <t>SAIC-GMAC [Member]</t>
  </si>
  <si>
    <t>Aggregate consideration</t>
  </si>
  <si>
    <t>Ownership percentage</t>
  </si>
  <si>
    <t>35.00%</t>
  </si>
  <si>
    <t>Proceeds from sale of interest</t>
  </si>
  <si>
    <t>SAIC GMAC [Member]</t>
  </si>
  <si>
    <t>40.00%</t>
  </si>
  <si>
    <t>Ownership percentage by noncontrolling owners (percent)</t>
  </si>
  <si>
    <t>5.00%</t>
  </si>
  <si>
    <t>Finance Receivables - Narrative (Details) - USD ($) $ in Millions</t>
  </si>
  <si>
    <t>Accrual of finance charge income</t>
  </si>
  <si>
    <t>TDR's - subsequent default</t>
  </si>
  <si>
    <t>Finance Receivables - Finance Receivables, net (Details) - USD ($) $ in Millions</t>
  </si>
  <si>
    <t>Accounts, Notes, Loans and Financing Receivable [Line Items]</t>
  </si>
  <si>
    <t>Finance receivables, net</t>
  </si>
  <si>
    <t>Fair value of finance receivables</t>
  </si>
  <si>
    <t>Total retail finance receivables</t>
  </si>
  <si>
    <t>Automobile Loan [Member]</t>
  </si>
  <si>
    <t>Direct-financing leases</t>
  </si>
  <si>
    <t>Automobile Loan [Member] | Retail Finance Receivables [Member]</t>
  </si>
  <si>
    <t>Retail finance receivables, collectively evaluated for impairment, net of fees</t>
  </si>
  <si>
    <t>Retail finance receivables, individually evaluated for impairment, net of fees</t>
  </si>
  <si>
    <t>Less: allowance for loan losses - collective</t>
  </si>
  <si>
    <t>Less: allowance for loan losses - specific</t>
  </si>
  <si>
    <t>Total retail finance receivables, net</t>
  </si>
  <si>
    <t>Automobile Loan [Member] | Commercial Finance Receivables [Member]</t>
  </si>
  <si>
    <t>Finance Receivables - Finance Receivables Summary (Details) - Automobile Loan [Member] - Retail Finance Receivables [Member] - USD ($) $ in Millions</t>
  </si>
  <si>
    <t>Accounts Notes And Loans Receivable Rollforward [Roll Forward]</t>
  </si>
  <si>
    <t>Balance at beginning of period</t>
  </si>
  <si>
    <t>Purchases of retail finance receivables</t>
  </si>
  <si>
    <t>Principal collections and other</t>
  </si>
  <si>
    <t>Charge-offs</t>
  </si>
  <si>
    <t>Foreign currency translation</t>
  </si>
  <si>
    <t>Balance at end of period</t>
  </si>
  <si>
    <t>Finance Receivables - Allowance for Loan Losses (Details) - USD ($) $ in Millions</t>
  </si>
  <si>
    <t>Financing Receivable, Allowance for Credit Losses [Roll Forward]</t>
  </si>
  <si>
    <t>Recoveries</t>
  </si>
  <si>
    <t>Finance Receivables - Credit Quality (Details) - Retail Finance Receivables [Member] - Automobile Loan [Member] - North America [Member] - USD ($) $ in Millions</t>
  </si>
  <si>
    <t>Financing Receivable, Recorded Investment [Line Items]</t>
  </si>
  <si>
    <t>Amount</t>
  </si>
  <si>
    <t>Percent</t>
  </si>
  <si>
    <t>100.00%</t>
  </si>
  <si>
    <t>Prime - FICO score 680 and greater [Member]</t>
  </si>
  <si>
    <t>36.40%</t>
  </si>
  <si>
    <t>24.40%</t>
  </si>
  <si>
    <t>Near-prime FICO score 620 to 679 [Member]</t>
  </si>
  <si>
    <t>15.90%</t>
  </si>
  <si>
    <t>Sub-prime FICO score Less than 620 [Member]</t>
  </si>
  <si>
    <t>47.70%</t>
  </si>
  <si>
    <t>59.70%</t>
  </si>
  <si>
    <t>Finance Receivables - Delinquency (Details) - Retail Finance Receivables [Member] - Automobile Loan [Member] - USD ($) $ in Millions</t>
  </si>
  <si>
    <t>Financing Receivable, Recorded Investment, Past Due [Line Items]</t>
  </si>
  <si>
    <t>In repossession</t>
  </si>
  <si>
    <t>In repossession of contractual amount due (percent)</t>
  </si>
  <si>
    <t>0.10%</t>
  </si>
  <si>
    <t>0.20%</t>
  </si>
  <si>
    <t>Financing receivable and in repossession past due</t>
  </si>
  <si>
    <t>Financing receivable and in repossession past due (percent)</t>
  </si>
  <si>
    <t>5.50%</t>
  </si>
  <si>
    <t>6.00%</t>
  </si>
  <si>
    <t>31 to 60 Days Past Due [Member]</t>
  </si>
  <si>
    <t>Financing receivable past due</t>
  </si>
  <si>
    <t>Financing receivable past due (percent)</t>
  </si>
  <si>
    <t>3.70%</t>
  </si>
  <si>
    <t>4.20%</t>
  </si>
  <si>
    <t>Greater Than 60 Days Past Due [Member]</t>
  </si>
  <si>
    <t>1.70%</t>
  </si>
  <si>
    <t>1.60%</t>
  </si>
  <si>
    <t>30 or More Days Past Due [Member]</t>
  </si>
  <si>
    <t>5.40%</t>
  </si>
  <si>
    <t>5.80%</t>
  </si>
  <si>
    <t>Finance Receivables - Troubled Debt Restructurings (Details) - Automobile Loan [Member] - North America [Member] $ in Millions</t>
  </si>
  <si>
    <t>Dec. 31, 2016USD ($)loan</t>
  </si>
  <si>
    <t>Dec. 31, 2015USD ($)loan</t>
  </si>
  <si>
    <t>Dec. 31, 2014USD ($)loan</t>
  </si>
  <si>
    <t>Outstanding recorded investment</t>
  </si>
  <si>
    <t>Less: allowance for loan losses</t>
  </si>
  <si>
    <t>Outstanding recorded investment, net of allowance</t>
  </si>
  <si>
    <t>Unpaid principal balance</t>
  </si>
  <si>
    <t>Average outstanding recorded investment</t>
  </si>
  <si>
    <t>Finance charge income recognized</t>
  </si>
  <si>
    <t>Number of loans classified as TDRs during the period | loan</t>
  </si>
  <si>
    <t>Recorded investment of loans classified as TDRs during the period</t>
  </si>
  <si>
    <t>Finance Receivables - Commercial Finance Receivables (Details) - Commercial Finance Receivables [Member] - USD ($) $ in Millions</t>
  </si>
  <si>
    <t>Net funding</t>
  </si>
  <si>
    <t>Finance Receivables - Credit Risk Profile by Dealer grouping of Commercial Finance Receivables (Details) - Commercial Finance Receivables [Member] - USD ($) $ in Millions</t>
  </si>
  <si>
    <t>Group I [Member]</t>
  </si>
  <si>
    <t>14.30%</t>
  </si>
  <si>
    <t>15.40%</t>
  </si>
  <si>
    <t>Group II [Member]</t>
  </si>
  <si>
    <t>31.00%</t>
  </si>
  <si>
    <t>31.40%</t>
  </si>
  <si>
    <t>Group III [Member]</t>
  </si>
  <si>
    <t>36.30%</t>
  </si>
  <si>
    <t>32.00%</t>
  </si>
  <si>
    <t>Group IV [Member]</t>
  </si>
  <si>
    <t>11.10%</t>
  </si>
  <si>
    <t>13.00%</t>
  </si>
  <si>
    <t>Group V [Member]</t>
  </si>
  <si>
    <t>Group VI [Member]</t>
  </si>
  <si>
    <t>1.50%</t>
  </si>
  <si>
    <t>2.20%</t>
  </si>
  <si>
    <t>Leased Vehicles - Leased Vehicles (Details) - USD ($) $ in Millions</t>
  </si>
  <si>
    <t>Leased vehicles</t>
  </si>
  <si>
    <t>Manufacturer subvention</t>
  </si>
  <si>
    <t>Leased Vehicles Accounted For Operating Leases Net Of Manufacturing Incentives</t>
  </si>
  <si>
    <t>Less: accumulated depreciation</t>
  </si>
  <si>
    <t>Leased vehicles, net</t>
  </si>
  <si>
    <t>Leased Vehicles - Leased Vehicles Summary (Details) - USD ($) $ in Millions</t>
  </si>
  <si>
    <t>Leased Vehicles Accounted For Operating Leases, Net [Roll Forward]</t>
  </si>
  <si>
    <t>Leased vehicles purchased</t>
  </si>
  <si>
    <t>Terminated leases</t>
  </si>
  <si>
    <t>Leased vehicles returned - default</t>
  </si>
  <si>
    <t>Leased Vehicles - Minimum rental payments (Details) $ in Millions</t>
  </si>
  <si>
    <t>Dec. 31, 2016USD ($)</t>
  </si>
  <si>
    <t>Operating Leases, Future Minimum Payments Receivable [Abstract]</t>
  </si>
  <si>
    <t>Goodwill - Changes in the Carrying Amount of Goodwill (Details) - USD ($) $ in Millions</t>
  </si>
  <si>
    <t>Goodwill [Roll Forward]</t>
  </si>
  <si>
    <t>Acquisition</t>
  </si>
  <si>
    <t>North America [Member]</t>
  </si>
  <si>
    <t>International [Member]</t>
  </si>
  <si>
    <t>Equity in Net Assets of Non-consolidated Affiliates - Summarized Financial Information (Details) - USD ($) $ in Millions</t>
  </si>
  <si>
    <t>Schedule of Equity Method Investments [Line Items]</t>
  </si>
  <si>
    <t>Undistributed earnings of foreign subsidiaries</t>
  </si>
  <si>
    <t>Cash dividends received</t>
  </si>
  <si>
    <t>Summarized Balance Sheet Data(a):</t>
  </si>
  <si>
    <t>Summarized Operating Data(a):</t>
  </si>
  <si>
    <t>Debt - Narrative (Details)</t>
  </si>
  <si>
    <t>Feb. 07, 2017USD ($)</t>
  </si>
  <si>
    <t>Nov. 30, 2016EUR (€)</t>
  </si>
  <si>
    <t>May 31, 2016EUR (€)</t>
  </si>
  <si>
    <t>Debt Instrument [Line Items]</t>
  </si>
  <si>
    <t>Expiration period</t>
  </si>
  <si>
    <t>Revolving Credit Facilities [Member] | Maximum [Member]</t>
  </si>
  <si>
    <t>6 years</t>
  </si>
  <si>
    <t>Senior Notes [Member]</t>
  </si>
  <si>
    <t>Weighted average interest rate (percent)</t>
  </si>
  <si>
    <t>3.33%</t>
  </si>
  <si>
    <t>Face amount of debt</t>
  </si>
  <si>
    <t>Medium-term Notes [Member] | Euro Medium Term Note Due May 2020 [Member]</t>
  </si>
  <si>
    <t>Face amount of debt | €</t>
  </si>
  <si>
    <t>Interest rate (percent)</t>
  </si>
  <si>
    <t>1.168%</t>
  </si>
  <si>
    <t>Medium-term Notes [Member] | Floating Rate Euro Medium Term Note Due December 2017 [Member]</t>
  </si>
  <si>
    <t>7.50%</t>
  </si>
  <si>
    <t>Line of Credit [Member] | Revolving Credit Facilities [Member]</t>
  </si>
  <si>
    <t>Increase in unsecured committed credit facilities</t>
  </si>
  <si>
    <t>Unsecured Debt [Member]</t>
  </si>
  <si>
    <t>Issuance costs</t>
  </si>
  <si>
    <t>Secured Debt [Member]</t>
  </si>
  <si>
    <t>2.09%</t>
  </si>
  <si>
    <t>Secured Debt [Member] | Securitization Notes Payable [Member]</t>
  </si>
  <si>
    <t>International [Member] | Line of Credit [Member]</t>
  </si>
  <si>
    <t>Parent Company [Member] | Senior Notes [Member]</t>
  </si>
  <si>
    <t>Parent Company [Member] | Senior Notes [Member] | Fixed Rate Senior Notes [Member]</t>
  </si>
  <si>
    <t>3.38%</t>
  </si>
  <si>
    <t>Parent Company [Member] | Senior Notes [Member] | Floating Rate Senior Notes [Member]</t>
  </si>
  <si>
    <t>Subsequent Event [Member] | Parent Company [Member] | Senior Notes [Member]</t>
  </si>
  <si>
    <t>3.45%</t>
  </si>
  <si>
    <t>Subsequent Event [Member] | Parent Company [Member] | Senior Notes [Member] | 4.35% Senior Notes Due January 2027 [Member]</t>
  </si>
  <si>
    <t>4.35%</t>
  </si>
  <si>
    <t>Subsequent Event [Member] | Parent Company [Member] | Senior Notes [Member] | 3.45% Senior Notes Due January 2022 [Member]</t>
  </si>
  <si>
    <t>Subsequent Event [Member] | Parent Company [Member] | Senior Notes [Member] | Floating Rate Senior Notes Due 2022 [Member]</t>
  </si>
  <si>
    <t>Debt - Short Term and Long Term Debt (Details) - USD ($) $ in Millions</t>
  </si>
  <si>
    <t>Short Term and Long Term Debt [Line Items]</t>
  </si>
  <si>
    <t>Secured debt</t>
  </si>
  <si>
    <t>Secured Debt, Fair Value Disclosure</t>
  </si>
  <si>
    <t>Unsecured debt</t>
  </si>
  <si>
    <t>Unsecured Debt, Fair Value Disclosure</t>
  </si>
  <si>
    <t>Long-term Debt</t>
  </si>
  <si>
    <t>Long-term Debt, Fair Value</t>
  </si>
  <si>
    <t>Fair Value, Inputs, Level 2 [Member]</t>
  </si>
  <si>
    <t>Fair Value, Inputs, Level 3 [Member]</t>
  </si>
  <si>
    <t>Revolving Credit Facility [Member]</t>
  </si>
  <si>
    <t>Retail Customer Deposits [Member]</t>
  </si>
  <si>
    <t>Other Unsecured Debt [Member]</t>
  </si>
  <si>
    <t>Retail Finance Receivables [Member] | Securitization Notes Payable [Member]</t>
  </si>
  <si>
    <t>Debt - Summary of Retail Deposits (Details) - Germany [Member] - USD ($) $ in Millions</t>
  </si>
  <si>
    <t>Outstanding Balance</t>
  </si>
  <si>
    <t>Overnight deposits</t>
  </si>
  <si>
    <t>Term deposits -12 months</t>
  </si>
  <si>
    <t>Term deposits - 24 months</t>
  </si>
  <si>
    <t>Term deposits - 36 months</t>
  </si>
  <si>
    <t>Total deposits</t>
  </si>
  <si>
    <t>Overnight deposits (percent)</t>
  </si>
  <si>
    <t>0.50%</t>
  </si>
  <si>
    <t>1.00%</t>
  </si>
  <si>
    <t>Term deposits - 12 months (percent)</t>
  </si>
  <si>
    <t>0.93%</t>
  </si>
  <si>
    <t>1.32%</t>
  </si>
  <si>
    <t>Term deposits - 24 months (percent)</t>
  </si>
  <si>
    <t>1.26%</t>
  </si>
  <si>
    <t>1.44%</t>
  </si>
  <si>
    <t>Term deposits - 36 months (percent)</t>
  </si>
  <si>
    <t>1.48%</t>
  </si>
  <si>
    <t>1.65%</t>
  </si>
  <si>
    <t>Total deposits (percent)</t>
  </si>
  <si>
    <t>0.91%</t>
  </si>
  <si>
    <t>1.25%</t>
  </si>
  <si>
    <t>Debt - Repayments of Principal and Interest (Details) - USD ($) $ in Millions</t>
  </si>
  <si>
    <t>Interest payments in 2017</t>
  </si>
  <si>
    <t>Interest payments in 2018</t>
  </si>
  <si>
    <t>Interest payments in 2019</t>
  </si>
  <si>
    <t>Interest payments in 2020</t>
  </si>
  <si>
    <t>Interest payments in 2021</t>
  </si>
  <si>
    <t>Interest payments thereafter</t>
  </si>
  <si>
    <t>Interest payments</t>
  </si>
  <si>
    <t>Total repayments in 2017</t>
  </si>
  <si>
    <t>Total repayments in 2018</t>
  </si>
  <si>
    <t>Total repayments in 2019</t>
  </si>
  <si>
    <t>Total repayments in 2020</t>
  </si>
  <si>
    <t>Total repayments in 2021</t>
  </si>
  <si>
    <t>Total repayments thereafter</t>
  </si>
  <si>
    <t>Total repayments of principal and interest</t>
  </si>
  <si>
    <t>Repayments of principal in 2017</t>
  </si>
  <si>
    <t>Repayments of principal in 2018</t>
  </si>
  <si>
    <t>Repayments of principal in 2019</t>
  </si>
  <si>
    <t>Repayments of principal in 2020</t>
  </si>
  <si>
    <t>Repayments of principal in 2021</t>
  </si>
  <si>
    <t>Repayments of principal thereafter</t>
  </si>
  <si>
    <t>Variable Interest Entities - Narrative (Details) - USD ($) $ in Billions</t>
  </si>
  <si>
    <t>Transfers of finance receivables</t>
  </si>
  <si>
    <t>Transfers of finance receivables outstanding balance</t>
  </si>
  <si>
    <t>Variable Interest Entities - Assets and Liabilities of Consolidated VIE's (Details) - USD ($) $ in Millions</t>
  </si>
  <si>
    <t>Restricted cash(a)</t>
  </si>
  <si>
    <t>Finance receivables, net of fees</t>
  </si>
  <si>
    <t>Lease related assets</t>
  </si>
  <si>
    <t>Variable Interest Entities - Assets and Liabilities of Other VIE's (Details) - USD ($) $ in Millions</t>
  </si>
  <si>
    <t>Assets</t>
  </si>
  <si>
    <t>Variable Interest Entities - Revenues and Net Income from Entities (Details) - USD ($) $ in Millions</t>
  </si>
  <si>
    <t>3 Months Ended</t>
  </si>
  <si>
    <t>Mar. 31, 2016</t>
  </si>
  <si>
    <t>Sep. 30, 2015</t>
  </si>
  <si>
    <t>Jun. 30, 2015</t>
  </si>
  <si>
    <t>Mar. 31, 2015</t>
  </si>
  <si>
    <t>Derivative Financial Instruments and Hedging Activities - Derivative Financial Instruments (Details) - USD ($) $ in Millions</t>
  </si>
  <si>
    <t>Derivatives Designated as Hedges [Member] | Assets [Member]</t>
  </si>
  <si>
    <t>Derivatives, Fair Value [Line Items]</t>
  </si>
  <si>
    <t>Derivative Asset, Notional Amount</t>
  </si>
  <si>
    <t>Derivative Asset, Fair Value</t>
  </si>
  <si>
    <t>Derivatives Designated as Hedges [Member] | Assets [Member] | Fair Value Hedges [Member] | Fair Value, Inputs, Level 2 [Member] | Interest Rate Swaps [Member]</t>
  </si>
  <si>
    <t>Derivatives Designated as Hedges [Member] | Assets [Member] | Cash Flow Hedges [Member] | Fair Value, Inputs, Level 2 [Member] | Foreign Currency Swaps [Member]</t>
  </si>
  <si>
    <t>Derivatives Designated as Hedges [Member] | Assets [Member] | Cash Flow Hedges [Member] | Fair Value, Inputs, Level 3 [Member] | Interest Rate Swaps [Member]</t>
  </si>
  <si>
    <t>Derivatives Designated as Hedges [Member] | Liabilities [Member]</t>
  </si>
  <si>
    <t>Derivative Liability, Notional Amount</t>
  </si>
  <si>
    <t>Derivative Liability, Fair Value</t>
  </si>
  <si>
    <t>Derivatives Designated as Hedges [Member] | Liabilities [Member] | Fair Value Hedges [Member] | Fair Value, Inputs, Level 2 [Member] | Interest Rate Swaps [Member]</t>
  </si>
  <si>
    <t>Derivatives Designated as Hedges [Member] | Liabilities [Member] | Cash Flow Hedges [Member] | Fair Value, Inputs, Level 2 [Member] | Foreign Currency Swaps [Member]</t>
  </si>
  <si>
    <t>Derivatives Designated as Hedges [Member] | Liabilities [Member] | Cash Flow Hedges [Member] | Fair Value, Inputs, Level 3 [Member] | Interest Rate Swaps [Member]</t>
  </si>
  <si>
    <t>Derivatives not Designated as Hedges [Member] | Assets [Member]</t>
  </si>
  <si>
    <t>Derivatives not Designated as Hedges [Member] | Assets [Member] | Fair Value, Inputs, Level 2 [Member] | Foreign Currency Swaps [Member]</t>
  </si>
  <si>
    <t>Derivatives not Designated as Hedges [Member] | Assets [Member] | Fair Value, Inputs, Level 2 [Member] | Interest Rate Caps and Floors [Member]</t>
  </si>
  <si>
    <t>Derivatives not Designated as Hedges [Member] | Assets [Member] | Fair Value, Inputs, Level 3 [Member] | Interest Rate Swaps [Member]</t>
  </si>
  <si>
    <t>Derivatives not Designated as Hedges [Member] | Liabilities [Member]</t>
  </si>
  <si>
    <t>Derivatives not Designated as Hedges [Member] | Liabilities [Member] | Fair Value, Inputs, Level 2 [Member] | Foreign Currency Swaps [Member]</t>
  </si>
  <si>
    <t>Derivatives not Designated as Hedges [Member] | Liabilities [Member] | Fair Value, Inputs, Level 2 [Member] | Interest Rate Caps and Floors [Member]</t>
  </si>
  <si>
    <t>Derivatives not Designated as Hedges [Member] | Liabilities [Member] | Fair Value, Inputs, Level 3 [Member] | Interest Rate Swaps [Member]</t>
  </si>
  <si>
    <t>Derivative Financial Instruments and Hedging Activities - Derivatives Income (Losses) Recognized in Income (Details) - USD ($) $ in Millions</t>
  </si>
  <si>
    <t>Derivative Instruments, Gain (Loss) [Line Items]</t>
  </si>
  <si>
    <t>Change in fair value of interest rate contracts</t>
  </si>
  <si>
    <t>Change in fair value debt attributed to hedged risk</t>
  </si>
  <si>
    <t>Cash Flow Hedges [Member]</t>
  </si>
  <si>
    <t>Gains (Losses) Recognized In Accumulated Other Comprehensive Loss</t>
  </si>
  <si>
    <t>Gains Reclassified From Accumulated Other Comprehensive Loss Into Income</t>
  </si>
  <si>
    <t>Cash Flow Hedges [Member] | Interest Rate Contract [Member]</t>
  </si>
  <si>
    <t>Cash Flow Hedges [Member] | Foreign Exchange Contract [Member]</t>
  </si>
  <si>
    <t>Derivatives Designated as Hedges [Member] | Fair Value Hedges [Member] | Interest Rate Contract [Member]</t>
  </si>
  <si>
    <t>Fair value hedges</t>
  </si>
  <si>
    <t>Derivatives Designated as Hedges [Member] | Cash Flow Hedges [Member] | Interest Rate Contract [Member]</t>
  </si>
  <si>
    <t>Derivatives Designated as Hedges [Member] | Cash Flow Hedges [Member] | Foreign Exchange Contract [Member]</t>
  </si>
  <si>
    <t>Derivatives not Designated as Hedges [Member]</t>
  </si>
  <si>
    <t>Interest rate contracts</t>
  </si>
  <si>
    <t>Foreign currency derivatives</t>
  </si>
  <si>
    <t>Commitments and Contingencies - Narrative (Details)</t>
  </si>
  <si>
    <t>Commitment and Contingencies [Line Items]</t>
  </si>
  <si>
    <t>Estimate of possible loss</t>
  </si>
  <si>
    <t>Loss contingency accrual</t>
  </si>
  <si>
    <t>Indirect tax contingency</t>
  </si>
  <si>
    <t>Accounts Receivable [Member] | Geographic Concentration Risk [Member]</t>
  </si>
  <si>
    <t>16.00%</t>
  </si>
  <si>
    <t>Accounts Receivable [Member] | U.K. [Member] | Geographic Concentration Risk [Member]</t>
  </si>
  <si>
    <t>25.30%</t>
  </si>
  <si>
    <t>Accounts Receivable [Member] | Germany [Member] | Geographic Concentration Risk [Member]</t>
  </si>
  <si>
    <t>20.60%</t>
  </si>
  <si>
    <t>Accounts Receivable [Member] | Brazil [Member] | Geographic Concentration Risk [Member]</t>
  </si>
  <si>
    <t>20.10%</t>
  </si>
  <si>
    <t>Accounts Receivable [Member] | Mexico [Member] | Geographic Concentration Risk [Member]</t>
  </si>
  <si>
    <t>16.40%</t>
  </si>
  <si>
    <t>Administrative Offices And Other [Member] | Maximum [Member]</t>
  </si>
  <si>
    <t>Term of contract</t>
  </si>
  <si>
    <t>Commitments and Contingencies - Lease Expense (Details) - USD ($) $ in Millions</t>
  </si>
  <si>
    <t>Lease expense</t>
  </si>
  <si>
    <t>Commitments and Contingencies - Operating Lease Commitments (Details) $ in Millions</t>
  </si>
  <si>
    <t>Thereafter</t>
  </si>
  <si>
    <t>Parent Company Stock-Based Compensation - Narrative (Details) - USD ($) $ in Millions</t>
  </si>
  <si>
    <t>Share-based Compensation Arrangement by Share-based Payment Award [Line Items]</t>
  </si>
  <si>
    <t>Unamortized compensation expense</t>
  </si>
  <si>
    <t>Unamortized compensation expense period for recognition</t>
  </si>
  <si>
    <t>1 year 1 month 24 days</t>
  </si>
  <si>
    <t>Total fair value of awards vested</t>
  </si>
  <si>
    <t>RSU's settled with cash (in shares)</t>
  </si>
  <si>
    <t>RSU's settled in cash</t>
  </si>
  <si>
    <t>Restricted Stock Units (RSUs) [Member]</t>
  </si>
  <si>
    <t>Award vesting period</t>
  </si>
  <si>
    <t>Performance Shares Units (PSUs) [Member]</t>
  </si>
  <si>
    <t>Parent Company Stock-Based Compensation - RSUs Granted Employees and Key Executive Officers Under Parent Company Stock Based Compensation Programs (Details) shares in Thousands</t>
  </si>
  <si>
    <t>Dec. 31, 2016$ / sharesshares</t>
  </si>
  <si>
    <t>Shares outstanding</t>
  </si>
  <si>
    <t>Outstanding at beginning of period (in shares) | shares</t>
  </si>
  <si>
    <t>Granted (in shares) | shares</t>
  </si>
  <si>
    <t>Forfeited or expired (in shares) | shares</t>
  </si>
  <si>
    <t>Settled (in shares) | shares</t>
  </si>
  <si>
    <t>Outstanding at end of period (in shares) | shares</t>
  </si>
  <si>
    <t>Weighted Average Grant Date Fair Value</t>
  </si>
  <si>
    <t>Outstanding at beginning of period (in dollars per share) | $ / shares</t>
  </si>
  <si>
    <t>Granted (in dollars per share) | $ / shares</t>
  </si>
  <si>
    <t>Forfeited or expired (in dollars per share) | $ / shares</t>
  </si>
  <si>
    <t>Settled (in dollars per share) | $ / shares</t>
  </si>
  <si>
    <t>Outstanding at end of period (in dollars per share) | $ / shares</t>
  </si>
  <si>
    <t>Weighted-Average Remaining Contractual Term</t>
  </si>
  <si>
    <t>RSUs at beginning of period (in years)</t>
  </si>
  <si>
    <t>1 year 3 months 18 days</t>
  </si>
  <si>
    <t>RSUs unvested and expected to vest at end of period (in years)</t>
  </si>
  <si>
    <t>1 year 1 month 6 days</t>
  </si>
  <si>
    <t>RSU's vested and payable at end of period (in years)</t>
  </si>
  <si>
    <t>RSUs unvested and expected to vest at end of period (in shares) | shares</t>
  </si>
  <si>
    <t>RSUs vested and payable at end of period (in shares) | shares</t>
  </si>
  <si>
    <t>RSUs unvested and expected to vest at end of period (in dollars per share) | $ / shares</t>
  </si>
  <si>
    <t>RSUs vested and payable at end of period (in dollars per share) | $ / shares</t>
  </si>
  <si>
    <t>Parent Company Stock-Based Compensation - Compensation Expense of Stock-based Incentive Plans (Details) - USD ($) $ in Millions</t>
  </si>
  <si>
    <t>Compensation expense</t>
  </si>
  <si>
    <t>Income tax benefit</t>
  </si>
  <si>
    <t>Compensation expense, net of tax</t>
  </si>
  <si>
    <t>Employee Benefit Plans - Narrative (Details) - USD ($) $ in Millions</t>
  </si>
  <si>
    <t>Defined Benefit Plan Disclosure [Line Items]</t>
  </si>
  <si>
    <t>Net periodic expense</t>
  </si>
  <si>
    <t>Income Taxes - Narrative (Details) - USD ($) $ in Millions</t>
  </si>
  <si>
    <t>Income Taxes [Line Items]</t>
  </si>
  <si>
    <t>Tax credits</t>
  </si>
  <si>
    <t>Valuation allowance</t>
  </si>
  <si>
    <t>Increase (decrease) to valuation allowance</t>
  </si>
  <si>
    <t>Unrecognized tax benefits that would impact effective tax rate</t>
  </si>
  <si>
    <t>Penalties and interest expense</t>
  </si>
  <si>
    <t>Penalties accrued</t>
  </si>
  <si>
    <t>Deposit to reduce unrecognized tax benefit liabilities</t>
  </si>
  <si>
    <t>Tax Year 2036 [Member]</t>
  </si>
  <si>
    <t>Net operating loss carryforward</t>
  </si>
  <si>
    <t>Tax Year 2032 [Member]</t>
  </si>
  <si>
    <t>Expiring Indefinitely [Member]</t>
  </si>
  <si>
    <t>Italy [Member]</t>
  </si>
  <si>
    <t>Foreign Tax Authority [Member]</t>
  </si>
  <si>
    <t>Domestic Tax Authority [Member]</t>
  </si>
  <si>
    <t>Tax credit carryforward valuation allowance</t>
  </si>
  <si>
    <t>Parent Company [Member] | U.S. [Member]</t>
  </si>
  <si>
    <t>Deferral period</t>
  </si>
  <si>
    <t>4 years</t>
  </si>
  <si>
    <t>Income Taxes - Income Before Income Taxes (Details) - USD ($) $ in Millions</t>
  </si>
  <si>
    <t>U.S. income</t>
  </si>
  <si>
    <t>Non-U.S. income</t>
  </si>
  <si>
    <t>Income before income taxes and equity income</t>
  </si>
  <si>
    <t>Income Taxes - Income Tax Provision (Details) - USD ($) $ in Millions</t>
  </si>
  <si>
    <t>Current income tax expense</t>
  </si>
  <si>
    <t>U.S. federal</t>
  </si>
  <si>
    <t>U.S. state and local</t>
  </si>
  <si>
    <t>Non-U.S.</t>
  </si>
  <si>
    <t>Total current</t>
  </si>
  <si>
    <t>Deferred income tax expense</t>
  </si>
  <si>
    <t>Total deferred</t>
  </si>
  <si>
    <t>Total income tax provision</t>
  </si>
  <si>
    <t>Income Taxes - Effective Income Tax Rate on Income Before Income Taxes (Details)</t>
  </si>
  <si>
    <t>U.S. statutory tax rate</t>
  </si>
  <si>
    <t>Non-U.S. income taxed at other than 35%</t>
  </si>
  <si>
    <t>(2.60%)</t>
  </si>
  <si>
    <t>(3.20%)</t>
  </si>
  <si>
    <t>(2.20%)</t>
  </si>
  <si>
    <t>State and local income taxes</t>
  </si>
  <si>
    <t>2.00%</t>
  </si>
  <si>
    <t>0.90%</t>
  </si>
  <si>
    <t>1.20%</t>
  </si>
  <si>
    <t>U.S. tax on non-U.S. earnings</t>
  </si>
  <si>
    <t>(10.70%)</t>
  </si>
  <si>
    <t>7.20%</t>
  </si>
  <si>
    <t>7.40%</t>
  </si>
  <si>
    <t>7.10%</t>
  </si>
  <si>
    <t>(4.90%)</t>
  </si>
  <si>
    <t>Tax credits and incentives</t>
  </si>
  <si>
    <t>(9.90%)</t>
  </si>
  <si>
    <t>(6.60%)</t>
  </si>
  <si>
    <t>(0.80%)</t>
  </si>
  <si>
    <t>(0.30%)</t>
  </si>
  <si>
    <t>(3.50%)</t>
  </si>
  <si>
    <t>(1.50%)</t>
  </si>
  <si>
    <t>Effective tax rate</t>
  </si>
  <si>
    <t>20.90%</t>
  </si>
  <si>
    <t>26.50%</t>
  </si>
  <si>
    <t>34.00%</t>
  </si>
  <si>
    <t>Income Taxes - Deferred Income Tax Assets and Liabilities (Details) - USD ($) $ in Millions</t>
  </si>
  <si>
    <t>Deferred tax assets</t>
  </si>
  <si>
    <t>Net operating loss carryforward - US</t>
  </si>
  <si>
    <t>Net operating loss carryforward - Non-US</t>
  </si>
  <si>
    <t>Market value difference of loan portfolio</t>
  </si>
  <si>
    <t>Accruals</t>
  </si>
  <si>
    <t>Tax Credits</t>
  </si>
  <si>
    <t>Total deferred tax assets before valuation allowance</t>
  </si>
  <si>
    <t>Less: valuation allowance</t>
  </si>
  <si>
    <t>Total deferred tax assets</t>
  </si>
  <si>
    <t>Deferred tax liabilities</t>
  </si>
  <si>
    <t>Depreciable assets</t>
  </si>
  <si>
    <t>Deferred acquisition costs</t>
  </si>
  <si>
    <t>Total deferred tax liabilities</t>
  </si>
  <si>
    <t>Net deferred tax asset</t>
  </si>
  <si>
    <t>Income Taxes - Reconciliation of Beginning and Ending Balances of Total Amounts of Gross Unrecognized Tax Benefits (Details) - USD ($) $ in Millions</t>
  </si>
  <si>
    <t>Reconciliation of Unrecognized Tax Benefits, Excluding Amounts Pertaining to Examined Tax Returns [Roll Forward]</t>
  </si>
  <si>
    <t>Beginning balance</t>
  </si>
  <si>
    <t>Additions to prior years' tax positions</t>
  </si>
  <si>
    <t>Reductions to prior years' tax positions</t>
  </si>
  <si>
    <t>Additions to current year tax positions</t>
  </si>
  <si>
    <t>Reductions in tax positions due to lapse of statutory limitations</t>
  </si>
  <si>
    <t>Settlements</t>
  </si>
  <si>
    <t>Ending balance</t>
  </si>
  <si>
    <t>Supplemental Cash Flow Information - Cash Payments For Interest Costs And Income Taxes (Details) - USD ($) $ in Millions</t>
  </si>
  <si>
    <t>Interest costs (none capitalized)</t>
  </si>
  <si>
    <t>Income taxes</t>
  </si>
  <si>
    <t>Supplemental Cash Flow Information - Noncash Activity (Details) - USD ($) $ in Millions</t>
  </si>
  <si>
    <t>Subvention receivable from GM</t>
  </si>
  <si>
    <t>Commercial loan funding payable to GM</t>
  </si>
  <si>
    <t>Segment Reporting and Geographic Information - Narrative (Details)</t>
  </si>
  <si>
    <t>Dec. 31, 2016segment</t>
  </si>
  <si>
    <t>Number of operating segments</t>
  </si>
  <si>
    <t>Segment Reporting and Geographic Information - Operations Reporting by Revenue (Details) - USD ($) $ in Millions</t>
  </si>
  <si>
    <t>Segment Reporting Information [Line Items]</t>
  </si>
  <si>
    <t>Operating expenses</t>
  </si>
  <si>
    <t>Operating Segments [Member] | North America [Member]</t>
  </si>
  <si>
    <t>Operating Segments [Member] | International [Member]</t>
  </si>
  <si>
    <t>Corporate, Non-Segment [Member]</t>
  </si>
  <si>
    <t>Intersegment Eliminations [Member]</t>
  </si>
  <si>
    <t>Segment Reporting and Geographic Information - Operations Reporting by Assets (Details) - USD ($) $ in Millions</t>
  </si>
  <si>
    <t>Segment Reporting and Geographic Information - Geographic Information (Details) - USD ($) $ in Millions</t>
  </si>
  <si>
    <t>Revenues from External Customers and Long-Lived Assets [Line Items]</t>
  </si>
  <si>
    <t>Long-Lived Assets</t>
  </si>
  <si>
    <t>U.S. [Member]</t>
  </si>
  <si>
    <t>Canada [Member]</t>
  </si>
  <si>
    <t>Brazil [Member]</t>
  </si>
  <si>
    <t>Other Countries [Member]</t>
  </si>
  <si>
    <t>Accumulated Other Comprehensive Loss (Details) - USD ($) $ in Millions</t>
  </si>
  <si>
    <t>Changes in Accumulated Other Comprehensive Income [Roll Forward]</t>
  </si>
  <si>
    <t>Unrealized Gain from Cash Flow Hedges [Member]</t>
  </si>
  <si>
    <t>Defined Benefit Plans [Member]</t>
  </si>
  <si>
    <t>Foreign Currency Translation Adjustment [Member]</t>
  </si>
  <si>
    <t>Regulatory Capital and Other Regulatory Matters - Narrative (Details) - USD ($) $ in Millions</t>
  </si>
  <si>
    <t>Capital Requirements on Foreign Financial Institutions [Line Items]</t>
  </si>
  <si>
    <t>International Regulated Bank And Finance Companies [Member]</t>
  </si>
  <si>
    <t>Regulatory Capital and Other Regulatory Matters - Minimum Capital Requirements and Actual Capital Reported (Details)</t>
  </si>
  <si>
    <t>Germany [Member]</t>
  </si>
  <si>
    <t>Compliance with Regulatory Capital Requirements under Banking Regulations [Line Items]</t>
  </si>
  <si>
    <t>Minimum Capital Requirement (percent)</t>
  </si>
  <si>
    <t>8.63%</t>
  </si>
  <si>
    <t>Actual Capital (percent)</t>
  </si>
  <si>
    <t>17.20%</t>
  </si>
  <si>
    <t>11.00%</t>
  </si>
  <si>
    <t>16.90%</t>
  </si>
  <si>
    <t>Quarterly Financial Data (unaudited) (Details) - USD ($) $ in Millions</t>
  </si>
  <si>
    <t>Guarantor Consolidating Financial Statements - Current Period Guarantor Balance Sheet (Details) - USD ($) $ in Millions</t>
  </si>
  <si>
    <t>Condensed Balance Sheet Statements, Captions [Line Items]</t>
  </si>
  <si>
    <t>Equity in net assets of non-consolidated affiliates</t>
  </si>
  <si>
    <t>Property and equipment, net</t>
  </si>
  <si>
    <t>Due from affiliates</t>
  </si>
  <si>
    <t>Investment in affiliates</t>
  </si>
  <si>
    <t>Due to affiliates</t>
  </si>
  <si>
    <t>Common stock</t>
  </si>
  <si>
    <t>Accumulated other comprehensive loss</t>
  </si>
  <si>
    <t>General Motors Financial Company, Inc. [Member]</t>
  </si>
  <si>
    <t>Guarantor [Member]</t>
  </si>
  <si>
    <t>Non-Guarantors [Member]</t>
  </si>
  <si>
    <t>Eliminations [Member]</t>
  </si>
  <si>
    <t>Guarantor Consolidating Financial Statements - Guarantor Income Statements (Details) - USD ($) $ in Millions</t>
  </si>
  <si>
    <t>Condensed Income Statements, Captions [Line Items]</t>
  </si>
  <si>
    <t>Income tax (benefit) provision</t>
  </si>
  <si>
    <t>Comprehensive (loss) income</t>
  </si>
  <si>
    <t>Guarantor Consolidating Financial Statements - Guarantor Cash Flow (Details) - USD ($) $ in Millions</t>
  </si>
  <si>
    <t>Proceeds from transfer of retail finance receivables, net</t>
  </si>
  <si>
    <t>Net change in due from affiliates</t>
  </si>
  <si>
    <t>Net change in investment in affiliates</t>
  </si>
  <si>
    <t>Net change in due to affiliates</t>
  </si>
  <si>
    <t>Restricted cash included in other assets</t>
  </si>
</sst>
</file>

<file path=xl/styles.xml><?xml version="1.0" encoding="utf-8"?>
<styleSheet xmlns="http://schemas.openxmlformats.org/spreadsheetml/2006/main">
  <numFmts count="4">
    <numFmt formatCode="_(&quot;$ &quot;#,##0_);_(&quot;$ &quot;(#,##0)" numFmtId="164"/>
    <numFmt formatCode="_(&quot;€ &quot;#,##0_);_(&quot;€ &quot;(#,##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04269</v>
      </c>
    </row>
    <row r="12" spans="1:4">
      <c r="A12" s="4" t="s">
        <v>20</v>
      </c>
      <c r="B12" s="4" t="s">
        <v>21</v>
      </c>
    </row>
    <row r="13" spans="1:4">
      <c r="A13" s="4" t="s">
        <v>22</v>
      </c>
      <c r="B13" s="4" t="s">
        <v>23</v>
      </c>
    </row>
    <row r="14" spans="1:4">
      <c r="A14" s="4" t="s">
        <v>24</v>
      </c>
      <c r="C14" s="5" t="n">
        <v>505</v>
      </c>
    </row>
    <row r="15" spans="1:4">
      <c r="A15" s="4" t="s">
        <v>25</v>
      </c>
      <c r="B15" s="4" t="s">
        <v>26</v>
      </c>
    </row>
    <row r="16" spans="1:4">
      <c r="A16" s="4" t="s">
        <v>27</v>
      </c>
      <c r="B16" s="4" t="s">
        <v>28</v>
      </c>
    </row>
    <row r="17" spans="1:4">
      <c r="A17" s="4" t="s">
        <v>29</v>
      </c>
      <c r="B17" s="4" t="s">
        <v>26</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01</v>
      </c>
      <c r="C3" s="6" t="n">
        <v>3061</v>
      </c>
    </row>
    <row r="4" spans="1:3">
      <c r="A4" s="4" t="s">
        <v>35</v>
      </c>
      <c r="B4" s="5" t="n">
        <v>43190</v>
      </c>
      <c r="C4" s="5" t="n">
        <v>36781</v>
      </c>
    </row>
    <row r="5" spans="1:3">
      <c r="A5" s="4" t="s">
        <v>36</v>
      </c>
      <c r="B5" s="5" t="n">
        <v>34526</v>
      </c>
      <c r="C5" s="5" t="n">
        <v>20172</v>
      </c>
    </row>
    <row r="6" spans="1:3">
      <c r="A6" s="4" t="s">
        <v>37</v>
      </c>
      <c r="B6" s="5" t="n">
        <v>1196</v>
      </c>
      <c r="C6" s="5" t="n">
        <v>1189</v>
      </c>
    </row>
    <row r="7" spans="1:3">
      <c r="A7" s="4" t="s">
        <v>38</v>
      </c>
      <c r="B7" s="5" t="n">
        <v>944</v>
      </c>
      <c r="C7" s="5" t="n">
        <v>986</v>
      </c>
    </row>
    <row r="8" spans="1:3">
      <c r="A8" s="4" t="s">
        <v>39</v>
      </c>
      <c r="B8" s="5" t="n">
        <v>279</v>
      </c>
      <c r="C8" s="5" t="n">
        <v>219</v>
      </c>
    </row>
    <row r="9" spans="1:3">
      <c r="A9" s="4" t="s">
        <v>40</v>
      </c>
      <c r="B9" s="5" t="n">
        <v>274</v>
      </c>
      <c r="C9" s="5" t="n">
        <v>231</v>
      </c>
    </row>
    <row r="10" spans="1:3">
      <c r="A10" s="4" t="s">
        <v>41</v>
      </c>
      <c r="B10" s="5" t="n">
        <v>510</v>
      </c>
      <c r="C10" s="5" t="n">
        <v>573</v>
      </c>
    </row>
    <row r="11" spans="1:3">
      <c r="A11" s="4" t="s">
        <v>42</v>
      </c>
      <c r="B11" s="5" t="n">
        <v>3645</v>
      </c>
      <c r="C11" s="5" t="n">
        <v>2692</v>
      </c>
    </row>
    <row r="12" spans="1:3">
      <c r="A12" s="4" t="s">
        <v>43</v>
      </c>
      <c r="B12" s="5" t="n">
        <v>87765</v>
      </c>
      <c r="C12" s="5" t="n">
        <v>65904</v>
      </c>
    </row>
    <row r="13" spans="1:3">
      <c r="A13" s="3" t="s">
        <v>44</v>
      </c>
    </row>
    <row r="14" spans="1:3">
      <c r="A14" s="4" t="s">
        <v>45</v>
      </c>
      <c r="B14" s="5" t="n">
        <v>39270</v>
      </c>
      <c r="C14" s="5" t="n">
        <v>30689</v>
      </c>
    </row>
    <row r="15" spans="1:3">
      <c r="A15" s="4" t="s">
        <v>46</v>
      </c>
      <c r="B15" s="5" t="n">
        <v>34606</v>
      </c>
      <c r="C15" s="5" t="n">
        <v>23657</v>
      </c>
    </row>
    <row r="16" spans="1:3">
      <c r="A16" s="4" t="s">
        <v>47</v>
      </c>
      <c r="B16" s="5" t="n">
        <v>1474</v>
      </c>
      <c r="C16" s="5" t="n">
        <v>1218</v>
      </c>
    </row>
    <row r="17" spans="1:3">
      <c r="A17" s="4" t="s">
        <v>48</v>
      </c>
      <c r="B17" s="5" t="n">
        <v>2365</v>
      </c>
      <c r="C17" s="5" t="n">
        <v>1454</v>
      </c>
    </row>
    <row r="18" spans="1:3">
      <c r="A18" s="4" t="s">
        <v>40</v>
      </c>
      <c r="B18" s="5" t="n">
        <v>220</v>
      </c>
      <c r="C18" s="5" t="n">
        <v>129</v>
      </c>
    </row>
    <row r="19" spans="1:3">
      <c r="A19" s="4" t="s">
        <v>49</v>
      </c>
      <c r="B19" s="5" t="n">
        <v>400</v>
      </c>
      <c r="C19" s="5" t="n">
        <v>362</v>
      </c>
    </row>
    <row r="20" spans="1:3">
      <c r="A20" s="4" t="s">
        <v>50</v>
      </c>
      <c r="B20" s="5" t="n">
        <v>737</v>
      </c>
      <c r="C20" s="5" t="n">
        <v>343</v>
      </c>
    </row>
    <row r="21" spans="1:3">
      <c r="A21" s="4" t="s">
        <v>51</v>
      </c>
      <c r="B21" s="5" t="n">
        <v>79072</v>
      </c>
      <c r="C21" s="5" t="n">
        <v>57852</v>
      </c>
    </row>
    <row r="22" spans="1:3">
      <c r="A22" s="4" t="s">
        <v>52</v>
      </c>
      <c r="B22" s="4" t="s">
        <v>53</v>
      </c>
      <c r="C22" s="4" t="s">
        <v>53</v>
      </c>
    </row>
    <row r="23" spans="1:3">
      <c r="A23" s="3" t="s">
        <v>54</v>
      </c>
    </row>
    <row r="24" spans="1:3">
      <c r="A24" s="4" t="s">
        <v>55</v>
      </c>
      <c r="B24" s="5" t="n">
        <v>0</v>
      </c>
      <c r="C24" s="5" t="n">
        <v>0</v>
      </c>
    </row>
    <row r="25" spans="1:3">
      <c r="A25" s="4" t="s">
        <v>56</v>
      </c>
      <c r="B25" s="5" t="n">
        <v>6505</v>
      </c>
      <c r="C25" s="5" t="n">
        <v>6484</v>
      </c>
    </row>
    <row r="26" spans="1:3">
      <c r="A26" s="4" t="s">
        <v>57</v>
      </c>
      <c r="B26" s="5" t="n">
        <v>-1238</v>
      </c>
      <c r="C26" s="5" t="n">
        <v>-1104</v>
      </c>
    </row>
    <row r="27" spans="1:3">
      <c r="A27" s="4" t="s">
        <v>58</v>
      </c>
      <c r="B27" s="5" t="n">
        <v>3426</v>
      </c>
      <c r="C27" s="5" t="n">
        <v>2672</v>
      </c>
    </row>
    <row r="28" spans="1:3">
      <c r="A28" s="4" t="s">
        <v>59</v>
      </c>
      <c r="B28" s="5" t="n">
        <v>8693</v>
      </c>
      <c r="C28" s="5" t="n">
        <v>8052</v>
      </c>
    </row>
    <row r="29" spans="1:3">
      <c r="A29" s="4" t="s">
        <v>60</v>
      </c>
      <c r="B29" s="6" t="n">
        <v>87765</v>
      </c>
      <c r="C29" s="6" t="n">
        <v>65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172</v>
      </c>
      <c r="B14" s="4" t="s">
        <v>242</v>
      </c>
    </row>
    <row r="15" spans="1:2">
      <c r="A15" s="4" t="s">
        <v>175</v>
      </c>
      <c r="B15" s="4" t="s">
        <v>243</v>
      </c>
    </row>
    <row r="16" spans="1:2">
      <c r="A16" s="4" t="s">
        <v>244</v>
      </c>
      <c r="B16" s="4" t="s">
        <v>245</v>
      </c>
    </row>
    <row r="17" spans="1:2">
      <c r="A17" s="4" t="s">
        <v>246</v>
      </c>
      <c r="B17" s="4" t="s">
        <v>247</v>
      </c>
    </row>
    <row r="18" spans="1:2">
      <c r="A18" s="4" t="s">
        <v>200</v>
      </c>
      <c r="B18" s="4" t="s">
        <v>248</v>
      </c>
    </row>
    <row r="19" spans="1:2">
      <c r="A19" s="4" t="s">
        <v>249</v>
      </c>
      <c r="B19" s="4" t="s">
        <v>250</v>
      </c>
    </row>
    <row r="20" spans="1:2">
      <c r="A20" s="4" t="s">
        <v>193</v>
      </c>
      <c r="B20" s="4" t="s">
        <v>251</v>
      </c>
    </row>
    <row r="21" spans="1:2">
      <c r="A21" s="4" t="s">
        <v>252</v>
      </c>
      <c r="B21"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16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v>
      </c>
      <c r="B1" s="2" t="s">
        <v>2</v>
      </c>
      <c r="C1" s="2" t="s">
        <v>32</v>
      </c>
    </row>
    <row r="2" spans="1:3">
      <c r="A2" s="3" t="s">
        <v>62</v>
      </c>
    </row>
    <row r="3" spans="1:3">
      <c r="A3" s="4" t="s">
        <v>63</v>
      </c>
      <c r="B3" s="6" t="n">
        <v>1</v>
      </c>
      <c r="C3" s="6" t="n">
        <v>1</v>
      </c>
    </row>
    <row r="4" spans="1:3">
      <c r="A4" s="4" t="s">
        <v>64</v>
      </c>
      <c r="B4" s="5" t="n">
        <v>1000</v>
      </c>
      <c r="C4" s="5" t="n">
        <v>1000</v>
      </c>
    </row>
    <row r="5" spans="1:3">
      <c r="A5" s="4" t="s">
        <v>65</v>
      </c>
      <c r="B5" s="5" t="n">
        <v>505</v>
      </c>
      <c r="C5" s="5" t="n">
        <v>505</v>
      </c>
    </row>
    <row r="6" spans="1:3">
      <c r="A6" s="4" t="s">
        <v>66</v>
      </c>
      <c r="B6" s="6" t="n">
        <v>127</v>
      </c>
      <c r="C6" s="6" t="n">
        <v>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17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76</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179</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8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row>
    <row r="7" spans="1:2">
      <c r="A7" s="3" t="s">
        <v>296</v>
      </c>
    </row>
    <row r="8" spans="1:2">
      <c r="A8" s="4" t="s">
        <v>297</v>
      </c>
      <c r="B8"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19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19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0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6" t="n">
        <v>3329</v>
      </c>
      <c r="C4" s="6" t="n">
        <v>3381</v>
      </c>
      <c r="D4" s="6" t="n">
        <v>3475</v>
      </c>
    </row>
    <row r="5" spans="1:4">
      <c r="A5" s="4" t="s">
        <v>71</v>
      </c>
      <c r="B5" s="5" t="n">
        <v>5925</v>
      </c>
      <c r="C5" s="5" t="n">
        <v>2807</v>
      </c>
      <c r="D5" s="5" t="n">
        <v>1090</v>
      </c>
    </row>
    <row r="6" spans="1:4">
      <c r="A6" s="4" t="s">
        <v>72</v>
      </c>
      <c r="B6" s="5" t="n">
        <v>304</v>
      </c>
      <c r="C6" s="5" t="n">
        <v>266</v>
      </c>
      <c r="D6" s="5" t="n">
        <v>289</v>
      </c>
    </row>
    <row r="7" spans="1:4">
      <c r="A7" s="4" t="s">
        <v>73</v>
      </c>
      <c r="B7" s="5" t="n">
        <v>9558</v>
      </c>
      <c r="C7" s="5" t="n">
        <v>6454</v>
      </c>
      <c r="D7" s="5" t="n">
        <v>4854</v>
      </c>
    </row>
    <row r="8" spans="1:4">
      <c r="A8" s="3" t="s">
        <v>74</v>
      </c>
    </row>
    <row r="9" spans="1:4">
      <c r="A9" s="4" t="s">
        <v>75</v>
      </c>
      <c r="B9" s="5" t="n">
        <v>853</v>
      </c>
      <c r="C9" s="5" t="n">
        <v>726</v>
      </c>
      <c r="D9" s="5" t="n">
        <v>614</v>
      </c>
    </row>
    <row r="10" spans="1:4">
      <c r="A10" s="4" t="s">
        <v>76</v>
      </c>
      <c r="B10" s="5" t="n">
        <v>637</v>
      </c>
      <c r="C10" s="5" t="n">
        <v>567</v>
      </c>
      <c r="D10" s="5" t="n">
        <v>548</v>
      </c>
    </row>
    <row r="11" spans="1:4">
      <c r="A11" s="4" t="s">
        <v>77</v>
      </c>
      <c r="B11" s="5" t="n">
        <v>1490</v>
      </c>
      <c r="C11" s="5" t="n">
        <v>1293</v>
      </c>
      <c r="D11" s="5" t="n">
        <v>1162</v>
      </c>
    </row>
    <row r="12" spans="1:4">
      <c r="A12" s="4" t="s">
        <v>78</v>
      </c>
      <c r="B12" s="5" t="n">
        <v>4529</v>
      </c>
      <c r="C12" s="5" t="n">
        <v>2200</v>
      </c>
      <c r="D12" s="5" t="n">
        <v>847</v>
      </c>
    </row>
    <row r="13" spans="1:4">
      <c r="A13" s="4" t="s">
        <v>79</v>
      </c>
      <c r="B13" s="5" t="n">
        <v>669</v>
      </c>
      <c r="C13" s="5" t="n">
        <v>624</v>
      </c>
      <c r="D13" s="5" t="n">
        <v>604</v>
      </c>
    </row>
    <row r="14" spans="1:4">
      <c r="A14" s="4" t="s">
        <v>80</v>
      </c>
      <c r="B14" s="5" t="n">
        <v>2108</v>
      </c>
      <c r="C14" s="5" t="n">
        <v>1616</v>
      </c>
      <c r="D14" s="5" t="n">
        <v>1426</v>
      </c>
    </row>
    <row r="15" spans="1:4">
      <c r="A15" s="4" t="s">
        <v>81</v>
      </c>
      <c r="B15" s="5" t="n">
        <v>8796</v>
      </c>
      <c r="C15" s="5" t="n">
        <v>5733</v>
      </c>
      <c r="D15" s="5" t="n">
        <v>4039</v>
      </c>
    </row>
    <row r="16" spans="1:4">
      <c r="A16" s="4" t="s">
        <v>82</v>
      </c>
      <c r="B16" s="5" t="n">
        <v>151</v>
      </c>
      <c r="C16" s="5" t="n">
        <v>116</v>
      </c>
      <c r="D16" s="5" t="n">
        <v>0</v>
      </c>
    </row>
    <row r="17" spans="1:4">
      <c r="A17" s="4" t="s">
        <v>83</v>
      </c>
      <c r="B17" s="5" t="n">
        <v>913</v>
      </c>
      <c r="C17" s="5" t="n">
        <v>837</v>
      </c>
      <c r="D17" s="5" t="n">
        <v>815</v>
      </c>
    </row>
    <row r="18" spans="1:4">
      <c r="A18" s="4" t="s">
        <v>84</v>
      </c>
      <c r="B18" s="5" t="n">
        <v>159</v>
      </c>
      <c r="C18" s="5" t="n">
        <v>191</v>
      </c>
      <c r="D18" s="5" t="n">
        <v>278</v>
      </c>
    </row>
    <row r="19" spans="1:4">
      <c r="A19" s="4" t="s">
        <v>85</v>
      </c>
      <c r="B19" s="5" t="n">
        <v>754</v>
      </c>
      <c r="C19" s="5" t="n">
        <v>646</v>
      </c>
      <c r="D19" s="5" t="n">
        <v>537</v>
      </c>
    </row>
    <row r="20" spans="1:4">
      <c r="A20" s="3" t="s">
        <v>86</v>
      </c>
    </row>
    <row r="21" spans="1:4">
      <c r="A21" s="4" t="s">
        <v>87</v>
      </c>
      <c r="B21" s="5" t="n">
        <v>17</v>
      </c>
      <c r="C21" s="5" t="n">
        <v>0</v>
      </c>
      <c r="D21" s="5" t="n">
        <v>0</v>
      </c>
    </row>
    <row r="22" spans="1:4">
      <c r="A22" s="4" t="s">
        <v>88</v>
      </c>
      <c r="B22" s="5" t="n">
        <v>-7</v>
      </c>
      <c r="C22" s="5" t="n">
        <v>-2</v>
      </c>
      <c r="D22" s="5" t="n">
        <v>-14</v>
      </c>
    </row>
    <row r="23" spans="1:4">
      <c r="A23" s="4" t="s">
        <v>89</v>
      </c>
      <c r="B23" s="5" t="n">
        <v>-144</v>
      </c>
      <c r="C23" s="5" t="n">
        <v>-669</v>
      </c>
      <c r="D23" s="5" t="n">
        <v>-430</v>
      </c>
    </row>
    <row r="24" spans="1:4">
      <c r="A24" s="4" t="s">
        <v>86</v>
      </c>
      <c r="B24" s="5" t="n">
        <v>-134</v>
      </c>
      <c r="C24" s="5" t="n">
        <v>-671</v>
      </c>
      <c r="D24" s="5" t="n">
        <v>-444</v>
      </c>
    </row>
    <row r="25" spans="1:4">
      <c r="A25" s="4" t="s">
        <v>90</v>
      </c>
      <c r="B25" s="6" t="n">
        <v>620</v>
      </c>
      <c r="C25" s="6" t="n">
        <v>-25</v>
      </c>
      <c r="D25" s="6" t="n">
        <v>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0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0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10</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13</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3</v>
      </c>
      <c r="B1" s="2" t="s">
        <v>1</v>
      </c>
    </row>
    <row r="2" spans="1:2">
      <c r="B2" s="2" t="s">
        <v>2</v>
      </c>
    </row>
    <row r="3" spans="1:2">
      <c r="A3" s="3" t="s">
        <v>216</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19</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9"/>
    <col customWidth="1" max="2" min="2" width="35"/>
    <col customWidth="1" max="3" min="3" width="21"/>
    <col customWidth="1" max="4" min="4" width="21"/>
    <col customWidth="1" max="5" min="5" width="21"/>
  </cols>
  <sheetData>
    <row r="1" spans="1:5">
      <c r="A1" s="1" t="s">
        <v>353</v>
      </c>
      <c r="B1" s="2" t="s">
        <v>1</v>
      </c>
    </row>
    <row r="2" spans="1:5">
      <c r="B2" s="2" t="s">
        <v>354</v>
      </c>
      <c r="C2" s="2" t="s">
        <v>355</v>
      </c>
      <c r="D2" s="2" t="s">
        <v>356</v>
      </c>
      <c r="E2" s="2" t="s">
        <v>357</v>
      </c>
    </row>
    <row r="3" spans="1:5">
      <c r="A3" s="3" t="s">
        <v>358</v>
      </c>
    </row>
    <row r="4" spans="1:5">
      <c r="A4" s="4" t="s">
        <v>359</v>
      </c>
      <c r="B4" s="4" t="s">
        <v>360</v>
      </c>
    </row>
    <row r="5" spans="1:5">
      <c r="A5" s="4" t="s">
        <v>361</v>
      </c>
      <c r="B5" s="4" t="s">
        <v>362</v>
      </c>
    </row>
    <row r="6" spans="1:5">
      <c r="A6" s="4" t="s">
        <v>363</v>
      </c>
      <c r="B6" s="5" t="n">
        <v>2</v>
      </c>
    </row>
    <row r="7" spans="1:5">
      <c r="A7" s="4" t="s">
        <v>364</v>
      </c>
      <c r="B7" s="5" t="n">
        <v>2</v>
      </c>
    </row>
    <row r="8" spans="1:5">
      <c r="A8" s="4" t="s">
        <v>365</v>
      </c>
      <c r="B8" s="6" t="n">
        <v>-4881</v>
      </c>
      <c r="C8" s="6" t="n">
        <v>-2168</v>
      </c>
      <c r="D8" s="6" t="n">
        <v>-1637</v>
      </c>
    </row>
    <row r="9" spans="1:5">
      <c r="A9" s="4" t="s">
        <v>141</v>
      </c>
      <c r="B9" s="5" t="n">
        <v>24774</v>
      </c>
      <c r="C9" s="5" t="n">
        <v>22033</v>
      </c>
      <c r="D9" s="5" t="n">
        <v>10236</v>
      </c>
    </row>
    <row r="10" spans="1:5">
      <c r="A10" s="4" t="s">
        <v>366</v>
      </c>
      <c r="B10" s="6" t="n">
        <v>5302</v>
      </c>
      <c r="C10" s="5" t="n">
        <v>5002</v>
      </c>
      <c r="D10" s="5" t="n">
        <v>5045</v>
      </c>
      <c r="E10" s="6" t="n">
        <v>3031</v>
      </c>
    </row>
    <row r="11" spans="1:5">
      <c r="A11" s="4" t="s">
        <v>367</v>
      </c>
    </row>
    <row r="12" spans="1:5">
      <c r="A12" s="3" t="s">
        <v>358</v>
      </c>
    </row>
    <row r="13" spans="1:5">
      <c r="A13" s="4" t="s">
        <v>368</v>
      </c>
      <c r="B13" s="4" t="s">
        <v>369</v>
      </c>
    </row>
    <row r="14" spans="1:5">
      <c r="A14" s="4" t="s">
        <v>370</v>
      </c>
    </row>
    <row r="15" spans="1:5">
      <c r="A15" s="3" t="s">
        <v>358</v>
      </c>
    </row>
    <row r="16" spans="1:5">
      <c r="A16" s="4" t="s">
        <v>368</v>
      </c>
      <c r="B16" s="4" t="s">
        <v>371</v>
      </c>
    </row>
    <row r="17" spans="1:5">
      <c r="A17" s="4" t="s">
        <v>372</v>
      </c>
    </row>
    <row r="18" spans="1:5">
      <c r="A18" s="3" t="s">
        <v>358</v>
      </c>
    </row>
    <row r="19" spans="1:5">
      <c r="A19" s="4" t="s">
        <v>373</v>
      </c>
      <c r="B19" s="4" t="s">
        <v>374</v>
      </c>
    </row>
    <row r="20" spans="1:5">
      <c r="A20" s="4" t="s">
        <v>375</v>
      </c>
    </row>
    <row r="21" spans="1:5">
      <c r="A21" s="3" t="s">
        <v>358</v>
      </c>
    </row>
    <row r="22" spans="1:5">
      <c r="A22" s="4" t="s">
        <v>376</v>
      </c>
      <c r="B22" s="4" t="s">
        <v>377</v>
      </c>
    </row>
    <row r="23" spans="1:5">
      <c r="A23" s="4" t="s">
        <v>378</v>
      </c>
      <c r="B23" s="4" t="s">
        <v>379</v>
      </c>
    </row>
    <row r="24" spans="1:5">
      <c r="A24" s="4" t="s">
        <v>380</v>
      </c>
    </row>
    <row r="25" spans="1:5">
      <c r="A25" s="3" t="s">
        <v>358</v>
      </c>
    </row>
    <row r="26" spans="1:5">
      <c r="A26" s="4" t="s">
        <v>376</v>
      </c>
      <c r="B26" s="4" t="s">
        <v>381</v>
      </c>
    </row>
    <row r="27" spans="1:5">
      <c r="A27" s="4" t="s">
        <v>378</v>
      </c>
      <c r="B27" s="4" t="s">
        <v>382</v>
      </c>
    </row>
    <row r="28" spans="1:5">
      <c r="A28" s="4" t="s">
        <v>383</v>
      </c>
    </row>
    <row r="29" spans="1:5">
      <c r="A29" s="3" t="s">
        <v>358</v>
      </c>
    </row>
    <row r="30" spans="1:5">
      <c r="A30" s="4" t="s">
        <v>384</v>
      </c>
      <c r="B30" s="4" t="s">
        <v>385</v>
      </c>
    </row>
    <row r="31" spans="1:5">
      <c r="A31" s="4" t="s">
        <v>386</v>
      </c>
    </row>
    <row r="32" spans="1:5">
      <c r="A32" s="3" t="s">
        <v>358</v>
      </c>
    </row>
    <row r="33" spans="1:5">
      <c r="A33" s="4" t="s">
        <v>359</v>
      </c>
      <c r="B33" s="4" t="s">
        <v>387</v>
      </c>
    </row>
    <row r="34" spans="1:5">
      <c r="A34" s="4" t="s">
        <v>384</v>
      </c>
      <c r="B34" s="4" t="s">
        <v>388</v>
      </c>
    </row>
    <row r="35" spans="1:5">
      <c r="A35" s="4" t="s">
        <v>389</v>
      </c>
    </row>
    <row r="36" spans="1:5">
      <c r="A36" s="3" t="s">
        <v>358</v>
      </c>
    </row>
    <row r="37" spans="1:5">
      <c r="A37" s="4" t="s">
        <v>390</v>
      </c>
      <c r="B37" s="4" t="s">
        <v>391</v>
      </c>
    </row>
    <row r="38" spans="1:5">
      <c r="A38" s="4" t="s">
        <v>392</v>
      </c>
    </row>
    <row r="39" spans="1:5">
      <c r="A39" s="3" t="s">
        <v>358</v>
      </c>
    </row>
    <row r="40" spans="1:5">
      <c r="A40" s="4" t="s">
        <v>365</v>
      </c>
      <c r="C40" s="5" t="n">
        <v>271</v>
      </c>
    </row>
    <row r="41" spans="1:5">
      <c r="A41" s="4" t="s">
        <v>141</v>
      </c>
      <c r="C41" s="5" t="n">
        <v>264</v>
      </c>
      <c r="D41" s="5" t="n">
        <v>232</v>
      </c>
    </row>
    <row r="42" spans="1:5">
      <c r="A42" s="4" t="s">
        <v>366</v>
      </c>
      <c r="C42" s="6" t="n">
        <v>1900</v>
      </c>
      <c r="D42" s="6" t="n">
        <v>2100</v>
      </c>
      <c r="E42" s="6" t="n">
        <v>2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8"/>
  </cols>
  <sheetData>
    <row r="1" spans="1:6">
      <c r="A1" s="1" t="s">
        <v>393</v>
      </c>
      <c r="B1" s="2" t="s">
        <v>394</v>
      </c>
      <c r="C1" s="2" t="s">
        <v>2</v>
      </c>
      <c r="D1" s="2" t="s">
        <v>32</v>
      </c>
      <c r="E1" s="2" t="s">
        <v>395</v>
      </c>
      <c r="F1" s="2" t="s">
        <v>396</v>
      </c>
    </row>
    <row r="2" spans="1:6">
      <c r="A2" s="3" t="s">
        <v>397</v>
      </c>
    </row>
    <row r="3" spans="1:6">
      <c r="A3" s="4" t="s">
        <v>398</v>
      </c>
      <c r="C3" s="6" t="n">
        <v>510000000</v>
      </c>
      <c r="D3" s="6" t="n">
        <v>573000000</v>
      </c>
    </row>
    <row r="4" spans="1:6">
      <c r="A4" s="4" t="s">
        <v>359</v>
      </c>
      <c r="C4" s="4" t="s">
        <v>360</v>
      </c>
    </row>
    <row r="5" spans="1:6">
      <c r="A5" s="4" t="s">
        <v>399</v>
      </c>
    </row>
    <row r="6" spans="1:6">
      <c r="A6" s="3" t="s">
        <v>397</v>
      </c>
    </row>
    <row r="7" spans="1:6">
      <c r="A7" s="4" t="s">
        <v>398</v>
      </c>
      <c r="C7" s="6" t="n">
        <v>137000000</v>
      </c>
      <c r="D7" s="5" t="n">
        <v>190000000</v>
      </c>
    </row>
    <row r="8" spans="1:6">
      <c r="A8" s="4" t="s">
        <v>400</v>
      </c>
      <c r="C8" s="6" t="n">
        <v>0</v>
      </c>
      <c r="D8" s="6" t="n">
        <v>0</v>
      </c>
    </row>
    <row r="9" spans="1:6">
      <c r="A9" s="4" t="s">
        <v>401</v>
      </c>
    </row>
    <row r="10" spans="1:6">
      <c r="A10" s="3" t="s">
        <v>397</v>
      </c>
    </row>
    <row r="11" spans="1:6">
      <c r="A11" s="4" t="s">
        <v>402</v>
      </c>
      <c r="B11" s="6" t="n">
        <v>14500000000</v>
      </c>
      <c r="F11" s="6" t="n">
        <v>12500000000</v>
      </c>
    </row>
    <row r="12" spans="1:6">
      <c r="A12" s="4" t="s">
        <v>403</v>
      </c>
    </row>
    <row r="13" spans="1:6">
      <c r="A13" s="3" t="s">
        <v>397</v>
      </c>
    </row>
    <row r="14" spans="1:6">
      <c r="A14" s="4" t="s">
        <v>404</v>
      </c>
      <c r="F14" s="5" t="n">
        <v>1000000000</v>
      </c>
    </row>
    <row r="15" spans="1:6">
      <c r="A15" s="4" t="s">
        <v>405</v>
      </c>
      <c r="E15" s="6" t="n">
        <v>415000000</v>
      </c>
    </row>
    <row r="16" spans="1:6">
      <c r="A16" s="4" t="s">
        <v>406</v>
      </c>
    </row>
    <row r="17" spans="1:6">
      <c r="A17" s="3" t="s">
        <v>397</v>
      </c>
    </row>
    <row r="18" spans="1:6">
      <c r="A18" s="4" t="s">
        <v>407</v>
      </c>
      <c r="C18" s="4" t="s">
        <v>408</v>
      </c>
    </row>
    <row r="19" spans="1:6">
      <c r="A19" s="4" t="s">
        <v>409</v>
      </c>
    </row>
    <row r="20" spans="1:6">
      <c r="A20" s="3" t="s">
        <v>397</v>
      </c>
    </row>
    <row r="21" spans="1:6">
      <c r="A21" s="4" t="s">
        <v>398</v>
      </c>
      <c r="C21" s="6" t="n">
        <v>456000000</v>
      </c>
    </row>
    <row r="22" spans="1:6">
      <c r="A22" s="4" t="s">
        <v>410</v>
      </c>
    </row>
    <row r="23" spans="1:6">
      <c r="A23" s="3" t="s">
        <v>397</v>
      </c>
    </row>
    <row r="24" spans="1:6">
      <c r="A24" s="4" t="s">
        <v>402</v>
      </c>
      <c r="F24" s="6" t="n">
        <v>4000000000</v>
      </c>
    </row>
    <row r="25" spans="1:6">
      <c r="A25" s="4" t="s">
        <v>411</v>
      </c>
    </row>
    <row r="26" spans="1:6">
      <c r="A26" s="3" t="s">
        <v>397</v>
      </c>
    </row>
    <row r="27" spans="1:6">
      <c r="A27" s="4" t="s">
        <v>402</v>
      </c>
      <c r="B27" s="5" t="n">
        <v>1000000000</v>
      </c>
    </row>
    <row r="28" spans="1:6">
      <c r="A28" s="4" t="s">
        <v>412</v>
      </c>
    </row>
    <row r="29" spans="1:6">
      <c r="A29" s="3" t="s">
        <v>397</v>
      </c>
    </row>
    <row r="30" spans="1:6">
      <c r="A30" s="4" t="s">
        <v>402</v>
      </c>
      <c r="B30" s="6" t="n">
        <v>4000000000</v>
      </c>
    </row>
    <row r="31" spans="1:6">
      <c r="A31" s="4" t="s">
        <v>407</v>
      </c>
      <c r="B31" s="4" t="s">
        <v>413</v>
      </c>
    </row>
    <row r="32" spans="1:6">
      <c r="A32" s="4" t="s">
        <v>414</v>
      </c>
    </row>
    <row r="33" spans="1:6">
      <c r="A33" s="3" t="s">
        <v>397</v>
      </c>
    </row>
    <row r="34" spans="1:6">
      <c r="A34" s="4" t="s">
        <v>402</v>
      </c>
      <c r="B34" s="6" t="n">
        <v>3000000000</v>
      </c>
    </row>
    <row r="35" spans="1:6">
      <c r="A35" s="4" t="s">
        <v>415</v>
      </c>
    </row>
    <row r="36" spans="1:6">
      <c r="A36" s="3" t="s">
        <v>397</v>
      </c>
    </row>
    <row r="37" spans="1:6">
      <c r="A37" s="4" t="s">
        <v>402</v>
      </c>
      <c r="B37" s="6" t="n">
        <v>10500000000</v>
      </c>
    </row>
    <row r="38" spans="1:6">
      <c r="A38" s="4" t="s">
        <v>407</v>
      </c>
      <c r="B38" s="4" t="s">
        <v>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68</v>
      </c>
    </row>
    <row r="3" spans="1:4">
      <c r="A3" s="3" t="s">
        <v>397</v>
      </c>
    </row>
    <row r="4" spans="1:4">
      <c r="A4" s="4" t="s">
        <v>417</v>
      </c>
      <c r="B4" s="6" t="n">
        <v>510</v>
      </c>
      <c r="C4" s="6" t="n">
        <v>573</v>
      </c>
    </row>
    <row r="5" spans="1:4">
      <c r="A5" s="4" t="s">
        <v>399</v>
      </c>
    </row>
    <row r="6" spans="1:4">
      <c r="A6" s="3" t="s">
        <v>397</v>
      </c>
    </row>
    <row r="7" spans="1:4">
      <c r="A7" s="4" t="s">
        <v>417</v>
      </c>
      <c r="B7" s="5" t="n">
        <v>137</v>
      </c>
      <c r="C7" s="5" t="n">
        <v>190</v>
      </c>
    </row>
    <row r="8" spans="1:4">
      <c r="A8" s="4" t="s">
        <v>418</v>
      </c>
      <c r="B8" s="5" t="n">
        <v>373</v>
      </c>
      <c r="C8" s="5" t="n">
        <v>383</v>
      </c>
    </row>
    <row r="9" spans="1:4">
      <c r="A9" s="4" t="s">
        <v>419</v>
      </c>
      <c r="B9" s="5" t="n">
        <v>2238</v>
      </c>
      <c r="C9" s="5" t="n">
        <v>1001</v>
      </c>
      <c r="D9" s="6" t="n">
        <v>311</v>
      </c>
    </row>
    <row r="10" spans="1:4">
      <c r="A10" s="4" t="s">
        <v>420</v>
      </c>
    </row>
    <row r="11" spans="1:4">
      <c r="A11" s="3" t="s">
        <v>397</v>
      </c>
    </row>
    <row r="12" spans="1:4">
      <c r="A12" s="4" t="s">
        <v>421</v>
      </c>
      <c r="B12" s="5" t="n">
        <v>443</v>
      </c>
      <c r="C12" s="5" t="n">
        <v>313</v>
      </c>
      <c r="D12" s="5" t="n">
        <v>248</v>
      </c>
    </row>
    <row r="13" spans="1:4">
      <c r="A13" s="4" t="s">
        <v>422</v>
      </c>
    </row>
    <row r="14" spans="1:4">
      <c r="A14" s="3" t="s">
        <v>397</v>
      </c>
    </row>
    <row r="15" spans="1:4">
      <c r="A15" s="4" t="s">
        <v>423</v>
      </c>
      <c r="B15" s="5" t="n">
        <v>401</v>
      </c>
      <c r="C15" s="5" t="n">
        <v>229</v>
      </c>
    </row>
    <row r="16" spans="1:4">
      <c r="A16" s="4" t="s">
        <v>424</v>
      </c>
      <c r="B16" s="5" t="n">
        <v>389</v>
      </c>
      <c r="C16" s="5" t="n">
        <v>351</v>
      </c>
    </row>
    <row r="17" spans="1:4">
      <c r="A17" s="4" t="s">
        <v>421</v>
      </c>
      <c r="B17" s="5" t="n">
        <v>169</v>
      </c>
      <c r="C17" s="5" t="n">
        <v>175</v>
      </c>
      <c r="D17" s="5" t="n">
        <v>195</v>
      </c>
    </row>
    <row r="18" spans="1:4">
      <c r="A18" s="4" t="s">
        <v>425</v>
      </c>
    </row>
    <row r="19" spans="1:4">
      <c r="A19" s="3" t="s">
        <v>397</v>
      </c>
    </row>
    <row r="20" spans="1:4">
      <c r="A20" s="4" t="s">
        <v>426</v>
      </c>
      <c r="B20" s="6" t="n">
        <v>4400</v>
      </c>
      <c r="C20" s="6" t="n">
        <v>3600</v>
      </c>
      <c r="D20" s="6" t="n">
        <v>1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27</v>
      </c>
      <c r="B1" s="2" t="s">
        <v>428</v>
      </c>
      <c r="C1" s="2" t="s">
        <v>2</v>
      </c>
      <c r="D1" s="2" t="s">
        <v>32</v>
      </c>
      <c r="E1" s="2" t="s">
        <v>68</v>
      </c>
      <c r="F1" s="2" t="s">
        <v>429</v>
      </c>
      <c r="G1" s="2" t="s">
        <v>430</v>
      </c>
    </row>
    <row r="2" spans="1:7">
      <c r="A2" s="3" t="s">
        <v>431</v>
      </c>
    </row>
    <row r="3" spans="1:7">
      <c r="A3" s="4" t="s">
        <v>175</v>
      </c>
      <c r="B3" s="6" t="n">
        <v>371</v>
      </c>
      <c r="C3" s="6" t="n">
        <v>1196</v>
      </c>
      <c r="D3" s="6" t="n">
        <v>1189</v>
      </c>
      <c r="E3" s="6" t="n">
        <v>1244</v>
      </c>
      <c r="G3" s="6" t="n">
        <v>1240</v>
      </c>
    </row>
    <row r="4" spans="1:7">
      <c r="A4" s="4" t="s">
        <v>432</v>
      </c>
      <c r="C4" s="5" t="n">
        <v>151</v>
      </c>
      <c r="D4" s="5" t="n">
        <v>116</v>
      </c>
      <c r="E4" s="6" t="n">
        <v>0</v>
      </c>
    </row>
    <row r="5" spans="1:7">
      <c r="A5" s="4" t="s">
        <v>433</v>
      </c>
      <c r="D5" s="5" t="n">
        <v>644</v>
      </c>
    </row>
    <row r="6" spans="1:7">
      <c r="A6" s="4" t="s">
        <v>434</v>
      </c>
    </row>
    <row r="7" spans="1:7">
      <c r="A7" s="3" t="s">
        <v>431</v>
      </c>
    </row>
    <row r="8" spans="1:7">
      <c r="A8" s="4" t="s">
        <v>435</v>
      </c>
      <c r="B8" s="5" t="n">
        <v>1000</v>
      </c>
    </row>
    <row r="9" spans="1:7">
      <c r="A9" s="4" t="s">
        <v>436</v>
      </c>
      <c r="F9" s="4" t="s">
        <v>437</v>
      </c>
    </row>
    <row r="10" spans="1:7">
      <c r="A10" s="4" t="s">
        <v>438</v>
      </c>
      <c r="B10" s="6" t="n">
        <v>125</v>
      </c>
    </row>
    <row r="11" spans="1:7">
      <c r="A11" s="4" t="s">
        <v>432</v>
      </c>
      <c r="C11" s="6" t="n">
        <v>151</v>
      </c>
      <c r="D11" s="5" t="n">
        <v>116</v>
      </c>
    </row>
    <row r="12" spans="1:7">
      <c r="A12" s="4" t="s">
        <v>433</v>
      </c>
      <c r="D12" s="6" t="n">
        <v>107</v>
      </c>
    </row>
    <row r="13" spans="1:7">
      <c r="A13" s="4" t="s">
        <v>439</v>
      </c>
    </row>
    <row r="14" spans="1:7">
      <c r="A14" s="3" t="s">
        <v>431</v>
      </c>
    </row>
    <row r="15" spans="1:7">
      <c r="A15" s="4" t="s">
        <v>436</v>
      </c>
      <c r="B15" s="4" t="s">
        <v>440</v>
      </c>
    </row>
    <row r="16" spans="1:7">
      <c r="A16" s="4" t="s">
        <v>441</v>
      </c>
      <c r="B16" s="4" t="s">
        <v>4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2</v>
      </c>
      <c r="D2" s="2" t="s">
        <v>68</v>
      </c>
    </row>
    <row r="3" spans="1:4">
      <c r="A3" s="3" t="s">
        <v>92</v>
      </c>
    </row>
    <row r="4" spans="1:4">
      <c r="A4" s="4" t="s">
        <v>93</v>
      </c>
      <c r="B4" s="6" t="n">
        <v>11</v>
      </c>
      <c r="C4" s="6" t="n">
        <v>0</v>
      </c>
      <c r="D4" s="6" t="n">
        <v>0</v>
      </c>
    </row>
    <row r="5" spans="1:4">
      <c r="A5" s="4" t="s">
        <v>94</v>
      </c>
      <c r="B5" s="5" t="n">
        <v>3</v>
      </c>
      <c r="C5" s="5" t="n">
        <v>1</v>
      </c>
      <c r="D5" s="5" t="n">
        <v>5</v>
      </c>
    </row>
    <row r="6" spans="1:4">
      <c r="A6" s="4" t="s">
        <v>95</v>
      </c>
      <c r="B6" s="6" t="n">
        <v>17</v>
      </c>
      <c r="C6" s="6" t="n">
        <v>-1</v>
      </c>
      <c r="D6" s="6"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68</v>
      </c>
    </row>
    <row r="3" spans="1:4">
      <c r="A3" s="3" t="s">
        <v>170</v>
      </c>
    </row>
    <row r="4" spans="1:4">
      <c r="A4" s="4" t="s">
        <v>444</v>
      </c>
      <c r="B4" s="6" t="n">
        <v>807</v>
      </c>
      <c r="C4" s="6" t="n">
        <v>778</v>
      </c>
    </row>
    <row r="5" spans="1:4">
      <c r="A5" s="4" t="s">
        <v>445</v>
      </c>
      <c r="B5" s="6" t="n">
        <v>26</v>
      </c>
      <c r="C5" s="6" t="n">
        <v>20</v>
      </c>
      <c r="D5" s="6" t="n">
        <v>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32</v>
      </c>
      <c r="D1" s="2" t="s">
        <v>68</v>
      </c>
      <c r="E1" s="2" t="s">
        <v>430</v>
      </c>
    </row>
    <row r="2" spans="1:5">
      <c r="A2" s="3" t="s">
        <v>447</v>
      </c>
    </row>
    <row r="3" spans="1:5">
      <c r="A3" s="4" t="s">
        <v>448</v>
      </c>
      <c r="B3" s="6" t="n">
        <v>43190</v>
      </c>
      <c r="C3" s="6" t="n">
        <v>36781</v>
      </c>
    </row>
    <row r="4" spans="1:5">
      <c r="A4" s="4" t="s">
        <v>449</v>
      </c>
      <c r="B4" s="5" t="n">
        <v>43140</v>
      </c>
      <c r="C4" s="5" t="n">
        <v>36937</v>
      </c>
    </row>
    <row r="5" spans="1:5">
      <c r="A5" s="4" t="s">
        <v>386</v>
      </c>
    </row>
    <row r="6" spans="1:5">
      <c r="A6" s="3" t="s">
        <v>447</v>
      </c>
    </row>
    <row r="7" spans="1:5">
      <c r="A7" s="4" t="s">
        <v>450</v>
      </c>
      <c r="B7" s="5" t="n">
        <v>11123</v>
      </c>
      <c r="C7" s="5" t="n">
        <v>8439</v>
      </c>
      <c r="D7" s="6" t="n">
        <v>8072</v>
      </c>
      <c r="E7" s="6" t="n">
        <v>6700</v>
      </c>
    </row>
    <row r="8" spans="1:5">
      <c r="A8" s="4" t="s">
        <v>451</v>
      </c>
    </row>
    <row r="9" spans="1:5">
      <c r="A9" s="3" t="s">
        <v>447</v>
      </c>
    </row>
    <row r="10" spans="1:5">
      <c r="A10" s="4" t="s">
        <v>452</v>
      </c>
      <c r="B10" s="5" t="n">
        <v>1300</v>
      </c>
      <c r="C10" s="5" t="n">
        <v>1100</v>
      </c>
    </row>
    <row r="11" spans="1:5">
      <c r="A11" s="4" t="s">
        <v>48</v>
      </c>
      <c r="B11" s="5" t="n">
        <v>191</v>
      </c>
      <c r="C11" s="5" t="n">
        <v>179</v>
      </c>
    </row>
    <row r="12" spans="1:5">
      <c r="A12" s="4" t="s">
        <v>453</v>
      </c>
    </row>
    <row r="13" spans="1:5">
      <c r="A13" s="3" t="s">
        <v>447</v>
      </c>
    </row>
    <row r="14" spans="1:5">
      <c r="A14" s="4" t="s">
        <v>454</v>
      </c>
      <c r="B14" s="5" t="n">
        <v>30989</v>
      </c>
      <c r="C14" s="5" t="n">
        <v>27512</v>
      </c>
    </row>
    <row r="15" spans="1:5">
      <c r="A15" s="4" t="s">
        <v>455</v>
      </c>
      <c r="B15" s="5" t="n">
        <v>1921</v>
      </c>
      <c r="C15" s="5" t="n">
        <v>1612</v>
      </c>
    </row>
    <row r="16" spans="1:5">
      <c r="A16" s="4" t="s">
        <v>450</v>
      </c>
      <c r="B16" s="5" t="n">
        <v>32910</v>
      </c>
      <c r="C16" s="5" t="n">
        <v>29124</v>
      </c>
      <c r="D16" s="6" t="n">
        <v>25623</v>
      </c>
      <c r="E16" s="6" t="n">
        <v>23130</v>
      </c>
    </row>
    <row r="17" spans="1:5">
      <c r="A17" s="4" t="s">
        <v>456</v>
      </c>
      <c r="B17" s="5" t="n">
        <v>-517</v>
      </c>
      <c r="C17" s="5" t="n">
        <v>-515</v>
      </c>
    </row>
    <row r="18" spans="1:5">
      <c r="A18" s="4" t="s">
        <v>457</v>
      </c>
      <c r="B18" s="5" t="n">
        <v>-276</v>
      </c>
      <c r="C18" s="5" t="n">
        <v>-220</v>
      </c>
    </row>
    <row r="19" spans="1:5">
      <c r="A19" s="4" t="s">
        <v>458</v>
      </c>
      <c r="B19" s="5" t="n">
        <v>32117</v>
      </c>
      <c r="C19" s="5" t="n">
        <v>28389</v>
      </c>
    </row>
    <row r="20" spans="1:5">
      <c r="A20" s="4" t="s">
        <v>459</v>
      </c>
    </row>
    <row r="21" spans="1:5">
      <c r="A21" s="3" t="s">
        <v>447</v>
      </c>
    </row>
    <row r="22" spans="1:5">
      <c r="A22" s="4" t="s">
        <v>454</v>
      </c>
      <c r="B22" s="5" t="n">
        <v>11053</v>
      </c>
      <c r="C22" s="5" t="n">
        <v>8357</v>
      </c>
    </row>
    <row r="23" spans="1:5">
      <c r="A23" s="4" t="s">
        <v>455</v>
      </c>
      <c r="B23" s="5" t="n">
        <v>70</v>
      </c>
      <c r="C23" s="5" t="n">
        <v>82</v>
      </c>
    </row>
    <row r="24" spans="1:5">
      <c r="A24" s="4" t="s">
        <v>450</v>
      </c>
      <c r="B24" s="5" t="n">
        <v>11123</v>
      </c>
      <c r="C24" s="5" t="n">
        <v>8439</v>
      </c>
    </row>
    <row r="25" spans="1:5">
      <c r="A25" s="4" t="s">
        <v>456</v>
      </c>
      <c r="B25" s="5" t="n">
        <v>-43</v>
      </c>
      <c r="C25" s="5" t="n">
        <v>-38</v>
      </c>
    </row>
    <row r="26" spans="1:5">
      <c r="A26" s="4" t="s">
        <v>457</v>
      </c>
      <c r="B26" s="5" t="n">
        <v>-7</v>
      </c>
      <c r="C26" s="5" t="n">
        <v>-9</v>
      </c>
    </row>
    <row r="27" spans="1:5">
      <c r="A27" s="4" t="s">
        <v>458</v>
      </c>
      <c r="B27" s="6" t="n">
        <v>11073</v>
      </c>
      <c r="C27" s="6" t="n">
        <v>83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68</v>
      </c>
    </row>
    <row r="3" spans="1:4">
      <c r="A3" s="3" t="s">
        <v>461</v>
      </c>
    </row>
    <row r="4" spans="1:4">
      <c r="A4" s="4" t="s">
        <v>462</v>
      </c>
      <c r="B4" s="6" t="n">
        <v>29124</v>
      </c>
      <c r="C4" s="6" t="n">
        <v>25623</v>
      </c>
      <c r="D4" s="6" t="n">
        <v>23130</v>
      </c>
    </row>
    <row r="5" spans="1:4">
      <c r="A5" s="4" t="s">
        <v>463</v>
      </c>
      <c r="B5" s="5" t="n">
        <v>18054</v>
      </c>
      <c r="C5" s="5" t="n">
        <v>17537</v>
      </c>
      <c r="D5" s="5" t="n">
        <v>15085</v>
      </c>
    </row>
    <row r="6" spans="1:4">
      <c r="A6" s="4" t="s">
        <v>464</v>
      </c>
      <c r="B6" s="5" t="n">
        <v>-12633</v>
      </c>
      <c r="C6" s="5" t="n">
        <v>-10968</v>
      </c>
      <c r="D6" s="5" t="n">
        <v>-10234</v>
      </c>
    </row>
    <row r="7" spans="1:4">
      <c r="A7" s="4" t="s">
        <v>465</v>
      </c>
      <c r="B7" s="5" t="n">
        <v>-1171</v>
      </c>
      <c r="C7" s="5" t="n">
        <v>-996</v>
      </c>
      <c r="D7" s="5" t="n">
        <v>-914</v>
      </c>
    </row>
    <row r="8" spans="1:4">
      <c r="A8" s="4" t="s">
        <v>466</v>
      </c>
      <c r="B8" s="5" t="n">
        <v>-464</v>
      </c>
      <c r="C8" s="5" t="n">
        <v>-2072</v>
      </c>
      <c r="D8" s="5" t="n">
        <v>-1444</v>
      </c>
    </row>
    <row r="9" spans="1:4">
      <c r="A9" s="4" t="s">
        <v>467</v>
      </c>
      <c r="B9" s="6" t="n">
        <v>32910</v>
      </c>
      <c r="C9" s="6" t="n">
        <v>29124</v>
      </c>
      <c r="D9" s="6" t="n">
        <v>256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68</v>
      </c>
    </row>
    <row r="3" spans="1:4">
      <c r="A3" s="3" t="s">
        <v>469</v>
      </c>
    </row>
    <row r="4" spans="1:4">
      <c r="A4" s="4" t="s">
        <v>79</v>
      </c>
      <c r="B4" s="6" t="n">
        <v>669</v>
      </c>
      <c r="C4" s="6" t="n">
        <v>624</v>
      </c>
      <c r="D4" s="6" t="n">
        <v>604</v>
      </c>
    </row>
    <row r="5" spans="1:4">
      <c r="A5" s="4" t="s">
        <v>453</v>
      </c>
    </row>
    <row r="6" spans="1:4">
      <c r="A6" s="3" t="s">
        <v>469</v>
      </c>
    </row>
    <row r="7" spans="1:4">
      <c r="A7" s="4" t="s">
        <v>462</v>
      </c>
      <c r="B7" s="5" t="n">
        <v>735</v>
      </c>
      <c r="C7" s="5" t="n">
        <v>655</v>
      </c>
      <c r="D7" s="5" t="n">
        <v>497</v>
      </c>
    </row>
    <row r="8" spans="1:4">
      <c r="A8" s="4" t="s">
        <v>79</v>
      </c>
      <c r="B8" s="5" t="n">
        <v>666</v>
      </c>
      <c r="C8" s="5" t="n">
        <v>612</v>
      </c>
      <c r="D8" s="5" t="n">
        <v>613</v>
      </c>
    </row>
    <row r="9" spans="1:4">
      <c r="A9" s="4" t="s">
        <v>465</v>
      </c>
      <c r="B9" s="5" t="n">
        <v>-1171</v>
      </c>
      <c r="C9" s="5" t="n">
        <v>-996</v>
      </c>
      <c r="D9" s="5" t="n">
        <v>-914</v>
      </c>
    </row>
    <row r="10" spans="1:4">
      <c r="A10" s="4" t="s">
        <v>470</v>
      </c>
      <c r="B10" s="5" t="n">
        <v>559</v>
      </c>
      <c r="C10" s="5" t="n">
        <v>486</v>
      </c>
      <c r="D10" s="5" t="n">
        <v>470</v>
      </c>
    </row>
    <row r="11" spans="1:4">
      <c r="A11" s="4" t="s">
        <v>466</v>
      </c>
      <c r="B11" s="5" t="n">
        <v>4</v>
      </c>
      <c r="C11" s="5" t="n">
        <v>-22</v>
      </c>
      <c r="D11" s="5" t="n">
        <v>-11</v>
      </c>
    </row>
    <row r="12" spans="1:4">
      <c r="A12" s="4" t="s">
        <v>467</v>
      </c>
      <c r="B12" s="6" t="n">
        <v>793</v>
      </c>
      <c r="C12" s="6" t="n">
        <v>735</v>
      </c>
      <c r="D12" s="6" t="n">
        <v>65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72</v>
      </c>
    </row>
    <row r="3" spans="1:3">
      <c r="A3" s="4" t="s">
        <v>473</v>
      </c>
      <c r="B3" s="6" t="n">
        <v>21786</v>
      </c>
      <c r="C3" s="6" t="n">
        <v>18148</v>
      </c>
    </row>
    <row r="4" spans="1:3">
      <c r="A4" s="4" t="s">
        <v>474</v>
      </c>
      <c r="B4" s="4" t="s">
        <v>475</v>
      </c>
      <c r="C4" s="4" t="s">
        <v>475</v>
      </c>
    </row>
    <row r="5" spans="1:3">
      <c r="A5" s="4" t="s">
        <v>476</v>
      </c>
    </row>
    <row r="6" spans="1:3">
      <c r="A6" s="3" t="s">
        <v>472</v>
      </c>
    </row>
    <row r="7" spans="1:3">
      <c r="A7" s="4" t="s">
        <v>473</v>
      </c>
      <c r="B7" s="6" t="n">
        <v>7923</v>
      </c>
      <c r="C7" s="6" t="n">
        <v>4418</v>
      </c>
    </row>
    <row r="8" spans="1:3">
      <c r="A8" s="4" t="s">
        <v>474</v>
      </c>
      <c r="B8" s="4" t="s">
        <v>477</v>
      </c>
      <c r="C8" s="4" t="s">
        <v>478</v>
      </c>
    </row>
    <row r="9" spans="1:3">
      <c r="A9" s="4" t="s">
        <v>479</v>
      </c>
    </row>
    <row r="10" spans="1:3">
      <c r="A10" s="3" t="s">
        <v>472</v>
      </c>
    </row>
    <row r="11" spans="1:3">
      <c r="A11" s="4" t="s">
        <v>473</v>
      </c>
      <c r="B11" s="6" t="n">
        <v>3468</v>
      </c>
      <c r="C11" s="6" t="n">
        <v>2890</v>
      </c>
    </row>
    <row r="12" spans="1:3">
      <c r="A12" s="4" t="s">
        <v>474</v>
      </c>
      <c r="B12" s="4" t="s">
        <v>480</v>
      </c>
      <c r="C12" s="4" t="s">
        <v>480</v>
      </c>
    </row>
    <row r="13" spans="1:3">
      <c r="A13" s="4" t="s">
        <v>481</v>
      </c>
    </row>
    <row r="14" spans="1:3">
      <c r="A14" s="3" t="s">
        <v>472</v>
      </c>
    </row>
    <row r="15" spans="1:3">
      <c r="A15" s="4" t="s">
        <v>473</v>
      </c>
      <c r="B15" s="6" t="n">
        <v>10395</v>
      </c>
      <c r="C15" s="6" t="n">
        <v>10840</v>
      </c>
    </row>
    <row r="16" spans="1:3">
      <c r="A16" s="4" t="s">
        <v>474</v>
      </c>
      <c r="B16" s="4" t="s">
        <v>482</v>
      </c>
      <c r="C16" s="4" t="s">
        <v>4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3" t="s">
        <v>485</v>
      </c>
    </row>
    <row r="4" spans="1:3">
      <c r="A4" s="4" t="s">
        <v>486</v>
      </c>
      <c r="B4" s="6" t="n">
        <v>51</v>
      </c>
      <c r="C4" s="6" t="n">
        <v>46</v>
      </c>
    </row>
    <row r="5" spans="1:3">
      <c r="A5" s="4" t="s">
        <v>487</v>
      </c>
      <c r="B5" s="4" t="s">
        <v>488</v>
      </c>
      <c r="C5" s="4" t="s">
        <v>489</v>
      </c>
    </row>
    <row r="6" spans="1:3">
      <c r="A6" s="4" t="s">
        <v>490</v>
      </c>
      <c r="B6" s="6" t="n">
        <v>1828</v>
      </c>
      <c r="C6" s="6" t="n">
        <v>1764</v>
      </c>
    </row>
    <row r="7" spans="1:3">
      <c r="A7" s="4" t="s">
        <v>491</v>
      </c>
      <c r="B7" s="4" t="s">
        <v>492</v>
      </c>
      <c r="C7" s="4" t="s">
        <v>493</v>
      </c>
    </row>
    <row r="8" spans="1:3">
      <c r="A8" s="4" t="s">
        <v>494</v>
      </c>
    </row>
    <row r="9" spans="1:3">
      <c r="A9" s="3" t="s">
        <v>485</v>
      </c>
    </row>
    <row r="10" spans="1:3">
      <c r="A10" s="4" t="s">
        <v>495</v>
      </c>
      <c r="B10" s="6" t="n">
        <v>1235</v>
      </c>
      <c r="C10" s="6" t="n">
        <v>1237</v>
      </c>
    </row>
    <row r="11" spans="1:3">
      <c r="A11" s="4" t="s">
        <v>496</v>
      </c>
      <c r="B11" s="4" t="s">
        <v>497</v>
      </c>
      <c r="C11" s="4" t="s">
        <v>498</v>
      </c>
    </row>
    <row r="12" spans="1:3">
      <c r="A12" s="4" t="s">
        <v>499</v>
      </c>
    </row>
    <row r="13" spans="1:3">
      <c r="A13" s="3" t="s">
        <v>485</v>
      </c>
    </row>
    <row r="14" spans="1:3">
      <c r="A14" s="4" t="s">
        <v>495</v>
      </c>
      <c r="B14" s="6" t="n">
        <v>542</v>
      </c>
      <c r="C14" s="6" t="n">
        <v>481</v>
      </c>
    </row>
    <row r="15" spans="1:3">
      <c r="A15" s="4" t="s">
        <v>496</v>
      </c>
      <c r="B15" s="4" t="s">
        <v>500</v>
      </c>
      <c r="C15" s="4" t="s">
        <v>501</v>
      </c>
    </row>
    <row r="16" spans="1:3">
      <c r="A16" s="4" t="s">
        <v>502</v>
      </c>
    </row>
    <row r="17" spans="1:3">
      <c r="A17" s="3" t="s">
        <v>485</v>
      </c>
    </row>
    <row r="18" spans="1:3">
      <c r="A18" s="4" t="s">
        <v>495</v>
      </c>
      <c r="B18" s="6" t="n">
        <v>1777</v>
      </c>
      <c r="C18" s="6" t="n">
        <v>1718</v>
      </c>
    </row>
    <row r="19" spans="1:3">
      <c r="A19" s="4" t="s">
        <v>496</v>
      </c>
      <c r="B19" s="4" t="s">
        <v>503</v>
      </c>
      <c r="C19" s="4" t="s">
        <v>5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05</v>
      </c>
      <c r="B1" s="2" t="s">
        <v>1</v>
      </c>
    </row>
    <row r="2" spans="1:4">
      <c r="B2" s="2" t="s">
        <v>506</v>
      </c>
      <c r="C2" s="2" t="s">
        <v>507</v>
      </c>
      <c r="D2" s="2" t="s">
        <v>508</v>
      </c>
    </row>
    <row r="3" spans="1:4">
      <c r="A3" s="3" t="s">
        <v>447</v>
      </c>
    </row>
    <row r="4" spans="1:4">
      <c r="A4" s="4" t="s">
        <v>509</v>
      </c>
      <c r="B4" s="6" t="n">
        <v>1920</v>
      </c>
      <c r="C4" s="6" t="n">
        <v>1612</v>
      </c>
    </row>
    <row r="5" spans="1:4">
      <c r="A5" s="4" t="s">
        <v>510</v>
      </c>
      <c r="B5" s="5" t="n">
        <v>-276</v>
      </c>
      <c r="C5" s="5" t="n">
        <v>-220</v>
      </c>
    </row>
    <row r="6" spans="1:4">
      <c r="A6" s="4" t="s">
        <v>511</v>
      </c>
      <c r="B6" s="5" t="n">
        <v>1644</v>
      </c>
      <c r="C6" s="5" t="n">
        <v>1392</v>
      </c>
    </row>
    <row r="7" spans="1:4">
      <c r="A7" s="4" t="s">
        <v>512</v>
      </c>
      <c r="B7" s="5" t="n">
        <v>1967</v>
      </c>
      <c r="C7" s="5" t="n">
        <v>1642</v>
      </c>
    </row>
    <row r="8" spans="1:4">
      <c r="A8" s="4" t="s">
        <v>513</v>
      </c>
      <c r="B8" s="5" t="n">
        <v>1766</v>
      </c>
      <c r="C8" s="5" t="n">
        <v>1455</v>
      </c>
      <c r="D8" s="6" t="n">
        <v>996</v>
      </c>
    </row>
    <row r="9" spans="1:4">
      <c r="A9" s="4" t="s">
        <v>514</v>
      </c>
      <c r="B9" s="6" t="n">
        <v>205</v>
      </c>
      <c r="C9" s="6" t="n">
        <v>164</v>
      </c>
      <c r="D9" s="6" t="n">
        <v>123</v>
      </c>
    </row>
    <row r="10" spans="1:4">
      <c r="A10" s="4" t="s">
        <v>515</v>
      </c>
      <c r="B10" s="5" t="n">
        <v>66926</v>
      </c>
      <c r="C10" s="5" t="n">
        <v>58012</v>
      </c>
      <c r="D10" s="5" t="n">
        <v>49490</v>
      </c>
    </row>
    <row r="11" spans="1:4">
      <c r="A11" s="4" t="s">
        <v>516</v>
      </c>
      <c r="B11" s="6" t="n">
        <v>1148</v>
      </c>
      <c r="C11" s="6" t="n">
        <v>982</v>
      </c>
      <c r="D11" s="6" t="n">
        <v>7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68</v>
      </c>
    </row>
    <row r="3" spans="1:4">
      <c r="A3" s="3" t="s">
        <v>461</v>
      </c>
    </row>
    <row r="4" spans="1:4">
      <c r="A4" s="4" t="s">
        <v>462</v>
      </c>
      <c r="B4" s="6" t="n">
        <v>8439</v>
      </c>
      <c r="C4" s="6" t="n">
        <v>8072</v>
      </c>
      <c r="D4" s="6" t="n">
        <v>6700</v>
      </c>
    </row>
    <row r="5" spans="1:4">
      <c r="A5" s="4" t="s">
        <v>518</v>
      </c>
      <c r="B5" s="5" t="n">
        <v>3017</v>
      </c>
      <c r="C5" s="5" t="n">
        <v>984</v>
      </c>
      <c r="D5" s="5" t="n">
        <v>1889</v>
      </c>
    </row>
    <row r="6" spans="1:4">
      <c r="A6" s="4" t="s">
        <v>465</v>
      </c>
      <c r="B6" s="5" t="n">
        <v>-2</v>
      </c>
      <c r="C6" s="5" t="n">
        <v>-3</v>
      </c>
      <c r="D6" s="5" t="n">
        <v>0</v>
      </c>
    </row>
    <row r="7" spans="1:4">
      <c r="A7" s="4" t="s">
        <v>466</v>
      </c>
      <c r="B7" s="5" t="n">
        <v>-331</v>
      </c>
      <c r="C7" s="5" t="n">
        <v>-614</v>
      </c>
      <c r="D7" s="5" t="n">
        <v>-517</v>
      </c>
    </row>
    <row r="8" spans="1:4">
      <c r="A8" s="4" t="s">
        <v>467</v>
      </c>
      <c r="B8" s="6" t="n">
        <v>11123</v>
      </c>
      <c r="C8" s="6" t="n">
        <v>8439</v>
      </c>
      <c r="D8" s="6" t="n">
        <v>80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9</v>
      </c>
      <c r="B1" s="2" t="s">
        <v>1</v>
      </c>
    </row>
    <row r="2" spans="1:5">
      <c r="B2" s="2" t="s">
        <v>2</v>
      </c>
      <c r="C2" s="2" t="s">
        <v>32</v>
      </c>
      <c r="D2" s="2" t="s">
        <v>68</v>
      </c>
      <c r="E2" s="2" t="s">
        <v>430</v>
      </c>
    </row>
    <row r="3" spans="1:5">
      <c r="A3" s="3" t="s">
        <v>447</v>
      </c>
    </row>
    <row r="4" spans="1:5">
      <c r="A4" s="4" t="s">
        <v>473</v>
      </c>
      <c r="B4" s="6" t="n">
        <v>11123</v>
      </c>
      <c r="C4" s="6" t="n">
        <v>8439</v>
      </c>
      <c r="D4" s="6" t="n">
        <v>8072</v>
      </c>
      <c r="E4" s="6" t="n">
        <v>6700</v>
      </c>
    </row>
    <row r="5" spans="1:5">
      <c r="A5" s="4" t="s">
        <v>373</v>
      </c>
      <c r="B5" s="4" t="s">
        <v>475</v>
      </c>
      <c r="C5" s="4" t="s">
        <v>475</v>
      </c>
    </row>
    <row r="6" spans="1:5">
      <c r="A6" s="4" t="s">
        <v>520</v>
      </c>
    </row>
    <row r="7" spans="1:5">
      <c r="A7" s="3" t="s">
        <v>447</v>
      </c>
    </row>
    <row r="8" spans="1:5">
      <c r="A8" s="4" t="s">
        <v>473</v>
      </c>
      <c r="B8" s="6" t="n">
        <v>1596</v>
      </c>
      <c r="C8" s="6" t="n">
        <v>1299</v>
      </c>
    </row>
    <row r="9" spans="1:5">
      <c r="A9" s="4" t="s">
        <v>373</v>
      </c>
      <c r="B9" s="4" t="s">
        <v>521</v>
      </c>
      <c r="C9" s="4" t="s">
        <v>522</v>
      </c>
    </row>
    <row r="10" spans="1:5">
      <c r="A10" s="4" t="s">
        <v>523</v>
      </c>
    </row>
    <row r="11" spans="1:5">
      <c r="A11" s="3" t="s">
        <v>447</v>
      </c>
    </row>
    <row r="12" spans="1:5">
      <c r="A12" s="4" t="s">
        <v>473</v>
      </c>
      <c r="B12" s="6" t="n">
        <v>3445</v>
      </c>
      <c r="C12" s="6" t="n">
        <v>2648</v>
      </c>
    </row>
    <row r="13" spans="1:5">
      <c r="A13" s="4" t="s">
        <v>373</v>
      </c>
      <c r="B13" s="4" t="s">
        <v>524</v>
      </c>
      <c r="C13" s="4" t="s">
        <v>525</v>
      </c>
    </row>
    <row r="14" spans="1:5">
      <c r="A14" s="4" t="s">
        <v>526</v>
      </c>
    </row>
    <row r="15" spans="1:5">
      <c r="A15" s="3" t="s">
        <v>447</v>
      </c>
    </row>
    <row r="16" spans="1:5">
      <c r="A16" s="4" t="s">
        <v>473</v>
      </c>
      <c r="B16" s="6" t="n">
        <v>4039</v>
      </c>
      <c r="C16" s="6" t="n">
        <v>2703</v>
      </c>
    </row>
    <row r="17" spans="1:5">
      <c r="A17" s="4" t="s">
        <v>373</v>
      </c>
      <c r="B17" s="4" t="s">
        <v>527</v>
      </c>
      <c r="C17" s="4" t="s">
        <v>528</v>
      </c>
    </row>
    <row r="18" spans="1:5">
      <c r="A18" s="4" t="s">
        <v>529</v>
      </c>
    </row>
    <row r="19" spans="1:5">
      <c r="A19" s="3" t="s">
        <v>447</v>
      </c>
    </row>
    <row r="20" spans="1:5">
      <c r="A20" s="4" t="s">
        <v>473</v>
      </c>
      <c r="B20" s="6" t="n">
        <v>1231</v>
      </c>
      <c r="C20" s="6" t="n">
        <v>1100</v>
      </c>
    </row>
    <row r="21" spans="1:5">
      <c r="A21" s="4" t="s">
        <v>373</v>
      </c>
      <c r="B21" s="4" t="s">
        <v>530</v>
      </c>
      <c r="C21" s="4" t="s">
        <v>531</v>
      </c>
    </row>
    <row r="22" spans="1:5">
      <c r="A22" s="4" t="s">
        <v>532</v>
      </c>
    </row>
    <row r="23" spans="1:5">
      <c r="A23" s="3" t="s">
        <v>447</v>
      </c>
    </row>
    <row r="24" spans="1:5">
      <c r="A24" s="4" t="s">
        <v>473</v>
      </c>
      <c r="B24" s="6" t="n">
        <v>642</v>
      </c>
      <c r="C24" s="6" t="n">
        <v>505</v>
      </c>
    </row>
    <row r="25" spans="1:5">
      <c r="A25" s="4" t="s">
        <v>373</v>
      </c>
      <c r="B25" s="4" t="s">
        <v>504</v>
      </c>
      <c r="C25" s="4" t="s">
        <v>493</v>
      </c>
    </row>
    <row r="26" spans="1:5">
      <c r="A26" s="4" t="s">
        <v>533</v>
      </c>
    </row>
    <row r="27" spans="1:5">
      <c r="A27" s="3" t="s">
        <v>447</v>
      </c>
    </row>
    <row r="28" spans="1:5">
      <c r="A28" s="4" t="s">
        <v>473</v>
      </c>
      <c r="B28" s="6" t="n">
        <v>170</v>
      </c>
      <c r="C28" s="6" t="n">
        <v>184</v>
      </c>
    </row>
    <row r="29" spans="1:5">
      <c r="A29" s="4" t="s">
        <v>373</v>
      </c>
      <c r="B29" s="4" t="s">
        <v>534</v>
      </c>
      <c r="C29" s="4" t="s">
        <v>5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36</v>
      </c>
      <c r="B1" s="2" t="s">
        <v>2</v>
      </c>
      <c r="C1" s="2" t="s">
        <v>32</v>
      </c>
      <c r="D1" s="2" t="s">
        <v>68</v>
      </c>
      <c r="E1" s="2" t="s">
        <v>430</v>
      </c>
    </row>
    <row r="2" spans="1:5">
      <c r="A2" s="3" t="s">
        <v>173</v>
      </c>
    </row>
    <row r="3" spans="1:5">
      <c r="A3" s="4" t="s">
        <v>537</v>
      </c>
      <c r="B3" s="6" t="n">
        <v>48581</v>
      </c>
      <c r="C3" s="6" t="n">
        <v>27587</v>
      </c>
    </row>
    <row r="4" spans="1:5">
      <c r="A4" s="4" t="s">
        <v>538</v>
      </c>
      <c r="B4" s="5" t="n">
        <v>-7706</v>
      </c>
      <c r="C4" s="5" t="n">
        <v>-4582</v>
      </c>
    </row>
    <row r="5" spans="1:5">
      <c r="A5" s="4" t="s">
        <v>539</v>
      </c>
      <c r="B5" s="5" t="n">
        <v>40875</v>
      </c>
      <c r="C5" s="5" t="n">
        <v>23005</v>
      </c>
      <c r="D5" s="6" t="n">
        <v>8268</v>
      </c>
      <c r="E5" s="6" t="n">
        <v>4025</v>
      </c>
    </row>
    <row r="6" spans="1:5">
      <c r="A6" s="4" t="s">
        <v>540</v>
      </c>
      <c r="B6" s="5" t="n">
        <v>-6349</v>
      </c>
      <c r="C6" s="5" t="n">
        <v>-2833</v>
      </c>
    </row>
    <row r="7" spans="1:5">
      <c r="A7" s="4" t="s">
        <v>541</v>
      </c>
      <c r="B7" s="6" t="n">
        <v>34526</v>
      </c>
      <c r="C7" s="6" t="n">
        <v>20172</v>
      </c>
      <c r="D7" s="6" t="n">
        <v>7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37"/>
    <col customWidth="1" max="6" min="6" width="27"/>
  </cols>
  <sheetData>
    <row r="1" spans="1:6">
      <c r="A1" s="1" t="s">
        <v>96</v>
      </c>
      <c r="B1" s="2" t="s">
        <v>97</v>
      </c>
      <c r="C1" s="2" t="s">
        <v>98</v>
      </c>
      <c r="D1" s="2" t="s">
        <v>99</v>
      </c>
      <c r="E1" s="2" t="s">
        <v>100</v>
      </c>
      <c r="F1" s="2" t="s">
        <v>101</v>
      </c>
    </row>
    <row r="2" spans="1:6">
      <c r="A2" s="4" t="s">
        <v>102</v>
      </c>
      <c r="C2" s="5" t="n">
        <v>502</v>
      </c>
    </row>
    <row r="3" spans="1:6">
      <c r="A3" s="3" t="s">
        <v>103</v>
      </c>
    </row>
    <row r="4" spans="1:6">
      <c r="A4" s="4" t="s">
        <v>104</v>
      </c>
      <c r="C4" s="5" t="n">
        <v>3</v>
      </c>
    </row>
    <row r="5" spans="1:6">
      <c r="A5" s="4" t="s">
        <v>105</v>
      </c>
      <c r="C5" s="5" t="n">
        <v>505</v>
      </c>
    </row>
    <row r="6" spans="1:6">
      <c r="A6" s="4" t="s">
        <v>106</v>
      </c>
      <c r="C6" s="6" t="n">
        <v>0</v>
      </c>
      <c r="D6" s="6" t="n">
        <v>4785</v>
      </c>
      <c r="E6" s="6" t="n">
        <v>11</v>
      </c>
      <c r="F6" s="6" t="n">
        <v>1489</v>
      </c>
    </row>
    <row r="7" spans="1:6">
      <c r="A7" s="3" t="s">
        <v>103</v>
      </c>
    </row>
    <row r="8" spans="1:6">
      <c r="A8" s="4" t="s">
        <v>107</v>
      </c>
      <c r="C8" s="5" t="n">
        <v>0</v>
      </c>
    </row>
    <row r="9" spans="1:6">
      <c r="A9" s="4" t="s">
        <v>108</v>
      </c>
      <c r="D9" s="5" t="n">
        <v>18</v>
      </c>
    </row>
    <row r="10" spans="1:6">
      <c r="A10" s="4" t="s">
        <v>109</v>
      </c>
      <c r="D10" s="5" t="n">
        <v>996</v>
      </c>
    </row>
    <row r="11" spans="1:6">
      <c r="A11" s="4" t="s">
        <v>110</v>
      </c>
      <c r="D11" s="5" t="n">
        <v>0</v>
      </c>
    </row>
    <row r="12" spans="1:6">
      <c r="A12" s="4" t="s">
        <v>86</v>
      </c>
      <c r="E12" s="5" t="n">
        <v>-444</v>
      </c>
    </row>
    <row r="13" spans="1:6">
      <c r="A13" s="4" t="s">
        <v>85</v>
      </c>
      <c r="B13" s="6" t="n">
        <v>537</v>
      </c>
      <c r="F13" s="5" t="n">
        <v>537</v>
      </c>
    </row>
    <row r="14" spans="1:6">
      <c r="A14" s="4" t="s">
        <v>111</v>
      </c>
      <c r="C14" s="6" t="n">
        <v>0</v>
      </c>
      <c r="D14" s="5" t="n">
        <v>5799</v>
      </c>
      <c r="E14" s="5" t="n">
        <v>-433</v>
      </c>
      <c r="F14" s="5" t="n">
        <v>2026</v>
      </c>
    </row>
    <row r="15" spans="1:6">
      <c r="A15" s="3" t="s">
        <v>103</v>
      </c>
    </row>
    <row r="16" spans="1:6">
      <c r="A16" s="4" t="s">
        <v>104</v>
      </c>
      <c r="C16" s="5" t="n">
        <v>0</v>
      </c>
    </row>
    <row r="17" spans="1:6">
      <c r="A17" s="4" t="s">
        <v>112</v>
      </c>
      <c r="C17" s="5" t="n">
        <v>505</v>
      </c>
    </row>
    <row r="18" spans="1:6">
      <c r="A18" s="3" t="s">
        <v>103</v>
      </c>
    </row>
    <row r="19" spans="1:6">
      <c r="A19" s="4" t="s">
        <v>107</v>
      </c>
      <c r="C19" s="6" t="n">
        <v>0</v>
      </c>
    </row>
    <row r="20" spans="1:6">
      <c r="A20" s="4" t="s">
        <v>108</v>
      </c>
      <c r="D20" s="5" t="n">
        <v>35</v>
      </c>
    </row>
    <row r="21" spans="1:6">
      <c r="A21" s="4" t="s">
        <v>109</v>
      </c>
      <c r="D21" s="5" t="n">
        <v>649</v>
      </c>
    </row>
    <row r="22" spans="1:6">
      <c r="A22" s="4" t="s">
        <v>110</v>
      </c>
      <c r="D22" s="5" t="n">
        <v>1</v>
      </c>
    </row>
    <row r="23" spans="1:6">
      <c r="A23" s="4" t="s">
        <v>86</v>
      </c>
      <c r="E23" s="5" t="n">
        <v>-671</v>
      </c>
    </row>
    <row r="24" spans="1:6">
      <c r="A24" s="4" t="s">
        <v>85</v>
      </c>
      <c r="B24" s="5" t="n">
        <v>646</v>
      </c>
      <c r="F24" s="5" t="n">
        <v>646</v>
      </c>
    </row>
    <row r="25" spans="1:6">
      <c r="A25" s="4" t="s">
        <v>113</v>
      </c>
      <c r="B25" s="5" t="n">
        <v>8052</v>
      </c>
      <c r="C25" s="6" t="n">
        <v>0</v>
      </c>
      <c r="D25" s="5" t="n">
        <v>6484</v>
      </c>
      <c r="E25" s="5" t="n">
        <v>-1104</v>
      </c>
      <c r="F25" s="5" t="n">
        <v>2672</v>
      </c>
    </row>
    <row r="26" spans="1:6">
      <c r="A26" s="3" t="s">
        <v>103</v>
      </c>
    </row>
    <row r="27" spans="1:6">
      <c r="A27" s="4" t="s">
        <v>104</v>
      </c>
      <c r="C27" s="5" t="n">
        <v>0</v>
      </c>
    </row>
    <row r="28" spans="1:6">
      <c r="A28" s="4" t="s">
        <v>114</v>
      </c>
      <c r="C28" s="5" t="n">
        <v>505</v>
      </c>
    </row>
    <row r="29" spans="1:6">
      <c r="A29" s="3" t="s">
        <v>103</v>
      </c>
    </row>
    <row r="30" spans="1:6">
      <c r="A30" s="4" t="s">
        <v>107</v>
      </c>
      <c r="C30" s="6" t="n">
        <v>0</v>
      </c>
    </row>
    <row r="31" spans="1:6">
      <c r="A31" s="4" t="s">
        <v>108</v>
      </c>
      <c r="D31" s="5" t="n">
        <v>21</v>
      </c>
    </row>
    <row r="32" spans="1:6">
      <c r="A32" s="4" t="s">
        <v>109</v>
      </c>
      <c r="D32" s="5" t="n">
        <v>0</v>
      </c>
    </row>
    <row r="33" spans="1:6">
      <c r="A33" s="4" t="s">
        <v>110</v>
      </c>
      <c r="D33" s="5" t="n">
        <v>0</v>
      </c>
    </row>
    <row r="34" spans="1:6">
      <c r="A34" s="4" t="s">
        <v>86</v>
      </c>
      <c r="E34" s="5" t="n">
        <v>-134</v>
      </c>
    </row>
    <row r="35" spans="1:6">
      <c r="A35" s="4" t="s">
        <v>85</v>
      </c>
      <c r="B35" s="5" t="n">
        <v>754</v>
      </c>
    </row>
    <row r="36" spans="1:6">
      <c r="A36" s="4" t="s">
        <v>115</v>
      </c>
      <c r="B36" s="6" t="n">
        <v>8693</v>
      </c>
      <c r="C36" s="6" t="n">
        <v>0</v>
      </c>
      <c r="D36" s="6" t="n">
        <v>6505</v>
      </c>
      <c r="E36" s="6" t="n">
        <v>-1238</v>
      </c>
      <c r="F36" s="6" t="n">
        <v>34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2</v>
      </c>
      <c r="B1" s="2" t="s">
        <v>1</v>
      </c>
    </row>
    <row r="2" spans="1:4">
      <c r="B2" s="2" t="s">
        <v>2</v>
      </c>
      <c r="C2" s="2" t="s">
        <v>32</v>
      </c>
      <c r="D2" s="2" t="s">
        <v>68</v>
      </c>
    </row>
    <row r="3" spans="1:4">
      <c r="A3" s="3" t="s">
        <v>543</v>
      </c>
    </row>
    <row r="4" spans="1:4">
      <c r="A4" s="4" t="s">
        <v>462</v>
      </c>
      <c r="B4" s="6" t="n">
        <v>23005</v>
      </c>
      <c r="C4" s="6" t="n">
        <v>8268</v>
      </c>
      <c r="D4" s="6" t="n">
        <v>4025</v>
      </c>
    </row>
    <row r="5" spans="1:4">
      <c r="A5" s="4" t="s">
        <v>544</v>
      </c>
      <c r="B5" s="5" t="n">
        <v>25377</v>
      </c>
      <c r="C5" s="5" t="n">
        <v>20199</v>
      </c>
      <c r="D5" s="5" t="n">
        <v>6169</v>
      </c>
    </row>
    <row r="6" spans="1:4">
      <c r="A6" s="4" t="s">
        <v>545</v>
      </c>
      <c r="B6" s="5" t="n">
        <v>-4095</v>
      </c>
      <c r="C6" s="5" t="n">
        <v>-1785</v>
      </c>
      <c r="D6" s="5" t="n">
        <v>-878</v>
      </c>
    </row>
    <row r="7" spans="1:4">
      <c r="A7" s="4" t="s">
        <v>546</v>
      </c>
      <c r="B7" s="5" t="n">
        <v>-358</v>
      </c>
      <c r="C7" s="5" t="n">
        <v>-120</v>
      </c>
      <c r="D7" s="5" t="n">
        <v>-58</v>
      </c>
    </row>
    <row r="8" spans="1:4">
      <c r="A8" s="4" t="s">
        <v>538</v>
      </c>
      <c r="B8" s="5" t="n">
        <v>-3111</v>
      </c>
      <c r="C8" s="5" t="n">
        <v>-3169</v>
      </c>
      <c r="D8" s="5" t="n">
        <v>-844</v>
      </c>
    </row>
    <row r="9" spans="1:4">
      <c r="A9" s="4" t="s">
        <v>466</v>
      </c>
      <c r="B9" s="5" t="n">
        <v>57</v>
      </c>
      <c r="C9" s="5" t="n">
        <v>-388</v>
      </c>
      <c r="D9" s="5" t="n">
        <v>-146</v>
      </c>
    </row>
    <row r="10" spans="1:4">
      <c r="A10" s="4" t="s">
        <v>467</v>
      </c>
      <c r="B10" s="6" t="n">
        <v>40875</v>
      </c>
      <c r="C10" s="6" t="n">
        <v>23005</v>
      </c>
      <c r="D10" s="6" t="n">
        <v>82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547</v>
      </c>
      <c r="B1" s="2" t="s">
        <v>548</v>
      </c>
    </row>
    <row r="2" spans="1:2">
      <c r="A2" s="3" t="s">
        <v>549</v>
      </c>
    </row>
    <row r="3" spans="1:2">
      <c r="A3" s="5" t="n">
        <v>2017</v>
      </c>
      <c r="B3" s="6" t="n">
        <v>5649</v>
      </c>
    </row>
    <row r="4" spans="1:2">
      <c r="A4" s="5" t="n">
        <v>2018</v>
      </c>
      <c r="B4" s="5" t="n">
        <v>4176</v>
      </c>
    </row>
    <row r="5" spans="1:2">
      <c r="A5" s="5" t="n">
        <v>2019</v>
      </c>
      <c r="B5" s="5" t="n">
        <v>1869</v>
      </c>
    </row>
    <row r="6" spans="1:2">
      <c r="A6" s="5" t="n">
        <v>2020</v>
      </c>
      <c r="B6" s="5" t="n">
        <v>180</v>
      </c>
    </row>
    <row r="7" spans="1:2">
      <c r="A7" s="5" t="n">
        <v>2021</v>
      </c>
      <c r="B7" s="5" t="n">
        <v>4</v>
      </c>
    </row>
    <row r="8" spans="1:2">
      <c r="A8" s="4" t="s">
        <v>97</v>
      </c>
      <c r="B8" s="6" t="n">
        <v>118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68</v>
      </c>
    </row>
    <row r="3" spans="1:4">
      <c r="A3" s="3" t="s">
        <v>551</v>
      </c>
    </row>
    <row r="4" spans="1:4">
      <c r="A4" s="4" t="s">
        <v>462</v>
      </c>
      <c r="B4" s="6" t="n">
        <v>1189</v>
      </c>
      <c r="C4" s="6" t="n">
        <v>1244</v>
      </c>
      <c r="D4" s="6" t="n">
        <v>1240</v>
      </c>
    </row>
    <row r="5" spans="1:4">
      <c r="A5" s="4" t="s">
        <v>552</v>
      </c>
      <c r="B5" s="5" t="n">
        <v>0</v>
      </c>
      <c r="C5" s="5" t="n">
        <v>0</v>
      </c>
      <c r="D5" s="5" t="n">
        <v>6</v>
      </c>
    </row>
    <row r="6" spans="1:4">
      <c r="A6" s="4" t="s">
        <v>466</v>
      </c>
      <c r="B6" s="5" t="n">
        <v>7</v>
      </c>
      <c r="C6" s="5" t="n">
        <v>-55</v>
      </c>
      <c r="D6" s="5" t="n">
        <v>-2</v>
      </c>
    </row>
    <row r="7" spans="1:4">
      <c r="A7" s="4" t="s">
        <v>467</v>
      </c>
      <c r="B7" s="5" t="n">
        <v>1196</v>
      </c>
      <c r="C7" s="5" t="n">
        <v>1189</v>
      </c>
      <c r="D7" s="5" t="n">
        <v>1244</v>
      </c>
    </row>
    <row r="8" spans="1:4">
      <c r="A8" s="4" t="s">
        <v>553</v>
      </c>
    </row>
    <row r="9" spans="1:4">
      <c r="A9" s="3" t="s">
        <v>551</v>
      </c>
    </row>
    <row r="10" spans="1:4">
      <c r="A10" s="4" t="s">
        <v>462</v>
      </c>
      <c r="B10" s="5" t="n">
        <v>1105</v>
      </c>
      <c r="C10" s="5" t="n">
        <v>1106</v>
      </c>
      <c r="D10" s="5" t="n">
        <v>1108</v>
      </c>
    </row>
    <row r="11" spans="1:4">
      <c r="A11" s="4" t="s">
        <v>552</v>
      </c>
      <c r="B11" s="5" t="n">
        <v>0</v>
      </c>
      <c r="C11" s="5" t="n">
        <v>0</v>
      </c>
      <c r="D11" s="5" t="n">
        <v>0</v>
      </c>
    </row>
    <row r="12" spans="1:4">
      <c r="A12" s="4" t="s">
        <v>466</v>
      </c>
      <c r="B12" s="5" t="n">
        <v>0</v>
      </c>
      <c r="C12" s="5" t="n">
        <v>-1</v>
      </c>
      <c r="D12" s="5" t="n">
        <v>-2</v>
      </c>
    </row>
    <row r="13" spans="1:4">
      <c r="A13" s="4" t="s">
        <v>467</v>
      </c>
      <c r="B13" s="5" t="n">
        <v>1105</v>
      </c>
      <c r="C13" s="5" t="n">
        <v>1105</v>
      </c>
      <c r="D13" s="5" t="n">
        <v>1106</v>
      </c>
    </row>
    <row r="14" spans="1:4">
      <c r="A14" s="4" t="s">
        <v>554</v>
      </c>
    </row>
    <row r="15" spans="1:4">
      <c r="A15" s="3" t="s">
        <v>551</v>
      </c>
    </row>
    <row r="16" spans="1:4">
      <c r="A16" s="4" t="s">
        <v>462</v>
      </c>
      <c r="B16" s="5" t="n">
        <v>84</v>
      </c>
      <c r="C16" s="5" t="n">
        <v>138</v>
      </c>
      <c r="D16" s="5" t="n">
        <v>132</v>
      </c>
    </row>
    <row r="17" spans="1:4">
      <c r="A17" s="4" t="s">
        <v>552</v>
      </c>
      <c r="B17" s="5" t="n">
        <v>0</v>
      </c>
      <c r="C17" s="5" t="n">
        <v>0</v>
      </c>
      <c r="D17" s="5" t="n">
        <v>6</v>
      </c>
    </row>
    <row r="18" spans="1:4">
      <c r="A18" s="4" t="s">
        <v>466</v>
      </c>
      <c r="B18" s="5" t="n">
        <v>7</v>
      </c>
      <c r="C18" s="5" t="n">
        <v>-54</v>
      </c>
      <c r="D18" s="5" t="n">
        <v>0</v>
      </c>
    </row>
    <row r="19" spans="1:4">
      <c r="A19" s="4" t="s">
        <v>467</v>
      </c>
      <c r="B19" s="6" t="n">
        <v>91</v>
      </c>
      <c r="C19" s="6" t="n">
        <v>84</v>
      </c>
      <c r="D19" s="6" t="n">
        <v>1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2</v>
      </c>
    </row>
    <row r="3" spans="1:3">
      <c r="A3" s="3" t="s">
        <v>556</v>
      </c>
    </row>
    <row r="4" spans="1:3">
      <c r="A4" s="4" t="s">
        <v>557</v>
      </c>
      <c r="B4" s="6" t="n">
        <v>5</v>
      </c>
      <c r="C4" s="6" t="n">
        <v>21</v>
      </c>
    </row>
    <row r="5" spans="1:3">
      <c r="A5" s="4" t="s">
        <v>434</v>
      </c>
    </row>
    <row r="6" spans="1:3">
      <c r="A6" s="3" t="s">
        <v>556</v>
      </c>
    </row>
    <row r="7" spans="1:3">
      <c r="A7" s="4" t="s">
        <v>558</v>
      </c>
      <c r="B7" s="5" t="n">
        <v>129</v>
      </c>
      <c r="C7" s="5" t="n">
        <v>0</v>
      </c>
    </row>
    <row r="8" spans="1:3">
      <c r="A8" s="4" t="s">
        <v>557</v>
      </c>
      <c r="B8" s="5" t="n">
        <v>142</v>
      </c>
      <c r="C8" s="5" t="n">
        <v>121</v>
      </c>
    </row>
    <row r="9" spans="1:3">
      <c r="A9" s="3" t="s">
        <v>559</v>
      </c>
    </row>
    <row r="10" spans="1:3">
      <c r="A10" s="4" t="s">
        <v>448</v>
      </c>
      <c r="B10" s="5" t="n">
        <v>10408</v>
      </c>
      <c r="C10" s="5" t="n">
        <v>9617</v>
      </c>
    </row>
    <row r="11" spans="1:3">
      <c r="A11" s="4" t="s">
        <v>43</v>
      </c>
      <c r="B11" s="5" t="n">
        <v>11089</v>
      </c>
      <c r="C11" s="5" t="n">
        <v>9802</v>
      </c>
    </row>
    <row r="12" spans="1:3">
      <c r="A12" s="4" t="s">
        <v>181</v>
      </c>
      <c r="B12" s="5" t="n">
        <v>6681</v>
      </c>
      <c r="C12" s="5" t="n">
        <v>5789</v>
      </c>
    </row>
    <row r="13" spans="1:3">
      <c r="A13" s="4" t="s">
        <v>51</v>
      </c>
      <c r="B13" s="5" t="n">
        <v>9330</v>
      </c>
      <c r="C13" s="5" t="n">
        <v>7973</v>
      </c>
    </row>
    <row r="14" spans="1:3">
      <c r="A14" s="3" t="s">
        <v>560</v>
      </c>
    </row>
    <row r="15" spans="1:3">
      <c r="A15" s="4" t="s">
        <v>70</v>
      </c>
      <c r="B15" s="5" t="n">
        <v>940</v>
      </c>
      <c r="C15" s="5" t="n">
        <v>971</v>
      </c>
    </row>
    <row r="16" spans="1:3">
      <c r="A16" s="4" t="s">
        <v>79</v>
      </c>
      <c r="B16" s="5" t="n">
        <v>18</v>
      </c>
      <c r="C16" s="5" t="n">
        <v>45</v>
      </c>
    </row>
    <row r="17" spans="1:3">
      <c r="A17" s="4" t="s">
        <v>80</v>
      </c>
      <c r="B17" s="5" t="n">
        <v>257</v>
      </c>
      <c r="C17" s="5" t="n">
        <v>338</v>
      </c>
    </row>
    <row r="18" spans="1:3">
      <c r="A18" s="4" t="s">
        <v>83</v>
      </c>
      <c r="B18" s="5" t="n">
        <v>570</v>
      </c>
      <c r="C18" s="5" t="n">
        <v>463</v>
      </c>
    </row>
    <row r="19" spans="1:3">
      <c r="A19" s="4" t="s">
        <v>85</v>
      </c>
      <c r="B19" s="6" t="n">
        <v>428</v>
      </c>
      <c r="C19" s="6" t="n">
        <v>347</v>
      </c>
    </row>
    <row r="20" spans="1:3">
      <c r="A20" s="4" t="s">
        <v>436</v>
      </c>
      <c r="B20" s="4" t="s">
        <v>4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s>
  <sheetData>
    <row r="1" spans="1:6">
      <c r="A1" s="1" t="s">
        <v>561</v>
      </c>
      <c r="B1" s="2" t="s">
        <v>1</v>
      </c>
    </row>
    <row r="2" spans="1:6">
      <c r="B2" s="2" t="s">
        <v>548</v>
      </c>
      <c r="C2" s="2" t="s">
        <v>562</v>
      </c>
      <c r="D2" s="2" t="s">
        <v>563</v>
      </c>
      <c r="E2" s="2" t="s">
        <v>564</v>
      </c>
      <c r="F2" s="2" t="s">
        <v>355</v>
      </c>
    </row>
    <row r="3" spans="1:6">
      <c r="A3" s="4" t="s">
        <v>380</v>
      </c>
    </row>
    <row r="4" spans="1:6">
      <c r="A4" s="3" t="s">
        <v>565</v>
      </c>
    </row>
    <row r="5" spans="1:6">
      <c r="A5" s="4" t="s">
        <v>566</v>
      </c>
      <c r="B5" s="4" t="s">
        <v>381</v>
      </c>
    </row>
    <row r="6" spans="1:6">
      <c r="A6" s="4" t="s">
        <v>567</v>
      </c>
    </row>
    <row r="7" spans="1:6">
      <c r="A7" s="3" t="s">
        <v>565</v>
      </c>
    </row>
    <row r="8" spans="1:6">
      <c r="A8" s="4" t="s">
        <v>566</v>
      </c>
      <c r="B8" s="4" t="s">
        <v>568</v>
      </c>
    </row>
    <row r="9" spans="1:6">
      <c r="A9" s="4" t="s">
        <v>569</v>
      </c>
    </row>
    <row r="10" spans="1:6">
      <c r="A10" s="3" t="s">
        <v>565</v>
      </c>
    </row>
    <row r="11" spans="1:6">
      <c r="A11" s="4" t="s">
        <v>570</v>
      </c>
      <c r="B11" s="4" t="s">
        <v>571</v>
      </c>
    </row>
    <row r="12" spans="1:6">
      <c r="A12" s="4" t="s">
        <v>572</v>
      </c>
      <c r="B12" s="6" t="n">
        <v>29008000000</v>
      </c>
    </row>
    <row r="13" spans="1:6">
      <c r="A13" s="4" t="s">
        <v>573</v>
      </c>
    </row>
    <row r="14" spans="1:6">
      <c r="A14" s="3" t="s">
        <v>565</v>
      </c>
    </row>
    <row r="15" spans="1:6">
      <c r="A15" s="4" t="s">
        <v>574</v>
      </c>
      <c r="E15" s="7" t="n">
        <v>500000000</v>
      </c>
    </row>
    <row r="16" spans="1:6">
      <c r="A16" s="4" t="s">
        <v>575</v>
      </c>
      <c r="E16" s="4" t="s">
        <v>576</v>
      </c>
    </row>
    <row r="17" spans="1:6">
      <c r="A17" s="4" t="s">
        <v>577</v>
      </c>
    </row>
    <row r="18" spans="1:6">
      <c r="A18" s="3" t="s">
        <v>565</v>
      </c>
    </row>
    <row r="19" spans="1:6">
      <c r="A19" s="4" t="s">
        <v>574</v>
      </c>
      <c r="D19" s="7" t="n">
        <v>100000000</v>
      </c>
    </row>
    <row r="20" spans="1:6">
      <c r="A20" s="4" t="s">
        <v>406</v>
      </c>
    </row>
    <row r="21" spans="1:6">
      <c r="A21" s="3" t="s">
        <v>565</v>
      </c>
    </row>
    <row r="22" spans="1:6">
      <c r="A22" s="4" t="s">
        <v>570</v>
      </c>
      <c r="B22" s="4" t="s">
        <v>578</v>
      </c>
    </row>
    <row r="23" spans="1:6">
      <c r="A23" s="4" t="s">
        <v>407</v>
      </c>
      <c r="B23" s="4" t="s">
        <v>408</v>
      </c>
    </row>
    <row r="24" spans="1:6">
      <c r="A24" s="4" t="s">
        <v>579</v>
      </c>
    </row>
    <row r="25" spans="1:6">
      <c r="A25" s="3" t="s">
        <v>565</v>
      </c>
    </row>
    <row r="26" spans="1:6">
      <c r="A26" s="4" t="s">
        <v>580</v>
      </c>
      <c r="B26" s="6" t="n">
        <v>4000000000</v>
      </c>
    </row>
    <row r="27" spans="1:6">
      <c r="A27" s="4" t="s">
        <v>581</v>
      </c>
    </row>
    <row r="28" spans="1:6">
      <c r="A28" s="3" t="s">
        <v>565</v>
      </c>
    </row>
    <row r="29" spans="1:6">
      <c r="A29" s="4" t="s">
        <v>582</v>
      </c>
      <c r="B29" s="6" t="n">
        <v>115000000</v>
      </c>
      <c r="F29" s="6" t="n">
        <v>107000000</v>
      </c>
    </row>
    <row r="30" spans="1:6">
      <c r="A30" s="4" t="s">
        <v>583</v>
      </c>
    </row>
    <row r="31" spans="1:6">
      <c r="A31" s="3" t="s">
        <v>565</v>
      </c>
    </row>
    <row r="32" spans="1:6">
      <c r="A32" s="4" t="s">
        <v>570</v>
      </c>
      <c r="B32" s="4" t="s">
        <v>584</v>
      </c>
    </row>
    <row r="33" spans="1:6">
      <c r="A33" s="4" t="s">
        <v>582</v>
      </c>
      <c r="B33" s="6" t="n">
        <v>89000000</v>
      </c>
      <c r="F33" s="6" t="n">
        <v>76000000</v>
      </c>
    </row>
    <row r="34" spans="1:6">
      <c r="A34" s="4" t="s">
        <v>585</v>
      </c>
    </row>
    <row r="35" spans="1:6">
      <c r="A35" s="3" t="s">
        <v>565</v>
      </c>
    </row>
    <row r="36" spans="1:6">
      <c r="A36" s="4" t="s">
        <v>570</v>
      </c>
      <c r="B36" s="4" t="s">
        <v>500</v>
      </c>
    </row>
    <row r="37" spans="1:6">
      <c r="A37" s="4" t="s">
        <v>572</v>
      </c>
      <c r="B37" s="6" t="n">
        <v>16909000000</v>
      </c>
    </row>
    <row r="38" spans="1:6">
      <c r="A38" s="4" t="s">
        <v>586</v>
      </c>
    </row>
    <row r="39" spans="1:6">
      <c r="A39" s="3" t="s">
        <v>565</v>
      </c>
    </row>
    <row r="40" spans="1:6">
      <c r="A40" s="4" t="s">
        <v>580</v>
      </c>
      <c r="B40" s="5" t="n">
        <v>22000000</v>
      </c>
    </row>
    <row r="41" spans="1:6">
      <c r="A41" s="4" t="s">
        <v>587</v>
      </c>
    </row>
    <row r="42" spans="1:6">
      <c r="A42" s="3" t="s">
        <v>565</v>
      </c>
    </row>
    <row r="43" spans="1:6">
      <c r="A43" s="4" t="s">
        <v>572</v>
      </c>
      <c r="B43" s="6" t="n">
        <v>10300000000</v>
      </c>
    </row>
    <row r="44" spans="1:6">
      <c r="A44" s="4" t="s">
        <v>588</v>
      </c>
    </row>
    <row r="45" spans="1:6">
      <c r="A45" s="3" t="s">
        <v>565</v>
      </c>
    </row>
    <row r="46" spans="1:6">
      <c r="A46" s="4" t="s">
        <v>570</v>
      </c>
      <c r="B46" s="4" t="s">
        <v>589</v>
      </c>
    </row>
    <row r="47" spans="1:6">
      <c r="A47" s="4" t="s">
        <v>572</v>
      </c>
      <c r="B47" s="6" t="n">
        <v>9600000000</v>
      </c>
    </row>
    <row r="48" spans="1:6">
      <c r="A48" s="4" t="s">
        <v>590</v>
      </c>
    </row>
    <row r="49" spans="1:6">
      <c r="A49" s="3" t="s">
        <v>565</v>
      </c>
    </row>
    <row r="50" spans="1:6">
      <c r="A50" s="4" t="s">
        <v>572</v>
      </c>
      <c r="B50" s="6" t="n">
        <v>650000000</v>
      </c>
    </row>
    <row r="51" spans="1:6">
      <c r="A51" s="4" t="s">
        <v>591</v>
      </c>
    </row>
    <row r="52" spans="1:6">
      <c r="A52" s="3" t="s">
        <v>565</v>
      </c>
    </row>
    <row r="53" spans="1:6">
      <c r="A53" s="4" t="s">
        <v>572</v>
      </c>
      <c r="C53" s="6" t="n">
        <v>2500000000</v>
      </c>
    </row>
    <row r="54" spans="1:6">
      <c r="A54" s="4" t="s">
        <v>575</v>
      </c>
      <c r="C54" s="4" t="s">
        <v>592</v>
      </c>
    </row>
    <row r="55" spans="1:6">
      <c r="A55" s="4" t="s">
        <v>593</v>
      </c>
    </row>
    <row r="56" spans="1:6">
      <c r="A56" s="3" t="s">
        <v>565</v>
      </c>
    </row>
    <row r="57" spans="1:6">
      <c r="A57" s="4" t="s">
        <v>572</v>
      </c>
      <c r="C57" s="6" t="n">
        <v>750000000</v>
      </c>
    </row>
    <row r="58" spans="1:6">
      <c r="A58" s="4" t="s">
        <v>575</v>
      </c>
      <c r="C58" s="4" t="s">
        <v>594</v>
      </c>
    </row>
    <row r="59" spans="1:6">
      <c r="A59" s="4" t="s">
        <v>595</v>
      </c>
    </row>
    <row r="60" spans="1:6">
      <c r="A60" s="3" t="s">
        <v>565</v>
      </c>
    </row>
    <row r="61" spans="1:6">
      <c r="A61" s="4" t="s">
        <v>572</v>
      </c>
      <c r="C61" s="6" t="n">
        <v>1250000000</v>
      </c>
    </row>
    <row r="62" spans="1:6">
      <c r="A62" s="4" t="s">
        <v>596</v>
      </c>
    </row>
    <row r="63" spans="1:6">
      <c r="A63" s="3" t="s">
        <v>565</v>
      </c>
    </row>
    <row r="64" spans="1:6">
      <c r="A64" s="4" t="s">
        <v>572</v>
      </c>
      <c r="C64" s="6" t="n">
        <v>50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7</v>
      </c>
      <c r="B1" s="2" t="s">
        <v>2</v>
      </c>
      <c r="C1" s="2" t="s">
        <v>32</v>
      </c>
    </row>
    <row r="2" spans="1:3">
      <c r="A2" s="3" t="s">
        <v>598</v>
      </c>
    </row>
    <row r="3" spans="1:3">
      <c r="A3" s="4" t="s">
        <v>599</v>
      </c>
      <c r="B3" s="6" t="n">
        <v>39270</v>
      </c>
      <c r="C3" s="6" t="n">
        <v>30689</v>
      </c>
    </row>
    <row r="4" spans="1:3">
      <c r="A4" s="4" t="s">
        <v>600</v>
      </c>
      <c r="B4" s="5" t="n">
        <v>39357</v>
      </c>
      <c r="C4" s="5" t="n">
        <v>30671</v>
      </c>
    </row>
    <row r="5" spans="1:3">
      <c r="A5" s="4" t="s">
        <v>601</v>
      </c>
      <c r="B5" s="5" t="n">
        <v>34606</v>
      </c>
      <c r="C5" s="5" t="n">
        <v>23657</v>
      </c>
    </row>
    <row r="6" spans="1:3">
      <c r="A6" s="4" t="s">
        <v>602</v>
      </c>
      <c r="B6" s="5" t="n">
        <v>35220</v>
      </c>
      <c r="C6" s="5" t="n">
        <v>23726</v>
      </c>
    </row>
    <row r="7" spans="1:3">
      <c r="A7" s="4" t="s">
        <v>603</v>
      </c>
      <c r="B7" s="5" t="n">
        <v>73876</v>
      </c>
      <c r="C7" s="5" t="n">
        <v>54346</v>
      </c>
    </row>
    <row r="8" spans="1:3">
      <c r="A8" s="4" t="s">
        <v>604</v>
      </c>
      <c r="B8" s="5" t="n">
        <v>74577</v>
      </c>
      <c r="C8" s="5" t="n">
        <v>54397</v>
      </c>
    </row>
    <row r="9" spans="1:3">
      <c r="A9" s="4" t="s">
        <v>605</v>
      </c>
    </row>
    <row r="10" spans="1:3">
      <c r="A10" s="3" t="s">
        <v>598</v>
      </c>
    </row>
    <row r="11" spans="1:3">
      <c r="A11" s="4" t="s">
        <v>604</v>
      </c>
      <c r="B11" s="5" t="n">
        <v>69990</v>
      </c>
      <c r="C11" s="5" t="n">
        <v>48716</v>
      </c>
    </row>
    <row r="12" spans="1:3">
      <c r="A12" s="4" t="s">
        <v>606</v>
      </c>
    </row>
    <row r="13" spans="1:3">
      <c r="A13" s="3" t="s">
        <v>598</v>
      </c>
    </row>
    <row r="14" spans="1:3">
      <c r="A14" s="4" t="s">
        <v>604</v>
      </c>
      <c r="B14" s="5" t="n">
        <v>4587</v>
      </c>
      <c r="C14" s="5" t="n">
        <v>5681</v>
      </c>
    </row>
    <row r="15" spans="1:3">
      <c r="A15" s="4" t="s">
        <v>607</v>
      </c>
    </row>
    <row r="16" spans="1:3">
      <c r="A16" s="3" t="s">
        <v>598</v>
      </c>
    </row>
    <row r="17" spans="1:3">
      <c r="A17" s="4" t="s">
        <v>599</v>
      </c>
      <c r="B17" s="5" t="n">
        <v>9817</v>
      </c>
      <c r="C17" s="5" t="n">
        <v>7548</v>
      </c>
    </row>
    <row r="18" spans="1:3">
      <c r="A18" s="4" t="s">
        <v>600</v>
      </c>
      <c r="B18" s="5" t="n">
        <v>9812</v>
      </c>
      <c r="C18" s="5" t="n">
        <v>7494</v>
      </c>
    </row>
    <row r="19" spans="1:3">
      <c r="A19" s="4" t="s">
        <v>601</v>
      </c>
      <c r="B19" s="5" t="n">
        <v>3354</v>
      </c>
      <c r="C19" s="5" t="n">
        <v>2759</v>
      </c>
    </row>
    <row r="20" spans="1:3">
      <c r="A20" s="4" t="s">
        <v>602</v>
      </c>
      <c r="B20" s="5" t="n">
        <v>3354</v>
      </c>
      <c r="C20" s="5" t="n">
        <v>2753</v>
      </c>
    </row>
    <row r="21" spans="1:3">
      <c r="A21" s="4" t="s">
        <v>569</v>
      </c>
    </row>
    <row r="22" spans="1:3">
      <c r="A22" s="3" t="s">
        <v>598</v>
      </c>
    </row>
    <row r="23" spans="1:3">
      <c r="A23" s="4" t="s">
        <v>601</v>
      </c>
      <c r="B23" s="5" t="n">
        <v>28577</v>
      </c>
      <c r="C23" s="5" t="n">
        <v>18973</v>
      </c>
    </row>
    <row r="24" spans="1:3">
      <c r="A24" s="4" t="s">
        <v>602</v>
      </c>
      <c r="B24" s="5" t="n">
        <v>29182</v>
      </c>
      <c r="C24" s="5" t="n">
        <v>19045</v>
      </c>
    </row>
    <row r="25" spans="1:3">
      <c r="A25" s="4" t="s">
        <v>608</v>
      </c>
    </row>
    <row r="26" spans="1:3">
      <c r="A26" s="3" t="s">
        <v>598</v>
      </c>
    </row>
    <row r="27" spans="1:3">
      <c r="A27" s="4" t="s">
        <v>601</v>
      </c>
      <c r="B27" s="5" t="n">
        <v>1895</v>
      </c>
      <c r="C27" s="5" t="n">
        <v>1260</v>
      </c>
    </row>
    <row r="28" spans="1:3">
      <c r="A28" s="4" t="s">
        <v>602</v>
      </c>
      <c r="B28" s="5" t="n">
        <v>1902</v>
      </c>
      <c r="C28" s="5" t="n">
        <v>1262</v>
      </c>
    </row>
    <row r="29" spans="1:3">
      <c r="A29" s="4" t="s">
        <v>609</v>
      </c>
    </row>
    <row r="30" spans="1:3">
      <c r="A30" s="3" t="s">
        <v>598</v>
      </c>
    </row>
    <row r="31" spans="1:3">
      <c r="A31" s="4" t="s">
        <v>601</v>
      </c>
      <c r="B31" s="5" t="n">
        <v>780</v>
      </c>
      <c r="C31" s="5" t="n">
        <v>665</v>
      </c>
    </row>
    <row r="32" spans="1:3">
      <c r="A32" s="4" t="s">
        <v>602</v>
      </c>
      <c r="B32" s="5" t="n">
        <v>782</v>
      </c>
      <c r="C32" s="5" t="n">
        <v>666</v>
      </c>
    </row>
    <row r="33" spans="1:3">
      <c r="A33" s="4" t="s">
        <v>610</v>
      </c>
    </row>
    <row r="34" spans="1:3">
      <c r="A34" s="3" t="s">
        <v>598</v>
      </c>
    </row>
    <row r="35" spans="1:3">
      <c r="A35" s="4" t="s">
        <v>599</v>
      </c>
      <c r="B35" s="5" t="n">
        <v>29453</v>
      </c>
      <c r="C35" s="5" t="n">
        <v>23141</v>
      </c>
    </row>
    <row r="36" spans="1:3">
      <c r="A36" s="4" t="s">
        <v>600</v>
      </c>
      <c r="B36" s="6" t="n">
        <v>29545</v>
      </c>
      <c r="C36" s="6" t="n">
        <v>231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3" t="s">
        <v>612</v>
      </c>
    </row>
    <row r="3" spans="1:3">
      <c r="A3" s="4" t="s">
        <v>613</v>
      </c>
      <c r="B3" s="6" t="n">
        <v>799</v>
      </c>
      <c r="C3" s="6" t="n">
        <v>555</v>
      </c>
    </row>
    <row r="4" spans="1:3">
      <c r="A4" s="4" t="s">
        <v>614</v>
      </c>
      <c r="B4" s="5" t="n">
        <v>423</v>
      </c>
      <c r="C4" s="5" t="n">
        <v>337</v>
      </c>
    </row>
    <row r="5" spans="1:3">
      <c r="A5" s="4" t="s">
        <v>615</v>
      </c>
      <c r="B5" s="5" t="n">
        <v>281</v>
      </c>
      <c r="C5" s="5" t="n">
        <v>123</v>
      </c>
    </row>
    <row r="6" spans="1:3">
      <c r="A6" s="4" t="s">
        <v>616</v>
      </c>
      <c r="B6" s="5" t="n">
        <v>392</v>
      </c>
      <c r="C6" s="5" t="n">
        <v>245</v>
      </c>
    </row>
    <row r="7" spans="1:3">
      <c r="A7" s="4" t="s">
        <v>617</v>
      </c>
      <c r="B7" s="6" t="n">
        <v>1895</v>
      </c>
      <c r="C7" s="6" t="n">
        <v>1260</v>
      </c>
    </row>
    <row r="8" spans="1:3">
      <c r="A8" s="3" t="s">
        <v>612</v>
      </c>
    </row>
    <row r="9" spans="1:3">
      <c r="A9" s="4" t="s">
        <v>618</v>
      </c>
      <c r="B9" s="4" t="s">
        <v>619</v>
      </c>
      <c r="C9" s="4" t="s">
        <v>620</v>
      </c>
    </row>
    <row r="10" spans="1:3">
      <c r="A10" s="4" t="s">
        <v>621</v>
      </c>
      <c r="B10" s="4" t="s">
        <v>622</v>
      </c>
      <c r="C10" s="4" t="s">
        <v>623</v>
      </c>
    </row>
    <row r="11" spans="1:3">
      <c r="A11" s="4" t="s">
        <v>624</v>
      </c>
      <c r="B11" s="4" t="s">
        <v>625</v>
      </c>
      <c r="C11" s="4" t="s">
        <v>626</v>
      </c>
    </row>
    <row r="12" spans="1:3">
      <c r="A12" s="4" t="s">
        <v>627</v>
      </c>
      <c r="B12" s="4" t="s">
        <v>628</v>
      </c>
      <c r="C12" s="4" t="s">
        <v>629</v>
      </c>
    </row>
    <row r="13" spans="1:3">
      <c r="A13" s="4" t="s">
        <v>630</v>
      </c>
      <c r="B13" s="4" t="s">
        <v>631</v>
      </c>
      <c r="C13" s="4" t="s">
        <v>6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3</v>
      </c>
      <c r="B1" s="2" t="s">
        <v>2</v>
      </c>
      <c r="C1" s="2" t="s">
        <v>32</v>
      </c>
    </row>
    <row r="2" spans="1:3">
      <c r="A2" s="3" t="s">
        <v>565</v>
      </c>
    </row>
    <row r="3" spans="1:3">
      <c r="A3" s="4" t="s">
        <v>603</v>
      </c>
      <c r="B3" s="6" t="n">
        <v>73876</v>
      </c>
      <c r="C3" s="6" t="n">
        <v>54346</v>
      </c>
    </row>
    <row r="4" spans="1:3">
      <c r="A4" s="4" t="s">
        <v>634</v>
      </c>
      <c r="B4" s="5" t="n">
        <v>1624</v>
      </c>
    </row>
    <row r="5" spans="1:3">
      <c r="A5" s="4" t="s">
        <v>635</v>
      </c>
      <c r="B5" s="5" t="n">
        <v>1204</v>
      </c>
    </row>
    <row r="6" spans="1:3">
      <c r="A6" s="4" t="s">
        <v>636</v>
      </c>
      <c r="B6" s="5" t="n">
        <v>799</v>
      </c>
    </row>
    <row r="7" spans="1:3">
      <c r="A7" s="4" t="s">
        <v>637</v>
      </c>
      <c r="B7" s="5" t="n">
        <v>573</v>
      </c>
    </row>
    <row r="8" spans="1:3">
      <c r="A8" s="4" t="s">
        <v>638</v>
      </c>
      <c r="B8" s="5" t="n">
        <v>376</v>
      </c>
    </row>
    <row r="9" spans="1:3">
      <c r="A9" s="4" t="s">
        <v>639</v>
      </c>
      <c r="B9" s="5" t="n">
        <v>793</v>
      </c>
    </row>
    <row r="10" spans="1:3">
      <c r="A10" s="4" t="s">
        <v>640</v>
      </c>
      <c r="B10" s="5" t="n">
        <v>5369</v>
      </c>
    </row>
    <row r="11" spans="1:3">
      <c r="A11" s="4" t="s">
        <v>641</v>
      </c>
      <c r="B11" s="5" t="n">
        <v>30220</v>
      </c>
    </row>
    <row r="12" spans="1:3">
      <c r="A12" s="4" t="s">
        <v>642</v>
      </c>
      <c r="B12" s="5" t="n">
        <v>16944</v>
      </c>
    </row>
    <row r="13" spans="1:3">
      <c r="A13" s="4" t="s">
        <v>643</v>
      </c>
      <c r="B13" s="5" t="n">
        <v>12030</v>
      </c>
    </row>
    <row r="14" spans="1:3">
      <c r="A14" s="4" t="s">
        <v>644</v>
      </c>
      <c r="B14" s="5" t="n">
        <v>6487</v>
      </c>
    </row>
    <row r="15" spans="1:3">
      <c r="A15" s="4" t="s">
        <v>645</v>
      </c>
      <c r="B15" s="5" t="n">
        <v>5474</v>
      </c>
    </row>
    <row r="16" spans="1:3">
      <c r="A16" s="4" t="s">
        <v>646</v>
      </c>
      <c r="B16" s="5" t="n">
        <v>8584</v>
      </c>
    </row>
    <row r="17" spans="1:3">
      <c r="A17" s="4" t="s">
        <v>647</v>
      </c>
      <c r="B17" s="5" t="n">
        <v>79739</v>
      </c>
    </row>
    <row r="18" spans="1:3">
      <c r="A18" s="4" t="s">
        <v>583</v>
      </c>
    </row>
    <row r="19" spans="1:3">
      <c r="A19" s="3" t="s">
        <v>565</v>
      </c>
    </row>
    <row r="20" spans="1:3">
      <c r="A20" s="4" t="s">
        <v>648</v>
      </c>
      <c r="B20" s="5" t="n">
        <v>21268</v>
      </c>
    </row>
    <row r="21" spans="1:3">
      <c r="A21" s="4" t="s">
        <v>649</v>
      </c>
      <c r="B21" s="5" t="n">
        <v>11573</v>
      </c>
    </row>
    <row r="22" spans="1:3">
      <c r="A22" s="4" t="s">
        <v>650</v>
      </c>
      <c r="B22" s="5" t="n">
        <v>4880</v>
      </c>
    </row>
    <row r="23" spans="1:3">
      <c r="A23" s="4" t="s">
        <v>651</v>
      </c>
      <c r="B23" s="5" t="n">
        <v>1264</v>
      </c>
    </row>
    <row r="24" spans="1:3">
      <c r="A24" s="4" t="s">
        <v>652</v>
      </c>
      <c r="B24" s="5" t="n">
        <v>348</v>
      </c>
    </row>
    <row r="25" spans="1:3">
      <c r="A25" s="4" t="s">
        <v>653</v>
      </c>
      <c r="B25" s="5" t="n">
        <v>0</v>
      </c>
    </row>
    <row r="26" spans="1:3">
      <c r="A26" s="4" t="s">
        <v>603</v>
      </c>
      <c r="B26" s="5" t="n">
        <v>39333</v>
      </c>
    </row>
    <row r="27" spans="1:3">
      <c r="A27" s="4" t="s">
        <v>581</v>
      </c>
    </row>
    <row r="28" spans="1:3">
      <c r="A28" s="3" t="s">
        <v>565</v>
      </c>
    </row>
    <row r="29" spans="1:3">
      <c r="A29" s="4" t="s">
        <v>648</v>
      </c>
      <c r="B29" s="5" t="n">
        <v>7328</v>
      </c>
    </row>
    <row r="30" spans="1:3">
      <c r="A30" s="4" t="s">
        <v>649</v>
      </c>
      <c r="B30" s="5" t="n">
        <v>4167</v>
      </c>
    </row>
    <row r="31" spans="1:3">
      <c r="A31" s="4" t="s">
        <v>650</v>
      </c>
      <c r="B31" s="5" t="n">
        <v>6351</v>
      </c>
    </row>
    <row r="32" spans="1:3">
      <c r="A32" s="4" t="s">
        <v>651</v>
      </c>
      <c r="B32" s="5" t="n">
        <v>4650</v>
      </c>
    </row>
    <row r="33" spans="1:3">
      <c r="A33" s="4" t="s">
        <v>652</v>
      </c>
      <c r="B33" s="5" t="n">
        <v>4750</v>
      </c>
    </row>
    <row r="34" spans="1:3">
      <c r="A34" s="4" t="s">
        <v>653</v>
      </c>
      <c r="B34" s="5" t="n">
        <v>7791</v>
      </c>
    </row>
    <row r="35" spans="1:3">
      <c r="A35" s="4" t="s">
        <v>603</v>
      </c>
      <c r="B35" s="6" t="n">
        <v>350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4</v>
      </c>
      <c r="B1" s="2" t="s">
        <v>2</v>
      </c>
      <c r="C1" s="2" t="s">
        <v>32</v>
      </c>
    </row>
    <row r="2" spans="1:3">
      <c r="A2" s="3" t="s">
        <v>185</v>
      </c>
    </row>
    <row r="3" spans="1:3">
      <c r="A3" s="4" t="s">
        <v>655</v>
      </c>
      <c r="B3" s="8" t="n">
        <v>1.2</v>
      </c>
      <c r="C3" s="8" t="n">
        <v>1.5</v>
      </c>
    </row>
    <row r="4" spans="1:3">
      <c r="A4" s="4" t="s">
        <v>656</v>
      </c>
      <c r="B4" s="8" t="n">
        <v>1.1</v>
      </c>
      <c r="C4" s="8" t="n">
        <v>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32</v>
      </c>
      <c r="D1" s="2" t="s">
        <v>68</v>
      </c>
    </row>
    <row r="2" spans="1:4">
      <c r="A2" s="3" t="s">
        <v>296</v>
      </c>
    </row>
    <row r="3" spans="1:4">
      <c r="A3" s="4" t="s">
        <v>658</v>
      </c>
      <c r="B3" s="6" t="n">
        <v>2101</v>
      </c>
      <c r="C3" s="6" t="n">
        <v>1941</v>
      </c>
    </row>
    <row r="4" spans="1:4">
      <c r="A4" s="4" t="s">
        <v>659</v>
      </c>
      <c r="B4" s="5" t="n">
        <v>43190</v>
      </c>
      <c r="C4" s="5" t="n">
        <v>36781</v>
      </c>
    </row>
    <row r="5" spans="1:4">
      <c r="A5" s="4" t="s">
        <v>660</v>
      </c>
      <c r="B5" s="5" t="n">
        <v>34526</v>
      </c>
      <c r="C5" s="5" t="n">
        <v>20172</v>
      </c>
      <c r="D5" s="6" t="n">
        <v>7100</v>
      </c>
    </row>
    <row r="6" spans="1:4">
      <c r="A6" s="4" t="s">
        <v>295</v>
      </c>
    </row>
    <row r="7" spans="1:4">
      <c r="A7" s="3" t="s">
        <v>296</v>
      </c>
    </row>
    <row r="8" spans="1:4">
      <c r="A8" s="4" t="s">
        <v>658</v>
      </c>
      <c r="B8" s="5" t="n">
        <v>2067</v>
      </c>
      <c r="C8" s="5" t="n">
        <v>1876</v>
      </c>
    </row>
    <row r="9" spans="1:4">
      <c r="A9" s="4" t="s">
        <v>659</v>
      </c>
      <c r="B9" s="5" t="n">
        <v>29661</v>
      </c>
      <c r="C9" s="5" t="n">
        <v>24942</v>
      </c>
    </row>
    <row r="10" spans="1:4">
      <c r="A10" s="4" t="s">
        <v>660</v>
      </c>
      <c r="B10" s="5" t="n">
        <v>19341</v>
      </c>
      <c r="C10" s="5" t="n">
        <v>11684</v>
      </c>
    </row>
    <row r="11" spans="1:4">
      <c r="A11" s="4" t="s">
        <v>599</v>
      </c>
      <c r="B11" s="6" t="n">
        <v>38244</v>
      </c>
      <c r="C11" s="6" t="n">
        <v>293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68</v>
      </c>
    </row>
    <row r="3" spans="1:4">
      <c r="A3" s="3" t="s">
        <v>117</v>
      </c>
    </row>
    <row r="4" spans="1:4">
      <c r="A4" s="4" t="s">
        <v>85</v>
      </c>
      <c r="B4" s="6" t="n">
        <v>754</v>
      </c>
      <c r="C4" s="6" t="n">
        <v>646</v>
      </c>
      <c r="D4" s="6" t="n">
        <v>537</v>
      </c>
    </row>
    <row r="5" spans="1:4">
      <c r="A5" s="3" t="s">
        <v>118</v>
      </c>
    </row>
    <row r="6" spans="1:4">
      <c r="A6" s="4" t="s">
        <v>119</v>
      </c>
      <c r="B6" s="5" t="n">
        <v>4839</v>
      </c>
      <c r="C6" s="5" t="n">
        <v>2403</v>
      </c>
      <c r="D6" s="5" t="n">
        <v>992</v>
      </c>
    </row>
    <row r="7" spans="1:4">
      <c r="A7" s="4" t="s">
        <v>120</v>
      </c>
      <c r="B7" s="5" t="n">
        <v>-1172</v>
      </c>
      <c r="C7" s="5" t="n">
        <v>-609</v>
      </c>
      <c r="D7" s="5" t="n">
        <v>-363</v>
      </c>
    </row>
    <row r="8" spans="1:4">
      <c r="A8" s="4" t="s">
        <v>121</v>
      </c>
      <c r="B8" s="5" t="n">
        <v>-29</v>
      </c>
      <c r="C8" s="5" t="n">
        <v>-149</v>
      </c>
      <c r="D8" s="5" t="n">
        <v>-234</v>
      </c>
    </row>
    <row r="9" spans="1:4">
      <c r="A9" s="4" t="s">
        <v>122</v>
      </c>
      <c r="B9" s="5" t="n">
        <v>-22</v>
      </c>
      <c r="C9" s="5" t="n">
        <v>-116</v>
      </c>
      <c r="D9" s="5" t="n">
        <v>0</v>
      </c>
    </row>
    <row r="10" spans="1:4">
      <c r="A10" s="4" t="s">
        <v>79</v>
      </c>
      <c r="B10" s="5" t="n">
        <v>669</v>
      </c>
      <c r="C10" s="5" t="n">
        <v>624</v>
      </c>
      <c r="D10" s="5" t="n">
        <v>604</v>
      </c>
    </row>
    <row r="11" spans="1:4">
      <c r="A11" s="4" t="s">
        <v>123</v>
      </c>
      <c r="B11" s="5" t="n">
        <v>42</v>
      </c>
      <c r="C11" s="5" t="n">
        <v>132</v>
      </c>
      <c r="D11" s="5" t="n">
        <v>-83</v>
      </c>
    </row>
    <row r="12" spans="1:4">
      <c r="A12" s="4" t="s">
        <v>108</v>
      </c>
      <c r="B12" s="5" t="n">
        <v>25</v>
      </c>
      <c r="C12" s="5" t="n">
        <v>36</v>
      </c>
      <c r="D12" s="5" t="n">
        <v>19</v>
      </c>
    </row>
    <row r="13" spans="1:4">
      <c r="A13" s="4" t="s">
        <v>124</v>
      </c>
      <c r="B13" s="5" t="n">
        <v>1</v>
      </c>
      <c r="C13" s="5" t="n">
        <v>-37</v>
      </c>
      <c r="D13" s="5" t="n">
        <v>182</v>
      </c>
    </row>
    <row r="14" spans="1:4">
      <c r="A14" s="3" t="s">
        <v>125</v>
      </c>
    </row>
    <row r="15" spans="1:4">
      <c r="A15" s="4" t="s">
        <v>126</v>
      </c>
      <c r="B15" s="5" t="n">
        <v>-443</v>
      </c>
      <c r="C15" s="5" t="n">
        <v>-375</v>
      </c>
      <c r="D15" s="5" t="n">
        <v>-85</v>
      </c>
    </row>
    <row r="16" spans="1:4">
      <c r="A16" s="4" t="s">
        <v>47</v>
      </c>
      <c r="B16" s="5" t="n">
        <v>214</v>
      </c>
      <c r="C16" s="5" t="n">
        <v>282</v>
      </c>
      <c r="D16" s="5" t="n">
        <v>133</v>
      </c>
    </row>
    <row r="17" spans="1:4">
      <c r="A17" s="4" t="s">
        <v>127</v>
      </c>
      <c r="B17" s="5" t="n">
        <v>-2</v>
      </c>
      <c r="C17" s="5" t="n">
        <v>-20</v>
      </c>
      <c r="D17" s="5" t="n">
        <v>-63</v>
      </c>
    </row>
    <row r="18" spans="1:4">
      <c r="A18" s="4" t="s">
        <v>128</v>
      </c>
      <c r="B18" s="5" t="n">
        <v>0</v>
      </c>
      <c r="C18" s="5" t="n">
        <v>-636</v>
      </c>
      <c r="D18" s="5" t="n">
        <v>-7</v>
      </c>
    </row>
    <row r="19" spans="1:4">
      <c r="A19" s="4" t="s">
        <v>129</v>
      </c>
      <c r="B19" s="5" t="n">
        <v>5</v>
      </c>
      <c r="C19" s="5" t="n">
        <v>-13</v>
      </c>
      <c r="D19" s="5" t="n">
        <v>5</v>
      </c>
    </row>
    <row r="20" spans="1:4">
      <c r="A20" s="4" t="s">
        <v>130</v>
      </c>
      <c r="B20" s="5" t="n">
        <v>4881</v>
      </c>
      <c r="C20" s="5" t="n">
        <v>2168</v>
      </c>
      <c r="D20" s="5" t="n">
        <v>1637</v>
      </c>
    </row>
    <row r="21" spans="1:4">
      <c r="A21" s="3" t="s">
        <v>131</v>
      </c>
    </row>
    <row r="22" spans="1:4">
      <c r="A22" s="4" t="s">
        <v>132</v>
      </c>
      <c r="B22" s="5" t="n">
        <v>-17796</v>
      </c>
      <c r="C22" s="5" t="n">
        <v>-17517</v>
      </c>
      <c r="D22" s="5" t="n">
        <v>-14749</v>
      </c>
    </row>
    <row r="23" spans="1:4">
      <c r="A23" s="4" t="s">
        <v>133</v>
      </c>
      <c r="B23" s="5" t="n">
        <v>13172</v>
      </c>
      <c r="C23" s="5" t="n">
        <v>11726</v>
      </c>
      <c r="D23" s="5" t="n">
        <v>10860</v>
      </c>
    </row>
    <row r="24" spans="1:4">
      <c r="A24" s="4" t="s">
        <v>134</v>
      </c>
      <c r="B24" s="5" t="n">
        <v>-2981</v>
      </c>
      <c r="C24" s="5" t="n">
        <v>-1017</v>
      </c>
      <c r="D24" s="5" t="n">
        <v>-1898</v>
      </c>
    </row>
    <row r="25" spans="1:4">
      <c r="A25" s="4" t="s">
        <v>135</v>
      </c>
      <c r="B25" s="5" t="n">
        <v>-19612</v>
      </c>
      <c r="C25" s="5" t="n">
        <v>-15337</v>
      </c>
      <c r="D25" s="5" t="n">
        <v>-4882</v>
      </c>
    </row>
    <row r="26" spans="1:4">
      <c r="A26" s="4" t="s">
        <v>136</v>
      </c>
      <c r="B26" s="5" t="n">
        <v>2557</v>
      </c>
      <c r="C26" s="5" t="n">
        <v>1096</v>
      </c>
      <c r="D26" s="5" t="n">
        <v>533</v>
      </c>
    </row>
    <row r="27" spans="1:4">
      <c r="A27" s="4" t="s">
        <v>137</v>
      </c>
      <c r="B27" s="5" t="n">
        <v>0</v>
      </c>
      <c r="C27" s="5" t="n">
        <v>-1049</v>
      </c>
      <c r="D27" s="5" t="n">
        <v>-46</v>
      </c>
    </row>
    <row r="28" spans="1:4">
      <c r="A28" s="4" t="s">
        <v>138</v>
      </c>
      <c r="B28" s="5" t="n">
        <v>0</v>
      </c>
      <c r="C28" s="5" t="n">
        <v>125</v>
      </c>
      <c r="D28" s="5" t="n">
        <v>0</v>
      </c>
    </row>
    <row r="29" spans="1:4">
      <c r="A29" s="4" t="s">
        <v>139</v>
      </c>
      <c r="B29" s="5" t="n">
        <v>-107</v>
      </c>
      <c r="C29" s="5" t="n">
        <v>-90</v>
      </c>
      <c r="D29" s="5" t="n">
        <v>-52</v>
      </c>
    </row>
    <row r="30" spans="1:4">
      <c r="A30" s="4" t="s">
        <v>140</v>
      </c>
      <c r="B30" s="5" t="n">
        <v>-7</v>
      </c>
      <c r="C30" s="5" t="n">
        <v>30</v>
      </c>
      <c r="D30" s="5" t="n">
        <v>-2</v>
      </c>
    </row>
    <row r="31" spans="1:4">
      <c r="A31" s="4" t="s">
        <v>141</v>
      </c>
      <c r="B31" s="5" t="n">
        <v>-24774</v>
      </c>
      <c r="C31" s="5" t="n">
        <v>-22033</v>
      </c>
      <c r="D31" s="5" t="n">
        <v>-10236</v>
      </c>
    </row>
    <row r="32" spans="1:4">
      <c r="A32" s="3" t="s">
        <v>142</v>
      </c>
    </row>
    <row r="33" spans="1:4">
      <c r="A33" s="4" t="s">
        <v>143</v>
      </c>
      <c r="B33" s="5" t="n">
        <v>780</v>
      </c>
      <c r="C33" s="5" t="n">
        <v>1147</v>
      </c>
      <c r="D33" s="5" t="n">
        <v>470</v>
      </c>
    </row>
    <row r="34" spans="1:4">
      <c r="A34" s="4" t="s">
        <v>144</v>
      </c>
      <c r="B34" s="5" t="n">
        <v>29421</v>
      </c>
      <c r="C34" s="5" t="n">
        <v>22385</v>
      </c>
      <c r="D34" s="5" t="n">
        <v>21080</v>
      </c>
    </row>
    <row r="35" spans="1:4">
      <c r="A35" s="4" t="s">
        <v>145</v>
      </c>
      <c r="B35" s="5" t="n">
        <v>-20266</v>
      </c>
      <c r="C35" s="5" t="n">
        <v>-15178</v>
      </c>
      <c r="D35" s="5" t="n">
        <v>-16890</v>
      </c>
    </row>
    <row r="36" spans="1:4">
      <c r="A36" s="4" t="s">
        <v>146</v>
      </c>
      <c r="B36" s="5" t="n">
        <v>13282</v>
      </c>
      <c r="C36" s="5" t="n">
        <v>12977</v>
      </c>
      <c r="D36" s="5" t="n">
        <v>7174</v>
      </c>
    </row>
    <row r="37" spans="1:4">
      <c r="A37" s="4" t="s">
        <v>147</v>
      </c>
      <c r="B37" s="5" t="n">
        <v>-2837</v>
      </c>
      <c r="C37" s="5" t="n">
        <v>-1709</v>
      </c>
      <c r="D37" s="5" t="n">
        <v>-1889</v>
      </c>
    </row>
    <row r="38" spans="1:4">
      <c r="A38" s="4" t="s">
        <v>148</v>
      </c>
      <c r="B38" s="5" t="n">
        <v>418</v>
      </c>
      <c r="C38" s="5" t="n">
        <v>0</v>
      </c>
      <c r="D38" s="5" t="n">
        <v>0</v>
      </c>
    </row>
    <row r="39" spans="1:4">
      <c r="A39" s="4" t="s">
        <v>149</v>
      </c>
      <c r="B39" s="5" t="n">
        <v>-418</v>
      </c>
      <c r="C39" s="5" t="n">
        <v>0</v>
      </c>
      <c r="D39" s="5" t="n">
        <v>0</v>
      </c>
    </row>
    <row r="40" spans="1:4">
      <c r="A40" s="4" t="s">
        <v>150</v>
      </c>
      <c r="B40" s="5" t="n">
        <v>0</v>
      </c>
      <c r="C40" s="5" t="n">
        <v>649</v>
      </c>
      <c r="D40" s="5" t="n">
        <v>996</v>
      </c>
    </row>
    <row r="41" spans="1:4">
      <c r="A41" s="4" t="s">
        <v>151</v>
      </c>
      <c r="B41" s="5" t="n">
        <v>-146</v>
      </c>
      <c r="C41" s="5" t="n">
        <v>-155</v>
      </c>
      <c r="D41" s="5" t="n">
        <v>-127</v>
      </c>
    </row>
    <row r="42" spans="1:4">
      <c r="A42" s="4" t="s">
        <v>152</v>
      </c>
      <c r="B42" s="5" t="n">
        <v>0</v>
      </c>
      <c r="C42" s="5" t="n">
        <v>1</v>
      </c>
      <c r="D42" s="5" t="n">
        <v>0</v>
      </c>
    </row>
    <row r="43" spans="1:4">
      <c r="A43" s="4" t="s">
        <v>153</v>
      </c>
      <c r="B43" s="5" t="n">
        <v>20234</v>
      </c>
      <c r="C43" s="5" t="n">
        <v>20117</v>
      </c>
      <c r="D43" s="5" t="n">
        <v>10814</v>
      </c>
    </row>
    <row r="44" spans="1:4">
      <c r="A44" s="4" t="s">
        <v>154</v>
      </c>
      <c r="B44" s="5" t="n">
        <v>341</v>
      </c>
      <c r="C44" s="5" t="n">
        <v>252</v>
      </c>
      <c r="D44" s="5" t="n">
        <v>2215</v>
      </c>
    </row>
    <row r="45" spans="1:4">
      <c r="A45" s="4" t="s">
        <v>155</v>
      </c>
      <c r="B45" s="5" t="n">
        <v>-41</v>
      </c>
      <c r="C45" s="5" t="n">
        <v>-295</v>
      </c>
      <c r="D45" s="5" t="n">
        <v>-201</v>
      </c>
    </row>
    <row r="46" spans="1:4">
      <c r="A46" s="4" t="s">
        <v>156</v>
      </c>
      <c r="B46" s="5" t="n">
        <v>5002</v>
      </c>
      <c r="C46" s="5" t="n">
        <v>5045</v>
      </c>
      <c r="D46" s="5" t="n">
        <v>3031</v>
      </c>
    </row>
    <row r="47" spans="1:4">
      <c r="A47" s="4" t="s">
        <v>157</v>
      </c>
      <c r="B47" s="5" t="n">
        <v>5302</v>
      </c>
      <c r="C47" s="5" t="n">
        <v>5002</v>
      </c>
      <c r="D47" s="5" t="n">
        <v>5045</v>
      </c>
    </row>
    <row r="48" spans="1:4">
      <c r="A48" s="3" t="s">
        <v>158</v>
      </c>
    </row>
    <row r="49" spans="1:4">
      <c r="A49" s="4" t="s">
        <v>159</v>
      </c>
      <c r="B49" s="6" t="n">
        <v>5002</v>
      </c>
      <c r="C49" s="6" t="n">
        <v>5045</v>
      </c>
      <c r="D49" s="6" t="n">
        <v>30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3" t="s">
        <v>296</v>
      </c>
    </row>
    <row r="3" spans="1:3">
      <c r="A3" s="4" t="s">
        <v>662</v>
      </c>
      <c r="B3" s="6" t="n">
        <v>87765</v>
      </c>
      <c r="C3" s="6" t="n">
        <v>65904</v>
      </c>
    </row>
    <row r="4" spans="1:3">
      <c r="A4" s="4" t="s">
        <v>44</v>
      </c>
      <c r="B4" s="5" t="n">
        <v>79072</v>
      </c>
      <c r="C4" s="5" t="n">
        <v>57852</v>
      </c>
    </row>
    <row r="5" spans="1:3">
      <c r="A5" s="4" t="s">
        <v>448</v>
      </c>
      <c r="B5" s="5" t="n">
        <v>43190</v>
      </c>
      <c r="C5" s="5" t="n">
        <v>36781</v>
      </c>
    </row>
    <row r="6" spans="1:3">
      <c r="A6" s="4" t="s">
        <v>45</v>
      </c>
      <c r="B6" s="5" t="n">
        <v>39270</v>
      </c>
      <c r="C6" s="5" t="n">
        <v>30689</v>
      </c>
    </row>
    <row r="7" spans="1:3">
      <c r="A7" s="4" t="s">
        <v>299</v>
      </c>
    </row>
    <row r="8" spans="1:3">
      <c r="A8" s="3" t="s">
        <v>296</v>
      </c>
    </row>
    <row r="9" spans="1:3">
      <c r="A9" s="4" t="s">
        <v>662</v>
      </c>
      <c r="B9" s="5" t="n">
        <v>4251</v>
      </c>
      <c r="C9" s="5" t="n">
        <v>3652</v>
      </c>
    </row>
    <row r="10" spans="1:3">
      <c r="A10" s="4" t="s">
        <v>44</v>
      </c>
      <c r="B10" s="5" t="n">
        <v>3559</v>
      </c>
      <c r="C10" s="5" t="n">
        <v>2941</v>
      </c>
    </row>
    <row r="11" spans="1:3">
      <c r="A11" s="4" t="s">
        <v>448</v>
      </c>
      <c r="B11" s="5" t="n">
        <v>3500</v>
      </c>
      <c r="C11" s="5" t="n">
        <v>3200</v>
      </c>
    </row>
    <row r="12" spans="1:3">
      <c r="A12" s="4" t="s">
        <v>45</v>
      </c>
      <c r="B12" s="6" t="n">
        <v>3000</v>
      </c>
      <c r="C12" s="6" t="n">
        <v>2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664</v>
      </c>
      <c r="J1" s="2" t="s">
        <v>1</v>
      </c>
    </row>
    <row r="2" spans="1:12">
      <c r="B2" s="2" t="s">
        <v>2</v>
      </c>
      <c r="C2" s="2" t="s">
        <v>395</v>
      </c>
      <c r="D2" s="2" t="s">
        <v>4</v>
      </c>
      <c r="E2" s="2" t="s">
        <v>665</v>
      </c>
      <c r="F2" s="2" t="s">
        <v>32</v>
      </c>
      <c r="G2" s="2" t="s">
        <v>666</v>
      </c>
      <c r="H2" s="2" t="s">
        <v>667</v>
      </c>
      <c r="I2" s="2" t="s">
        <v>668</v>
      </c>
      <c r="J2" s="2" t="s">
        <v>2</v>
      </c>
      <c r="K2" s="2" t="s">
        <v>32</v>
      </c>
      <c r="L2" s="2" t="s">
        <v>68</v>
      </c>
    </row>
    <row r="3" spans="1:12">
      <c r="A3" s="3" t="s">
        <v>296</v>
      </c>
    </row>
    <row r="4" spans="1:12">
      <c r="A4" s="4" t="s">
        <v>73</v>
      </c>
      <c r="B4" s="6" t="n">
        <v>2692</v>
      </c>
      <c r="C4" s="6" t="n">
        <v>2499</v>
      </c>
      <c r="D4" s="6" t="n">
        <v>2292</v>
      </c>
      <c r="E4" s="6" t="n">
        <v>2075</v>
      </c>
      <c r="F4" s="6" t="n">
        <v>1878</v>
      </c>
      <c r="G4" s="6" t="n">
        <v>1707</v>
      </c>
      <c r="H4" s="6" t="n">
        <v>1515</v>
      </c>
      <c r="I4" s="6" t="n">
        <v>1354</v>
      </c>
      <c r="J4" s="6" t="n">
        <v>9558</v>
      </c>
      <c r="K4" s="6" t="n">
        <v>6454</v>
      </c>
      <c r="L4" s="6" t="n">
        <v>4854</v>
      </c>
    </row>
    <row r="5" spans="1:12">
      <c r="A5" s="4" t="s">
        <v>85</v>
      </c>
      <c r="B5" s="6" t="n">
        <v>254</v>
      </c>
      <c r="C5" s="6" t="n">
        <v>147</v>
      </c>
      <c r="D5" s="6" t="n">
        <v>189</v>
      </c>
      <c r="E5" s="6" t="n">
        <v>164</v>
      </c>
      <c r="F5" s="6" t="n">
        <v>131</v>
      </c>
      <c r="G5" s="6" t="n">
        <v>179</v>
      </c>
      <c r="H5" s="6" t="n">
        <v>186</v>
      </c>
      <c r="I5" s="6" t="n">
        <v>150</v>
      </c>
      <c r="J5" s="5" t="n">
        <v>754</v>
      </c>
      <c r="K5" s="5" t="n">
        <v>646</v>
      </c>
      <c r="L5" s="5" t="n">
        <v>537</v>
      </c>
    </row>
    <row r="6" spans="1:12">
      <c r="A6" s="4" t="s">
        <v>299</v>
      </c>
    </row>
    <row r="7" spans="1:12">
      <c r="A7" s="3" t="s">
        <v>296</v>
      </c>
    </row>
    <row r="8" spans="1:12">
      <c r="A8" s="4" t="s">
        <v>73</v>
      </c>
      <c r="J8" s="5" t="n">
        <v>210</v>
      </c>
      <c r="K8" s="5" t="n">
        <v>191</v>
      </c>
      <c r="L8" s="5" t="n">
        <v>192</v>
      </c>
    </row>
    <row r="9" spans="1:12">
      <c r="A9" s="4" t="s">
        <v>85</v>
      </c>
      <c r="J9" s="6" t="n">
        <v>29</v>
      </c>
      <c r="K9" s="6" t="n">
        <v>29</v>
      </c>
      <c r="L9" s="6" t="n">
        <v>2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4" t="s">
        <v>670</v>
      </c>
    </row>
    <row r="3" spans="1:3">
      <c r="A3" s="3" t="s">
        <v>671</v>
      </c>
    </row>
    <row r="4" spans="1:3">
      <c r="A4" s="4" t="s">
        <v>672</v>
      </c>
      <c r="B4" s="6" t="n">
        <v>3542</v>
      </c>
      <c r="C4" s="6" t="n">
        <v>0</v>
      </c>
    </row>
    <row r="5" spans="1:3">
      <c r="A5" s="4" t="s">
        <v>673</v>
      </c>
      <c r="B5" s="5" t="n">
        <v>12</v>
      </c>
      <c r="C5" s="5" t="n">
        <v>0</v>
      </c>
    </row>
    <row r="6" spans="1:3">
      <c r="A6" s="4" t="s">
        <v>674</v>
      </c>
    </row>
    <row r="7" spans="1:3">
      <c r="A7" s="3" t="s">
        <v>671</v>
      </c>
    </row>
    <row r="8" spans="1:3">
      <c r="A8" s="4" t="s">
        <v>672</v>
      </c>
      <c r="B8" s="5" t="n">
        <v>0</v>
      </c>
      <c r="C8" s="5" t="n">
        <v>0</v>
      </c>
    </row>
    <row r="9" spans="1:3">
      <c r="A9" s="4" t="s">
        <v>673</v>
      </c>
      <c r="B9" s="5" t="n">
        <v>0</v>
      </c>
      <c r="C9" s="5" t="n">
        <v>0</v>
      </c>
    </row>
    <row r="10" spans="1:3">
      <c r="A10" s="4" t="s">
        <v>675</v>
      </c>
    </row>
    <row r="11" spans="1:3">
      <c r="A11" s="3" t="s">
        <v>671</v>
      </c>
    </row>
    <row r="12" spans="1:3">
      <c r="A12" s="4" t="s">
        <v>672</v>
      </c>
      <c r="B12" s="5" t="n">
        <v>0</v>
      </c>
      <c r="C12" s="5" t="n">
        <v>0</v>
      </c>
    </row>
    <row r="13" spans="1:3">
      <c r="A13" s="4" t="s">
        <v>673</v>
      </c>
      <c r="B13" s="5" t="n">
        <v>0</v>
      </c>
      <c r="C13" s="5" t="n">
        <v>0</v>
      </c>
    </row>
    <row r="14" spans="1:3">
      <c r="A14" s="4" t="s">
        <v>676</v>
      </c>
    </row>
    <row r="15" spans="1:3">
      <c r="A15" s="3" t="s">
        <v>671</v>
      </c>
    </row>
    <row r="16" spans="1:3">
      <c r="A16" s="4" t="s">
        <v>672</v>
      </c>
      <c r="B16" s="5" t="n">
        <v>3542</v>
      </c>
      <c r="C16" s="5" t="n">
        <v>0</v>
      </c>
    </row>
    <row r="17" spans="1:3">
      <c r="A17" s="4" t="s">
        <v>673</v>
      </c>
      <c r="B17" s="5" t="n">
        <v>12</v>
      </c>
      <c r="C17" s="5" t="n">
        <v>0</v>
      </c>
    </row>
    <row r="18" spans="1:3">
      <c r="A18" s="4" t="s">
        <v>677</v>
      </c>
    </row>
    <row r="19" spans="1:3">
      <c r="A19" s="3" t="s">
        <v>671</v>
      </c>
    </row>
    <row r="20" spans="1:3">
      <c r="A20" s="4" t="s">
        <v>678</v>
      </c>
      <c r="B20" s="5" t="n">
        <v>9771</v>
      </c>
      <c r="C20" s="5" t="n">
        <v>1000</v>
      </c>
    </row>
    <row r="21" spans="1:3">
      <c r="A21" s="4" t="s">
        <v>679</v>
      </c>
      <c r="B21" s="5" t="n">
        <v>312</v>
      </c>
      <c r="C21" s="5" t="n">
        <v>6</v>
      </c>
    </row>
    <row r="22" spans="1:3">
      <c r="A22" s="4" t="s">
        <v>680</v>
      </c>
    </row>
    <row r="23" spans="1:3">
      <c r="A23" s="3" t="s">
        <v>671</v>
      </c>
    </row>
    <row r="24" spans="1:3">
      <c r="A24" s="4" t="s">
        <v>678</v>
      </c>
      <c r="B24" s="5" t="n">
        <v>7700</v>
      </c>
      <c r="C24" s="5" t="n">
        <v>1000</v>
      </c>
    </row>
    <row r="25" spans="1:3">
      <c r="A25" s="4" t="s">
        <v>679</v>
      </c>
      <c r="B25" s="5" t="n">
        <v>276</v>
      </c>
      <c r="C25" s="5" t="n">
        <v>6</v>
      </c>
    </row>
    <row r="26" spans="1:3">
      <c r="A26" s="4" t="s">
        <v>681</v>
      </c>
    </row>
    <row r="27" spans="1:3">
      <c r="A27" s="3" t="s">
        <v>671</v>
      </c>
    </row>
    <row r="28" spans="1:3">
      <c r="A28" s="4" t="s">
        <v>678</v>
      </c>
      <c r="B28" s="5" t="n">
        <v>791</v>
      </c>
      <c r="C28" s="5" t="n">
        <v>0</v>
      </c>
    </row>
    <row r="29" spans="1:3">
      <c r="A29" s="4" t="s">
        <v>679</v>
      </c>
      <c r="B29" s="5" t="n">
        <v>33</v>
      </c>
      <c r="C29" s="5" t="n">
        <v>0</v>
      </c>
    </row>
    <row r="30" spans="1:3">
      <c r="A30" s="4" t="s">
        <v>682</v>
      </c>
    </row>
    <row r="31" spans="1:3">
      <c r="A31" s="3" t="s">
        <v>671</v>
      </c>
    </row>
    <row r="32" spans="1:3">
      <c r="A32" s="4" t="s">
        <v>678</v>
      </c>
      <c r="B32" s="5" t="n">
        <v>1280</v>
      </c>
      <c r="C32" s="5" t="n">
        <v>0</v>
      </c>
    </row>
    <row r="33" spans="1:3">
      <c r="A33" s="4" t="s">
        <v>679</v>
      </c>
      <c r="B33" s="5" t="n">
        <v>3</v>
      </c>
      <c r="C33" s="5" t="n">
        <v>0</v>
      </c>
    </row>
    <row r="34" spans="1:3">
      <c r="A34" s="4" t="s">
        <v>683</v>
      </c>
    </row>
    <row r="35" spans="1:3">
      <c r="A35" s="3" t="s">
        <v>671</v>
      </c>
    </row>
    <row r="36" spans="1:3">
      <c r="A36" s="4" t="s">
        <v>672</v>
      </c>
      <c r="B36" s="5" t="n">
        <v>20712</v>
      </c>
      <c r="C36" s="5" t="n">
        <v>11909</v>
      </c>
    </row>
    <row r="37" spans="1:3">
      <c r="A37" s="4" t="s">
        <v>673</v>
      </c>
      <c r="B37" s="5" t="n">
        <v>159</v>
      </c>
      <c r="C37" s="5" t="n">
        <v>75</v>
      </c>
    </row>
    <row r="38" spans="1:3">
      <c r="A38" s="4" t="s">
        <v>684</v>
      </c>
    </row>
    <row r="39" spans="1:3">
      <c r="A39" s="3" t="s">
        <v>671</v>
      </c>
    </row>
    <row r="40" spans="1:3">
      <c r="A40" s="4" t="s">
        <v>672</v>
      </c>
      <c r="B40" s="5" t="n">
        <v>1576</v>
      </c>
      <c r="C40" s="5" t="n">
        <v>1460</v>
      </c>
    </row>
    <row r="41" spans="1:3">
      <c r="A41" s="4" t="s">
        <v>673</v>
      </c>
      <c r="B41" s="5" t="n">
        <v>78</v>
      </c>
      <c r="C41" s="5" t="n">
        <v>48</v>
      </c>
    </row>
    <row r="42" spans="1:3">
      <c r="A42" s="4" t="s">
        <v>685</v>
      </c>
    </row>
    <row r="43" spans="1:3">
      <c r="A43" s="3" t="s">
        <v>671</v>
      </c>
    </row>
    <row r="44" spans="1:3">
      <c r="A44" s="4" t="s">
        <v>672</v>
      </c>
      <c r="B44" s="5" t="n">
        <v>10469</v>
      </c>
      <c r="C44" s="5" t="n">
        <v>6327</v>
      </c>
    </row>
    <row r="45" spans="1:3">
      <c r="A45" s="4" t="s">
        <v>673</v>
      </c>
      <c r="B45" s="5" t="n">
        <v>26</v>
      </c>
      <c r="C45" s="5" t="n">
        <v>19</v>
      </c>
    </row>
    <row r="46" spans="1:3">
      <c r="A46" s="4" t="s">
        <v>686</v>
      </c>
    </row>
    <row r="47" spans="1:3">
      <c r="A47" s="3" t="s">
        <v>671</v>
      </c>
    </row>
    <row r="48" spans="1:3">
      <c r="A48" s="4" t="s">
        <v>672</v>
      </c>
      <c r="B48" s="5" t="n">
        <v>8667</v>
      </c>
      <c r="C48" s="5" t="n">
        <v>4122</v>
      </c>
    </row>
    <row r="49" spans="1:3">
      <c r="A49" s="4" t="s">
        <v>673</v>
      </c>
      <c r="B49" s="5" t="n">
        <v>55</v>
      </c>
      <c r="C49" s="5" t="n">
        <v>8</v>
      </c>
    </row>
    <row r="50" spans="1:3">
      <c r="A50" s="4" t="s">
        <v>687</v>
      </c>
    </row>
    <row r="51" spans="1:3">
      <c r="A51" s="3" t="s">
        <v>671</v>
      </c>
    </row>
    <row r="52" spans="1:3">
      <c r="A52" s="4" t="s">
        <v>678</v>
      </c>
      <c r="B52" s="5" t="n">
        <v>20602</v>
      </c>
      <c r="C52" s="5" t="n">
        <v>13933</v>
      </c>
    </row>
    <row r="53" spans="1:3">
      <c r="A53" s="4" t="s">
        <v>679</v>
      </c>
      <c r="B53" s="5" t="n">
        <v>64</v>
      </c>
      <c r="C53" s="5" t="n">
        <v>43</v>
      </c>
    </row>
    <row r="54" spans="1:3">
      <c r="A54" s="4" t="s">
        <v>688</v>
      </c>
    </row>
    <row r="55" spans="1:3">
      <c r="A55" s="3" t="s">
        <v>671</v>
      </c>
    </row>
    <row r="56" spans="1:3">
      <c r="A56" s="4" t="s">
        <v>678</v>
      </c>
      <c r="B56" s="5" t="n">
        <v>119</v>
      </c>
      <c r="C56" s="5" t="n">
        <v>0</v>
      </c>
    </row>
    <row r="57" spans="1:3">
      <c r="A57" s="4" t="s">
        <v>679</v>
      </c>
      <c r="B57" s="5" t="n">
        <v>2</v>
      </c>
      <c r="C57" s="5" t="n">
        <v>0</v>
      </c>
    </row>
    <row r="58" spans="1:3">
      <c r="A58" s="4" t="s">
        <v>689</v>
      </c>
    </row>
    <row r="59" spans="1:3">
      <c r="A59" s="3" t="s">
        <v>671</v>
      </c>
    </row>
    <row r="60" spans="1:3">
      <c r="A60" s="4" t="s">
        <v>678</v>
      </c>
      <c r="B60" s="5" t="n">
        <v>12146</v>
      </c>
      <c r="C60" s="5" t="n">
        <v>5892</v>
      </c>
    </row>
    <row r="61" spans="1:3">
      <c r="A61" s="4" t="s">
        <v>679</v>
      </c>
      <c r="B61" s="5" t="n">
        <v>26</v>
      </c>
      <c r="C61" s="5" t="n">
        <v>19</v>
      </c>
    </row>
    <row r="62" spans="1:3">
      <c r="A62" s="4" t="s">
        <v>690</v>
      </c>
    </row>
    <row r="63" spans="1:3">
      <c r="A63" s="3" t="s">
        <v>671</v>
      </c>
    </row>
    <row r="64" spans="1:3">
      <c r="A64" s="4" t="s">
        <v>678</v>
      </c>
      <c r="B64" s="5" t="n">
        <v>8337</v>
      </c>
      <c r="C64" s="5" t="n">
        <v>8041</v>
      </c>
    </row>
    <row r="65" spans="1:3">
      <c r="A65" s="4" t="s">
        <v>679</v>
      </c>
      <c r="B65" s="6" t="n">
        <v>36</v>
      </c>
      <c r="C65" s="6" t="n">
        <v>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68</v>
      </c>
    </row>
    <row r="3" spans="1:4">
      <c r="A3" s="3" t="s">
        <v>692</v>
      </c>
    </row>
    <row r="4" spans="1:4">
      <c r="A4" s="4" t="s">
        <v>97</v>
      </c>
      <c r="B4" s="6" t="n">
        <v>151</v>
      </c>
      <c r="C4" s="6" t="n">
        <v>28</v>
      </c>
      <c r="D4" s="6" t="n">
        <v>112</v>
      </c>
    </row>
    <row r="5" spans="1:4">
      <c r="A5" s="4" t="s">
        <v>693</v>
      </c>
      <c r="B5" s="5" t="n">
        <v>322</v>
      </c>
    </row>
    <row r="6" spans="1:4">
      <c r="A6" s="4" t="s">
        <v>694</v>
      </c>
      <c r="B6" s="5" t="n">
        <v>287</v>
      </c>
    </row>
    <row r="7" spans="1:4">
      <c r="A7" s="4" t="s">
        <v>695</v>
      </c>
    </row>
    <row r="8" spans="1:4">
      <c r="A8" s="3" t="s">
        <v>692</v>
      </c>
    </row>
    <row r="9" spans="1:4">
      <c r="A9" s="4" t="s">
        <v>696</v>
      </c>
      <c r="B9" s="5" t="n">
        <v>-16</v>
      </c>
      <c r="C9" s="5" t="n">
        <v>0</v>
      </c>
      <c r="D9" s="5" t="n">
        <v>0</v>
      </c>
    </row>
    <row r="10" spans="1:4">
      <c r="A10" s="4" t="s">
        <v>697</v>
      </c>
      <c r="B10" s="5" t="n">
        <v>33</v>
      </c>
      <c r="C10" s="5" t="n">
        <v>0</v>
      </c>
      <c r="D10" s="5" t="n">
        <v>0</v>
      </c>
    </row>
    <row r="11" spans="1:4">
      <c r="A11" s="4" t="s">
        <v>698</v>
      </c>
    </row>
    <row r="12" spans="1:4">
      <c r="A12" s="3" t="s">
        <v>692</v>
      </c>
    </row>
    <row r="13" spans="1:4">
      <c r="A13" s="4" t="s">
        <v>696</v>
      </c>
      <c r="B13" s="5" t="n">
        <v>4</v>
      </c>
      <c r="C13" s="5" t="n">
        <v>0</v>
      </c>
      <c r="D13" s="5" t="n">
        <v>0</v>
      </c>
    </row>
    <row r="14" spans="1:4">
      <c r="A14" s="4" t="s">
        <v>697</v>
      </c>
      <c r="B14" s="5" t="n">
        <v>2</v>
      </c>
      <c r="C14" s="5" t="n">
        <v>0</v>
      </c>
      <c r="D14" s="5" t="n">
        <v>0</v>
      </c>
    </row>
    <row r="15" spans="1:4">
      <c r="A15" s="4" t="s">
        <v>699</v>
      </c>
    </row>
    <row r="16" spans="1:4">
      <c r="A16" s="3" t="s">
        <v>692</v>
      </c>
    </row>
    <row r="17" spans="1:4">
      <c r="A17" s="4" t="s">
        <v>696</v>
      </c>
      <c r="B17" s="5" t="n">
        <v>-20</v>
      </c>
      <c r="C17" s="5" t="n">
        <v>0</v>
      </c>
      <c r="D17" s="5" t="n">
        <v>0</v>
      </c>
    </row>
    <row r="18" spans="1:4">
      <c r="A18" s="4" t="s">
        <v>697</v>
      </c>
      <c r="B18" s="5" t="n">
        <v>31</v>
      </c>
      <c r="C18" s="5" t="n">
        <v>0</v>
      </c>
      <c r="D18" s="5" t="n">
        <v>0</v>
      </c>
    </row>
    <row r="19" spans="1:4">
      <c r="A19" s="4" t="s">
        <v>700</v>
      </c>
    </row>
    <row r="20" spans="1:4">
      <c r="A20" s="3" t="s">
        <v>692</v>
      </c>
    </row>
    <row r="21" spans="1:4">
      <c r="A21" s="4" t="s">
        <v>701</v>
      </c>
      <c r="B21" s="5" t="n">
        <v>-7</v>
      </c>
      <c r="C21" s="5" t="n">
        <v>1</v>
      </c>
      <c r="D21" s="5" t="n">
        <v>0</v>
      </c>
    </row>
    <row r="22" spans="1:4">
      <c r="A22" s="4" t="s">
        <v>702</v>
      </c>
    </row>
    <row r="23" spans="1:4">
      <c r="A23" s="3" t="s">
        <v>692</v>
      </c>
    </row>
    <row r="24" spans="1:4">
      <c r="A24" s="4" t="s">
        <v>701</v>
      </c>
      <c r="B24" s="5" t="n">
        <v>-4</v>
      </c>
      <c r="C24" s="5" t="n">
        <v>0</v>
      </c>
      <c r="D24" s="5" t="n">
        <v>0</v>
      </c>
    </row>
    <row r="25" spans="1:4">
      <c r="A25" s="4" t="s">
        <v>703</v>
      </c>
    </row>
    <row r="26" spans="1:4">
      <c r="A26" s="3" t="s">
        <v>692</v>
      </c>
    </row>
    <row r="27" spans="1:4">
      <c r="A27" s="4" t="s">
        <v>701</v>
      </c>
      <c r="B27" s="5" t="n">
        <v>39</v>
      </c>
      <c r="C27" s="5" t="n">
        <v>0</v>
      </c>
      <c r="D27" s="5" t="n">
        <v>0</v>
      </c>
    </row>
    <row r="28" spans="1:4">
      <c r="A28" s="4" t="s">
        <v>704</v>
      </c>
    </row>
    <row r="29" spans="1:4">
      <c r="A29" s="3" t="s">
        <v>692</v>
      </c>
    </row>
    <row r="30" spans="1:4">
      <c r="A30" s="4" t="s">
        <v>705</v>
      </c>
      <c r="B30" s="5" t="n">
        <v>14</v>
      </c>
      <c r="C30" s="5" t="n">
        <v>-15</v>
      </c>
      <c r="D30" s="5" t="n">
        <v>-51</v>
      </c>
    </row>
    <row r="31" spans="1:4">
      <c r="A31" s="4" t="s">
        <v>706</v>
      </c>
      <c r="B31" s="6" t="n">
        <v>109</v>
      </c>
      <c r="C31" s="6" t="n">
        <v>42</v>
      </c>
      <c r="D31" s="6" t="n">
        <v>1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v>
      </c>
    </row>
    <row r="2" spans="1:2">
      <c r="B2" s="2" t="s">
        <v>548</v>
      </c>
    </row>
    <row r="3" spans="1:2">
      <c r="A3" s="3" t="s">
        <v>708</v>
      </c>
    </row>
    <row r="4" spans="1:2">
      <c r="A4" s="4" t="s">
        <v>709</v>
      </c>
      <c r="B4" s="6" t="n">
        <v>96000000</v>
      </c>
    </row>
    <row r="5" spans="1:2">
      <c r="A5" s="4" t="s">
        <v>710</v>
      </c>
      <c r="B5" s="5" t="n">
        <v>35000000</v>
      </c>
    </row>
    <row r="6" spans="1:2">
      <c r="A6" s="4" t="s">
        <v>711</v>
      </c>
      <c r="B6" s="5" t="n">
        <v>35000000</v>
      </c>
    </row>
    <row r="7" spans="1:2">
      <c r="A7" s="4" t="s">
        <v>569</v>
      </c>
    </row>
    <row r="8" spans="1:2">
      <c r="A8" s="3" t="s">
        <v>708</v>
      </c>
    </row>
    <row r="9" spans="1:2">
      <c r="A9" s="4" t="s">
        <v>572</v>
      </c>
      <c r="B9" s="6" t="n">
        <v>29008000000</v>
      </c>
    </row>
    <row r="10" spans="1:2">
      <c r="A10" s="4" t="s">
        <v>712</v>
      </c>
    </row>
    <row r="11" spans="1:2">
      <c r="A11" s="3" t="s">
        <v>708</v>
      </c>
    </row>
    <row r="12" spans="1:2">
      <c r="A12" s="4" t="s">
        <v>373</v>
      </c>
      <c r="B12" s="4" t="s">
        <v>713</v>
      </c>
    </row>
    <row r="13" spans="1:2">
      <c r="A13" s="4" t="s">
        <v>714</v>
      </c>
    </row>
    <row r="14" spans="1:2">
      <c r="A14" s="3" t="s">
        <v>708</v>
      </c>
    </row>
    <row r="15" spans="1:2">
      <c r="A15" s="4" t="s">
        <v>373</v>
      </c>
      <c r="B15" s="4" t="s">
        <v>715</v>
      </c>
    </row>
    <row r="16" spans="1:2">
      <c r="A16" s="4" t="s">
        <v>716</v>
      </c>
    </row>
    <row r="17" spans="1:2">
      <c r="A17" s="3" t="s">
        <v>708</v>
      </c>
    </row>
    <row r="18" spans="1:2">
      <c r="A18" s="4" t="s">
        <v>373</v>
      </c>
      <c r="B18" s="4" t="s">
        <v>717</v>
      </c>
    </row>
    <row r="19" spans="1:2">
      <c r="A19" s="4" t="s">
        <v>718</v>
      </c>
    </row>
    <row r="20" spans="1:2">
      <c r="A20" s="3" t="s">
        <v>708</v>
      </c>
    </row>
    <row r="21" spans="1:2">
      <c r="A21" s="4" t="s">
        <v>373</v>
      </c>
      <c r="B21" s="4" t="s">
        <v>719</v>
      </c>
    </row>
    <row r="22" spans="1:2">
      <c r="A22" s="4" t="s">
        <v>720</v>
      </c>
    </row>
    <row r="23" spans="1:2">
      <c r="A23" s="3" t="s">
        <v>708</v>
      </c>
    </row>
    <row r="24" spans="1:2">
      <c r="A24" s="4" t="s">
        <v>373</v>
      </c>
      <c r="B24" s="4" t="s">
        <v>721</v>
      </c>
    </row>
    <row r="25" spans="1:2">
      <c r="A25" s="4" t="s">
        <v>722</v>
      </c>
    </row>
    <row r="26" spans="1:2">
      <c r="A26" s="3" t="s">
        <v>708</v>
      </c>
    </row>
    <row r="27" spans="1:2">
      <c r="A27" s="4" t="s">
        <v>723</v>
      </c>
      <c r="B27" s="4" t="s">
        <v>3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68</v>
      </c>
    </row>
    <row r="3" spans="1:4">
      <c r="A3" s="3" t="s">
        <v>191</v>
      </c>
    </row>
    <row r="4" spans="1:4">
      <c r="A4" s="4" t="s">
        <v>725</v>
      </c>
      <c r="B4" s="6" t="n">
        <v>30</v>
      </c>
      <c r="C4" s="6" t="n">
        <v>28</v>
      </c>
      <c r="D4" s="6" t="n">
        <v>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548</v>
      </c>
    </row>
    <row r="2" spans="1:2">
      <c r="A2" s="3" t="s">
        <v>191</v>
      </c>
    </row>
    <row r="3" spans="1:2">
      <c r="A3" s="5" t="n">
        <v>2017</v>
      </c>
      <c r="B3" s="6" t="n">
        <v>38</v>
      </c>
    </row>
    <row r="4" spans="1:2">
      <c r="A4" s="5" t="n">
        <v>2018</v>
      </c>
      <c r="B4" s="5" t="n">
        <v>45</v>
      </c>
    </row>
    <row r="5" spans="1:2">
      <c r="A5" s="5" t="n">
        <v>2019</v>
      </c>
      <c r="B5" s="5" t="n">
        <v>41</v>
      </c>
    </row>
    <row r="6" spans="1:2">
      <c r="A6" s="5" t="n">
        <v>2020</v>
      </c>
      <c r="B6" s="5" t="n">
        <v>37</v>
      </c>
    </row>
    <row r="7" spans="1:2">
      <c r="A7" s="5" t="n">
        <v>2021</v>
      </c>
      <c r="B7" s="5" t="n">
        <v>35</v>
      </c>
    </row>
    <row r="8" spans="1:2">
      <c r="A8" s="4" t="s">
        <v>727</v>
      </c>
      <c r="B8" s="5" t="n">
        <v>161</v>
      </c>
    </row>
    <row r="9" spans="1:2">
      <c r="A9" s="4" t="s">
        <v>97</v>
      </c>
      <c r="B9" s="6" t="n">
        <v>3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28</v>
      </c>
      <c r="B1" s="2" t="s">
        <v>1</v>
      </c>
    </row>
    <row r="2" spans="1:4">
      <c r="B2" s="2" t="s">
        <v>2</v>
      </c>
      <c r="C2" s="2" t="s">
        <v>32</v>
      </c>
      <c r="D2" s="2" t="s">
        <v>68</v>
      </c>
    </row>
    <row r="3" spans="1:4">
      <c r="A3" s="3" t="s">
        <v>729</v>
      </c>
    </row>
    <row r="4" spans="1:4">
      <c r="A4" s="4" t="s">
        <v>730</v>
      </c>
      <c r="B4" s="6" t="n">
        <v>42</v>
      </c>
    </row>
    <row r="5" spans="1:4">
      <c r="A5" s="4" t="s">
        <v>731</v>
      </c>
      <c r="B5" s="4" t="s">
        <v>732</v>
      </c>
    </row>
    <row r="6" spans="1:4">
      <c r="A6" s="4" t="s">
        <v>733</v>
      </c>
      <c r="B6" s="6" t="n">
        <v>16</v>
      </c>
      <c r="C6" s="6" t="n">
        <v>13</v>
      </c>
      <c r="D6" s="6" t="n">
        <v>9</v>
      </c>
    </row>
    <row r="7" spans="1:4">
      <c r="A7" s="4" t="s">
        <v>734</v>
      </c>
      <c r="B7" s="5" t="n">
        <v>49000</v>
      </c>
      <c r="C7" s="5" t="n">
        <v>254000</v>
      </c>
      <c r="D7" s="5" t="n">
        <v>359000</v>
      </c>
    </row>
    <row r="8" spans="1:4">
      <c r="A8" s="4" t="s">
        <v>735</v>
      </c>
      <c r="B8" s="6" t="n">
        <v>2</v>
      </c>
      <c r="C8" s="6" t="n">
        <v>9</v>
      </c>
      <c r="D8" s="6" t="n">
        <v>13</v>
      </c>
    </row>
    <row r="9" spans="1:4">
      <c r="A9" s="4" t="s">
        <v>736</v>
      </c>
    </row>
    <row r="10" spans="1:4">
      <c r="A10" s="3" t="s">
        <v>729</v>
      </c>
    </row>
    <row r="11" spans="1:4">
      <c r="A11" s="4" t="s">
        <v>737</v>
      </c>
      <c r="B11" s="4" t="s">
        <v>413</v>
      </c>
    </row>
    <row r="12" spans="1:4">
      <c r="A12" s="4" t="s">
        <v>738</v>
      </c>
    </row>
    <row r="13" spans="1:4">
      <c r="A13" s="3" t="s">
        <v>729</v>
      </c>
    </row>
    <row r="14" spans="1:4">
      <c r="A14" s="4" t="s">
        <v>737</v>
      </c>
      <c r="C14" s="4" t="s">
        <v>4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739</v>
      </c>
      <c r="B1" s="2" t="s">
        <v>1</v>
      </c>
    </row>
    <row r="2" spans="1:2">
      <c r="B2" s="2" t="s">
        <v>740</v>
      </c>
    </row>
    <row r="3" spans="1:2">
      <c r="A3" s="3" t="s">
        <v>741</v>
      </c>
    </row>
    <row r="4" spans="1:2">
      <c r="A4" s="4" t="s">
        <v>742</v>
      </c>
      <c r="B4" s="5" t="n">
        <v>2302</v>
      </c>
    </row>
    <row r="5" spans="1:2">
      <c r="A5" s="4" t="s">
        <v>743</v>
      </c>
      <c r="B5" s="5" t="n">
        <v>1057</v>
      </c>
    </row>
    <row r="6" spans="1:2">
      <c r="A6" s="4" t="s">
        <v>744</v>
      </c>
      <c r="B6" s="5" t="n">
        <v>-501</v>
      </c>
    </row>
    <row r="7" spans="1:2">
      <c r="A7" s="4" t="s">
        <v>745</v>
      </c>
      <c r="B7" s="5" t="n">
        <v>-31</v>
      </c>
    </row>
    <row r="8" spans="1:2">
      <c r="A8" s="4" t="s">
        <v>746</v>
      </c>
      <c r="B8" s="5" t="n">
        <v>2827</v>
      </c>
    </row>
    <row r="9" spans="1:2">
      <c r="A9" s="3" t="s">
        <v>747</v>
      </c>
    </row>
    <row r="10" spans="1:2">
      <c r="A10" s="4" t="s">
        <v>748</v>
      </c>
      <c r="B10" s="9" t="n">
        <v>34.61</v>
      </c>
    </row>
    <row r="11" spans="1:2">
      <c r="A11" s="4" t="s">
        <v>749</v>
      </c>
      <c r="B11" s="10" t="n">
        <v>31.5</v>
      </c>
    </row>
    <row r="12" spans="1:2">
      <c r="A12" s="4" t="s">
        <v>750</v>
      </c>
      <c r="B12" s="10" t="n">
        <v>34.95</v>
      </c>
    </row>
    <row r="13" spans="1:2">
      <c r="A13" s="4" t="s">
        <v>751</v>
      </c>
      <c r="B13" s="10" t="n">
        <v>33.93</v>
      </c>
    </row>
    <row r="14" spans="1:2">
      <c r="A14" s="4" t="s">
        <v>752</v>
      </c>
      <c r="B14" s="9" t="n">
        <v>32.89</v>
      </c>
    </row>
    <row r="15" spans="1:2">
      <c r="A15" s="3" t="s">
        <v>753</v>
      </c>
    </row>
    <row r="16" spans="1:2">
      <c r="A16" s="4" t="s">
        <v>754</v>
      </c>
      <c r="B16" s="4" t="s">
        <v>755</v>
      </c>
    </row>
    <row r="17" spans="1:2">
      <c r="A17" s="4" t="s">
        <v>756</v>
      </c>
      <c r="B17" s="4" t="s">
        <v>757</v>
      </c>
    </row>
    <row r="18" spans="1:2">
      <c r="A18" s="4" t="s">
        <v>758</v>
      </c>
      <c r="B18" s="4" t="s">
        <v>757</v>
      </c>
    </row>
    <row r="19" spans="1:2">
      <c r="A19" s="4" t="s">
        <v>759</v>
      </c>
      <c r="B19" s="5" t="n">
        <v>1926</v>
      </c>
    </row>
    <row r="20" spans="1:2">
      <c r="A20" s="4" t="s">
        <v>760</v>
      </c>
      <c r="B20" s="5" t="n">
        <v>821</v>
      </c>
    </row>
    <row r="21" spans="1:2">
      <c r="A21" s="4" t="s">
        <v>761</v>
      </c>
      <c r="B21" s="9" t="n">
        <v>33.05</v>
      </c>
    </row>
    <row r="22" spans="1:2">
      <c r="A22" s="4" t="s">
        <v>762</v>
      </c>
      <c r="B22" s="9" t="n">
        <v>32.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68</v>
      </c>
    </row>
    <row r="3" spans="1:4">
      <c r="A3" s="3" t="s">
        <v>194</v>
      </c>
    </row>
    <row r="4" spans="1:4">
      <c r="A4" s="4" t="s">
        <v>764</v>
      </c>
      <c r="B4" s="6" t="n">
        <v>48</v>
      </c>
      <c r="C4" s="6" t="n">
        <v>36</v>
      </c>
      <c r="D4" s="6" t="n">
        <v>19</v>
      </c>
    </row>
    <row r="5" spans="1:4">
      <c r="A5" s="4" t="s">
        <v>765</v>
      </c>
      <c r="B5" s="5" t="n">
        <v>19</v>
      </c>
      <c r="C5" s="5" t="n">
        <v>13</v>
      </c>
      <c r="D5" s="5" t="n">
        <v>8</v>
      </c>
    </row>
    <row r="6" spans="1:4">
      <c r="A6" s="4" t="s">
        <v>766</v>
      </c>
      <c r="B6" s="6" t="n">
        <v>29</v>
      </c>
      <c r="C6" s="6" t="n">
        <v>23</v>
      </c>
      <c r="D6" s="6" t="n">
        <v>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7</v>
      </c>
      <c r="B1" s="2" t="s">
        <v>1</v>
      </c>
    </row>
    <row r="2" spans="1:4">
      <c r="B2" s="2" t="s">
        <v>2</v>
      </c>
      <c r="C2" s="2" t="s">
        <v>32</v>
      </c>
      <c r="D2" s="2" t="s">
        <v>68</v>
      </c>
    </row>
    <row r="3" spans="1:4">
      <c r="A3" s="3" t="s">
        <v>768</v>
      </c>
    </row>
    <row r="4" spans="1:4">
      <c r="A4" s="4" t="s">
        <v>764</v>
      </c>
      <c r="B4" s="6" t="n">
        <v>20</v>
      </c>
      <c r="C4" s="6" t="n">
        <v>17</v>
      </c>
      <c r="D4" s="6" t="n">
        <v>12</v>
      </c>
    </row>
    <row r="5" spans="1:4">
      <c r="A5" s="4" t="s">
        <v>769</v>
      </c>
      <c r="B5" s="5" t="n">
        <v>6</v>
      </c>
      <c r="C5" s="5" t="n">
        <v>6</v>
      </c>
      <c r="D5" s="6" t="n">
        <v>6</v>
      </c>
    </row>
    <row r="6" spans="1:4">
      <c r="A6" s="4" t="s">
        <v>554</v>
      </c>
    </row>
    <row r="7" spans="1:4">
      <c r="A7" s="3" t="s">
        <v>768</v>
      </c>
    </row>
    <row r="8" spans="1:4">
      <c r="A8" s="4" t="s">
        <v>44</v>
      </c>
      <c r="B8" s="6" t="n">
        <v>118</v>
      </c>
      <c r="C8" s="6" t="n">
        <v>1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0</v>
      </c>
      <c r="B1" s="2" t="s">
        <v>1</v>
      </c>
    </row>
    <row r="2" spans="1:4">
      <c r="B2" s="2" t="s">
        <v>2</v>
      </c>
      <c r="C2" s="2" t="s">
        <v>68</v>
      </c>
      <c r="D2" s="2" t="s">
        <v>32</v>
      </c>
    </row>
    <row r="3" spans="1:4">
      <c r="A3" s="3" t="s">
        <v>771</v>
      </c>
    </row>
    <row r="4" spans="1:4">
      <c r="A4" s="4" t="s">
        <v>557</v>
      </c>
      <c r="B4" s="6" t="n">
        <v>5</v>
      </c>
      <c r="D4" s="6" t="n">
        <v>21</v>
      </c>
    </row>
    <row r="5" spans="1:4">
      <c r="A5" s="4" t="s">
        <v>772</v>
      </c>
      <c r="B5" s="5" t="n">
        <v>388</v>
      </c>
      <c r="D5" s="5" t="n">
        <v>131</v>
      </c>
    </row>
    <row r="6" spans="1:4">
      <c r="A6" s="4" t="s">
        <v>773</v>
      </c>
      <c r="B6" s="5" t="n">
        <v>166</v>
      </c>
      <c r="D6" s="5" t="n">
        <v>104</v>
      </c>
    </row>
    <row r="7" spans="1:4">
      <c r="A7" s="4" t="s">
        <v>774</v>
      </c>
      <c r="B7" s="5" t="n">
        <v>62</v>
      </c>
    </row>
    <row r="8" spans="1:4">
      <c r="A8" s="4" t="s">
        <v>775</v>
      </c>
      <c r="B8" s="5" t="n">
        <v>38</v>
      </c>
      <c r="C8" s="6" t="n">
        <v>71</v>
      </c>
      <c r="D8" s="5" t="n">
        <v>35</v>
      </c>
    </row>
    <row r="9" spans="1:4">
      <c r="A9" s="4" t="s">
        <v>776</v>
      </c>
      <c r="C9" s="6" t="n">
        <v>12</v>
      </c>
    </row>
    <row r="10" spans="1:4">
      <c r="A10" s="4" t="s">
        <v>777</v>
      </c>
      <c r="B10" s="5" t="n">
        <v>83</v>
      </c>
      <c r="D10" s="5" t="n">
        <v>75</v>
      </c>
    </row>
    <row r="11" spans="1:4">
      <c r="A11" s="4" t="s">
        <v>778</v>
      </c>
      <c r="B11" s="5" t="n">
        <v>15</v>
      </c>
      <c r="D11" s="6" t="n">
        <v>12</v>
      </c>
    </row>
    <row r="12" spans="1:4">
      <c r="A12" s="4" t="s">
        <v>779</v>
      </c>
    </row>
    <row r="13" spans="1:4">
      <c r="A13" s="3" t="s">
        <v>771</v>
      </c>
    </row>
    <row r="14" spans="1:4">
      <c r="A14" s="4" t="s">
        <v>780</v>
      </c>
      <c r="B14" s="5" t="n">
        <v>1000</v>
      </c>
    </row>
    <row r="15" spans="1:4">
      <c r="A15" s="4" t="s">
        <v>772</v>
      </c>
      <c r="B15" s="5" t="n">
        <v>388</v>
      </c>
    </row>
    <row r="16" spans="1:4">
      <c r="A16" s="4" t="s">
        <v>781</v>
      </c>
    </row>
    <row r="17" spans="1:4">
      <c r="A17" s="3" t="s">
        <v>771</v>
      </c>
    </row>
    <row r="18" spans="1:4">
      <c r="A18" s="4" t="s">
        <v>780</v>
      </c>
      <c r="B18" s="5" t="n">
        <v>105</v>
      </c>
    </row>
    <row r="19" spans="1:4">
      <c r="A19" s="4" t="s">
        <v>782</v>
      </c>
    </row>
    <row r="20" spans="1:4">
      <c r="A20" s="3" t="s">
        <v>771</v>
      </c>
    </row>
    <row r="21" spans="1:4">
      <c r="A21" s="4" t="s">
        <v>780</v>
      </c>
      <c r="B21" s="5" t="n">
        <v>97</v>
      </c>
    </row>
    <row r="22" spans="1:4">
      <c r="A22" s="4" t="s">
        <v>783</v>
      </c>
    </row>
    <row r="23" spans="1:4">
      <c r="A23" s="3" t="s">
        <v>771</v>
      </c>
    </row>
    <row r="24" spans="1:4">
      <c r="A24" s="4" t="s">
        <v>774</v>
      </c>
      <c r="B24" s="5" t="n">
        <v>19</v>
      </c>
    </row>
    <row r="25" spans="1:4">
      <c r="A25" s="4" t="s">
        <v>784</v>
      </c>
    </row>
    <row r="26" spans="1:4">
      <c r="A26" s="3" t="s">
        <v>771</v>
      </c>
    </row>
    <row r="27" spans="1:4">
      <c r="A27" s="4" t="s">
        <v>773</v>
      </c>
      <c r="B27" s="5" t="n">
        <v>22</v>
      </c>
    </row>
    <row r="28" spans="1:4">
      <c r="A28" s="4" t="s">
        <v>785</v>
      </c>
    </row>
    <row r="29" spans="1:4">
      <c r="A29" s="3" t="s">
        <v>771</v>
      </c>
    </row>
    <row r="30" spans="1:4">
      <c r="A30" s="4" t="s">
        <v>773</v>
      </c>
      <c r="B30" s="5" t="n">
        <v>144</v>
      </c>
    </row>
    <row r="31" spans="1:4">
      <c r="A31" s="4" t="s">
        <v>786</v>
      </c>
      <c r="B31" s="6" t="n">
        <v>91</v>
      </c>
    </row>
    <row r="32" spans="1:4">
      <c r="A32" s="4" t="s">
        <v>787</v>
      </c>
    </row>
    <row r="33" spans="1:4">
      <c r="A33" s="3" t="s">
        <v>771</v>
      </c>
    </row>
    <row r="34" spans="1:4">
      <c r="A34" s="4" t="s">
        <v>788</v>
      </c>
      <c r="B34" s="4" t="s">
        <v>78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0</v>
      </c>
      <c r="B1" s="2" t="s">
        <v>1</v>
      </c>
    </row>
    <row r="2" spans="1:4">
      <c r="B2" s="2" t="s">
        <v>2</v>
      </c>
      <c r="C2" s="2" t="s">
        <v>32</v>
      </c>
      <c r="D2" s="2" t="s">
        <v>68</v>
      </c>
    </row>
    <row r="3" spans="1:4">
      <c r="A3" s="3" t="s">
        <v>201</v>
      </c>
    </row>
    <row r="4" spans="1:4">
      <c r="A4" s="4" t="s">
        <v>791</v>
      </c>
      <c r="B4" s="6" t="n">
        <v>336</v>
      </c>
      <c r="C4" s="6" t="n">
        <v>362</v>
      </c>
      <c r="D4" s="6" t="n">
        <v>481</v>
      </c>
    </row>
    <row r="5" spans="1:4">
      <c r="A5" s="4" t="s">
        <v>792</v>
      </c>
      <c r="B5" s="5" t="n">
        <v>426</v>
      </c>
      <c r="C5" s="5" t="n">
        <v>359</v>
      </c>
      <c r="D5" s="5" t="n">
        <v>334</v>
      </c>
    </row>
    <row r="6" spans="1:4">
      <c r="A6" s="4" t="s">
        <v>793</v>
      </c>
      <c r="B6" s="6" t="n">
        <v>762</v>
      </c>
      <c r="C6" s="6" t="n">
        <v>721</v>
      </c>
      <c r="D6" s="6" t="n">
        <v>8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4</v>
      </c>
      <c r="B1" s="2" t="s">
        <v>1</v>
      </c>
    </row>
    <row r="2" spans="1:4">
      <c r="B2" s="2" t="s">
        <v>2</v>
      </c>
      <c r="C2" s="2" t="s">
        <v>32</v>
      </c>
      <c r="D2" s="2" t="s">
        <v>68</v>
      </c>
    </row>
    <row r="3" spans="1:4">
      <c r="A3" s="3" t="s">
        <v>795</v>
      </c>
    </row>
    <row r="4" spans="1:4">
      <c r="A4" s="4" t="s">
        <v>796</v>
      </c>
      <c r="B4" s="6" t="n">
        <v>-1</v>
      </c>
      <c r="C4" s="6" t="n">
        <v>13</v>
      </c>
      <c r="D4" s="6" t="n">
        <v>284</v>
      </c>
    </row>
    <row r="5" spans="1:4">
      <c r="A5" s="4" t="s">
        <v>797</v>
      </c>
      <c r="B5" s="5" t="n">
        <v>0</v>
      </c>
      <c r="C5" s="5" t="n">
        <v>-5</v>
      </c>
      <c r="D5" s="5" t="n">
        <v>14</v>
      </c>
    </row>
    <row r="6" spans="1:4">
      <c r="A6" s="4" t="s">
        <v>798</v>
      </c>
      <c r="B6" s="5" t="n">
        <v>118</v>
      </c>
      <c r="C6" s="5" t="n">
        <v>51</v>
      </c>
      <c r="D6" s="5" t="n">
        <v>63</v>
      </c>
    </row>
    <row r="7" spans="1:4">
      <c r="A7" s="4" t="s">
        <v>799</v>
      </c>
      <c r="B7" s="5" t="n">
        <v>117</v>
      </c>
      <c r="C7" s="5" t="n">
        <v>59</v>
      </c>
      <c r="D7" s="5" t="n">
        <v>361</v>
      </c>
    </row>
    <row r="8" spans="1:4">
      <c r="A8" s="3" t="s">
        <v>800</v>
      </c>
    </row>
    <row r="9" spans="1:4">
      <c r="A9" s="4" t="s">
        <v>796</v>
      </c>
      <c r="B9" s="5" t="n">
        <v>20</v>
      </c>
      <c r="C9" s="5" t="n">
        <v>95</v>
      </c>
      <c r="D9" s="5" t="n">
        <v>-87</v>
      </c>
    </row>
    <row r="10" spans="1:4">
      <c r="A10" s="4" t="s">
        <v>797</v>
      </c>
      <c r="B10" s="5" t="n">
        <v>13</v>
      </c>
      <c r="C10" s="5" t="n">
        <v>6</v>
      </c>
      <c r="D10" s="5" t="n">
        <v>-5</v>
      </c>
    </row>
    <row r="11" spans="1:4">
      <c r="A11" s="4" t="s">
        <v>798</v>
      </c>
      <c r="B11" s="5" t="n">
        <v>9</v>
      </c>
      <c r="C11" s="5" t="n">
        <v>31</v>
      </c>
      <c r="D11" s="5" t="n">
        <v>9</v>
      </c>
    </row>
    <row r="12" spans="1:4">
      <c r="A12" s="4" t="s">
        <v>801</v>
      </c>
      <c r="B12" s="5" t="n">
        <v>42</v>
      </c>
      <c r="C12" s="5" t="n">
        <v>132</v>
      </c>
      <c r="D12" s="5" t="n">
        <v>-83</v>
      </c>
    </row>
    <row r="13" spans="1:4">
      <c r="A13" s="4" t="s">
        <v>802</v>
      </c>
      <c r="B13" s="6" t="n">
        <v>159</v>
      </c>
      <c r="C13" s="6" t="n">
        <v>191</v>
      </c>
      <c r="D13" s="6" t="n">
        <v>2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68</v>
      </c>
    </row>
    <row r="3" spans="1:4">
      <c r="A3" s="3" t="s">
        <v>201</v>
      </c>
    </row>
    <row r="4" spans="1:4">
      <c r="A4" s="4" t="s">
        <v>804</v>
      </c>
      <c r="B4" s="4" t="s">
        <v>437</v>
      </c>
      <c r="C4" s="4" t="s">
        <v>437</v>
      </c>
      <c r="D4" s="4" t="s">
        <v>437</v>
      </c>
    </row>
    <row r="5" spans="1:4">
      <c r="A5" s="4" t="s">
        <v>805</v>
      </c>
      <c r="B5" s="4" t="s">
        <v>806</v>
      </c>
      <c r="C5" s="4" t="s">
        <v>807</v>
      </c>
      <c r="D5" s="4" t="s">
        <v>808</v>
      </c>
    </row>
    <row r="6" spans="1:4">
      <c r="A6" s="4" t="s">
        <v>809</v>
      </c>
      <c r="B6" s="4" t="s">
        <v>810</v>
      </c>
      <c r="C6" s="4" t="s">
        <v>811</v>
      </c>
      <c r="D6" s="4" t="s">
        <v>812</v>
      </c>
    </row>
    <row r="7" spans="1:4">
      <c r="A7" s="4" t="s">
        <v>813</v>
      </c>
      <c r="B7" s="4" t="s">
        <v>814</v>
      </c>
      <c r="C7" s="4" t="s">
        <v>807</v>
      </c>
      <c r="D7" s="4" t="s">
        <v>815</v>
      </c>
    </row>
    <row r="8" spans="1:4">
      <c r="A8" s="4" t="s">
        <v>773</v>
      </c>
      <c r="B8" s="4" t="s">
        <v>816</v>
      </c>
      <c r="C8" s="4" t="s">
        <v>817</v>
      </c>
      <c r="D8" s="4" t="s">
        <v>818</v>
      </c>
    </row>
    <row r="9" spans="1:4">
      <c r="A9" s="4" t="s">
        <v>819</v>
      </c>
      <c r="B9" s="4" t="s">
        <v>820</v>
      </c>
      <c r="C9" s="4" t="s">
        <v>821</v>
      </c>
      <c r="D9" s="4" t="s">
        <v>822</v>
      </c>
    </row>
    <row r="10" spans="1:4">
      <c r="A10" s="4" t="s">
        <v>152</v>
      </c>
      <c r="B10" s="4" t="s">
        <v>823</v>
      </c>
      <c r="C10" s="4" t="s">
        <v>824</v>
      </c>
      <c r="D10" s="4" t="s">
        <v>825</v>
      </c>
    </row>
    <row r="11" spans="1:4">
      <c r="A11" s="4" t="s">
        <v>826</v>
      </c>
      <c r="B11" s="4" t="s">
        <v>827</v>
      </c>
      <c r="C11" s="4" t="s">
        <v>828</v>
      </c>
      <c r="D11" s="4" t="s">
        <v>8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3" t="s">
        <v>831</v>
      </c>
    </row>
    <row r="3" spans="1:3">
      <c r="A3" s="4" t="s">
        <v>832</v>
      </c>
      <c r="B3" s="6" t="n">
        <v>1049</v>
      </c>
      <c r="C3" s="6" t="n">
        <v>409</v>
      </c>
    </row>
    <row r="4" spans="1:3">
      <c r="A4" s="4" t="s">
        <v>833</v>
      </c>
      <c r="B4" s="5" t="n">
        <v>202</v>
      </c>
      <c r="C4" s="5" t="n">
        <v>189</v>
      </c>
    </row>
    <row r="5" spans="1:3">
      <c r="A5" s="4" t="s">
        <v>834</v>
      </c>
      <c r="B5" s="5" t="n">
        <v>105</v>
      </c>
      <c r="C5" s="5" t="n">
        <v>166</v>
      </c>
    </row>
    <row r="6" spans="1:3">
      <c r="A6" s="4" t="s">
        <v>835</v>
      </c>
      <c r="B6" s="5" t="n">
        <v>135</v>
      </c>
      <c r="C6" s="5" t="n">
        <v>107</v>
      </c>
    </row>
    <row r="7" spans="1:3">
      <c r="A7" s="4" t="s">
        <v>836</v>
      </c>
      <c r="B7" s="5" t="n">
        <v>388</v>
      </c>
      <c r="C7" s="5" t="n">
        <v>131</v>
      </c>
    </row>
    <row r="8" spans="1:3">
      <c r="A8" s="4" t="s">
        <v>152</v>
      </c>
      <c r="B8" s="5" t="n">
        <v>113</v>
      </c>
      <c r="C8" s="5" t="n">
        <v>113</v>
      </c>
    </row>
    <row r="9" spans="1:3">
      <c r="A9" s="4" t="s">
        <v>837</v>
      </c>
      <c r="B9" s="5" t="n">
        <v>1992</v>
      </c>
      <c r="C9" s="5" t="n">
        <v>1115</v>
      </c>
    </row>
    <row r="10" spans="1:3">
      <c r="A10" s="4" t="s">
        <v>838</v>
      </c>
      <c r="B10" s="5" t="n">
        <v>-166</v>
      </c>
      <c r="C10" s="5" t="n">
        <v>-104</v>
      </c>
    </row>
    <row r="11" spans="1:3">
      <c r="A11" s="4" t="s">
        <v>839</v>
      </c>
      <c r="B11" s="5" t="n">
        <v>1826</v>
      </c>
      <c r="C11" s="5" t="n">
        <v>1011</v>
      </c>
    </row>
    <row r="12" spans="1:3">
      <c r="A12" s="3" t="s">
        <v>840</v>
      </c>
    </row>
    <row r="13" spans="1:3">
      <c r="A13" s="4" t="s">
        <v>841</v>
      </c>
      <c r="B13" s="5" t="n">
        <v>1470</v>
      </c>
      <c r="C13" s="5" t="n">
        <v>645</v>
      </c>
    </row>
    <row r="14" spans="1:3">
      <c r="A14" s="4" t="s">
        <v>842</v>
      </c>
      <c r="B14" s="5" t="n">
        <v>183</v>
      </c>
      <c r="C14" s="5" t="n">
        <v>116</v>
      </c>
    </row>
    <row r="15" spans="1:3">
      <c r="A15" s="4" t="s">
        <v>152</v>
      </c>
      <c r="B15" s="5" t="n">
        <v>119</v>
      </c>
      <c r="C15" s="5" t="n">
        <v>148</v>
      </c>
    </row>
    <row r="16" spans="1:3">
      <c r="A16" s="4" t="s">
        <v>843</v>
      </c>
      <c r="B16" s="5" t="n">
        <v>1772</v>
      </c>
      <c r="C16" s="5" t="n">
        <v>909</v>
      </c>
    </row>
    <row r="17" spans="1:3">
      <c r="A17" s="4" t="s">
        <v>844</v>
      </c>
      <c r="B17" s="6" t="n">
        <v>54</v>
      </c>
      <c r="C17" s="6" t="n">
        <v>1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68</v>
      </c>
    </row>
    <row r="3" spans="1:4">
      <c r="A3" s="3" t="s">
        <v>846</v>
      </c>
    </row>
    <row r="4" spans="1:4">
      <c r="A4" s="4" t="s">
        <v>847</v>
      </c>
      <c r="B4" s="6" t="n">
        <v>61</v>
      </c>
      <c r="C4" s="6" t="n">
        <v>95</v>
      </c>
      <c r="D4" s="6" t="n">
        <v>130</v>
      </c>
    </row>
    <row r="5" spans="1:4">
      <c r="A5" s="4" t="s">
        <v>848</v>
      </c>
      <c r="B5" s="5" t="n">
        <v>4</v>
      </c>
      <c r="C5" s="5" t="n">
        <v>0</v>
      </c>
      <c r="D5" s="5" t="n">
        <v>1</v>
      </c>
    </row>
    <row r="6" spans="1:4">
      <c r="A6" s="4" t="s">
        <v>849</v>
      </c>
      <c r="B6" s="5" t="n">
        <v>-6</v>
      </c>
      <c r="C6" s="5" t="n">
        <v>-7</v>
      </c>
      <c r="D6" s="5" t="n">
        <v>-12</v>
      </c>
    </row>
    <row r="7" spans="1:4">
      <c r="A7" s="4" t="s">
        <v>850</v>
      </c>
      <c r="B7" s="5" t="n">
        <v>2</v>
      </c>
      <c r="C7" s="5" t="n">
        <v>1</v>
      </c>
      <c r="D7" s="5" t="n">
        <v>7</v>
      </c>
    </row>
    <row r="8" spans="1:4">
      <c r="A8" s="4" t="s">
        <v>851</v>
      </c>
      <c r="B8" s="5" t="n">
        <v>-5</v>
      </c>
      <c r="C8" s="5" t="n">
        <v>-16</v>
      </c>
      <c r="D8" s="5" t="n">
        <v>-6</v>
      </c>
    </row>
    <row r="9" spans="1:4">
      <c r="A9" s="4" t="s">
        <v>852</v>
      </c>
      <c r="B9" s="5" t="n">
        <v>0</v>
      </c>
      <c r="C9" s="5" t="n">
        <v>-2</v>
      </c>
      <c r="D9" s="5" t="n">
        <v>-20</v>
      </c>
    </row>
    <row r="10" spans="1:4">
      <c r="A10" s="4" t="s">
        <v>466</v>
      </c>
      <c r="B10" s="5" t="n">
        <v>3</v>
      </c>
    </row>
    <row r="11" spans="1:4">
      <c r="A11" s="4" t="s">
        <v>466</v>
      </c>
      <c r="C11" s="5" t="n">
        <v>-10</v>
      </c>
      <c r="D11" s="5" t="n">
        <v>-5</v>
      </c>
    </row>
    <row r="12" spans="1:4">
      <c r="A12" s="4" t="s">
        <v>853</v>
      </c>
      <c r="B12" s="6" t="n">
        <v>59</v>
      </c>
      <c r="C12" s="6" t="n">
        <v>61</v>
      </c>
      <c r="D12" s="6" t="n">
        <v>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68</v>
      </c>
    </row>
    <row r="3" spans="1:4">
      <c r="A3" s="3" t="s">
        <v>204</v>
      </c>
    </row>
    <row r="4" spans="1:4">
      <c r="A4" s="4" t="s">
        <v>855</v>
      </c>
      <c r="B4" s="6" t="n">
        <v>1857</v>
      </c>
      <c r="C4" s="6" t="n">
        <v>1295</v>
      </c>
      <c r="D4" s="6" t="n">
        <v>1120</v>
      </c>
    </row>
    <row r="5" spans="1:4">
      <c r="A5" s="4" t="s">
        <v>856</v>
      </c>
      <c r="B5" s="6" t="n">
        <v>120</v>
      </c>
      <c r="C5" s="6" t="n">
        <v>84</v>
      </c>
      <c r="D5" s="6" t="n">
        <v>1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68</v>
      </c>
    </row>
    <row r="3" spans="1:4">
      <c r="A3" s="3" t="s">
        <v>204</v>
      </c>
    </row>
    <row r="4" spans="1:4">
      <c r="A4" s="4" t="s">
        <v>858</v>
      </c>
      <c r="B4" s="6" t="n">
        <v>373</v>
      </c>
      <c r="C4" s="6" t="n">
        <v>383</v>
      </c>
      <c r="D4" s="6" t="n">
        <v>189</v>
      </c>
    </row>
    <row r="5" spans="1:4">
      <c r="A5" s="4" t="s">
        <v>859</v>
      </c>
      <c r="B5" s="6" t="n">
        <v>389</v>
      </c>
      <c r="C5" s="6" t="n">
        <v>351</v>
      </c>
      <c r="D5" s="6" t="n">
        <v>4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860</v>
      </c>
      <c r="B1" s="2" t="s">
        <v>1</v>
      </c>
    </row>
    <row r="2" spans="1:2">
      <c r="B2" s="2" t="s">
        <v>861</v>
      </c>
    </row>
    <row r="3" spans="1:2">
      <c r="A3" s="3" t="s">
        <v>207</v>
      </c>
    </row>
    <row r="4" spans="1:2">
      <c r="A4" s="4" t="s">
        <v>862</v>
      </c>
      <c r="B4"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664</v>
      </c>
      <c r="J1" s="2" t="s">
        <v>1</v>
      </c>
    </row>
    <row r="2" spans="1:12">
      <c r="B2" s="2" t="s">
        <v>2</v>
      </c>
      <c r="C2" s="2" t="s">
        <v>395</v>
      </c>
      <c r="D2" s="2" t="s">
        <v>4</v>
      </c>
      <c r="E2" s="2" t="s">
        <v>665</v>
      </c>
      <c r="F2" s="2" t="s">
        <v>32</v>
      </c>
      <c r="G2" s="2" t="s">
        <v>666</v>
      </c>
      <c r="H2" s="2" t="s">
        <v>667</v>
      </c>
      <c r="I2" s="2" t="s">
        <v>668</v>
      </c>
      <c r="J2" s="2" t="s">
        <v>2</v>
      </c>
      <c r="K2" s="2" t="s">
        <v>32</v>
      </c>
      <c r="L2" s="2" t="s">
        <v>68</v>
      </c>
    </row>
    <row r="3" spans="1:12">
      <c r="A3" s="3" t="s">
        <v>864</v>
      </c>
    </row>
    <row r="4" spans="1:12">
      <c r="A4" s="4" t="s">
        <v>73</v>
      </c>
      <c r="B4" s="6" t="n">
        <v>2692</v>
      </c>
      <c r="C4" s="6" t="n">
        <v>2499</v>
      </c>
      <c r="D4" s="6" t="n">
        <v>2292</v>
      </c>
      <c r="E4" s="6" t="n">
        <v>2075</v>
      </c>
      <c r="F4" s="6" t="n">
        <v>1878</v>
      </c>
      <c r="G4" s="6" t="n">
        <v>1707</v>
      </c>
      <c r="H4" s="6" t="n">
        <v>1515</v>
      </c>
      <c r="I4" s="6" t="n">
        <v>1354</v>
      </c>
      <c r="J4" s="6" t="n">
        <v>9558</v>
      </c>
      <c r="K4" s="6" t="n">
        <v>6454</v>
      </c>
      <c r="L4" s="6" t="n">
        <v>4854</v>
      </c>
    </row>
    <row r="5" spans="1:12">
      <c r="A5" s="4" t="s">
        <v>865</v>
      </c>
      <c r="J5" s="5" t="n">
        <v>1490</v>
      </c>
      <c r="K5" s="5" t="n">
        <v>1293</v>
      </c>
      <c r="L5" s="5" t="n">
        <v>1162</v>
      </c>
    </row>
    <row r="6" spans="1:12">
      <c r="A6" s="4" t="s">
        <v>78</v>
      </c>
      <c r="J6" s="5" t="n">
        <v>4529</v>
      </c>
      <c r="K6" s="5" t="n">
        <v>2200</v>
      </c>
      <c r="L6" s="5" t="n">
        <v>847</v>
      </c>
    </row>
    <row r="7" spans="1:12">
      <c r="A7" s="4" t="s">
        <v>79</v>
      </c>
      <c r="J7" s="5" t="n">
        <v>669</v>
      </c>
      <c r="K7" s="5" t="n">
        <v>624</v>
      </c>
      <c r="L7" s="5" t="n">
        <v>604</v>
      </c>
    </row>
    <row r="8" spans="1:12">
      <c r="A8" s="4" t="s">
        <v>80</v>
      </c>
      <c r="J8" s="5" t="n">
        <v>2108</v>
      </c>
      <c r="K8" s="5" t="n">
        <v>1616</v>
      </c>
      <c r="L8" s="5" t="n">
        <v>1426</v>
      </c>
    </row>
    <row r="9" spans="1:12">
      <c r="A9" s="4" t="s">
        <v>432</v>
      </c>
      <c r="J9" s="5" t="n">
        <v>151</v>
      </c>
      <c r="K9" s="5" t="n">
        <v>116</v>
      </c>
      <c r="L9" s="5" t="n">
        <v>0</v>
      </c>
    </row>
    <row r="10" spans="1:12">
      <c r="A10" s="4" t="s">
        <v>83</v>
      </c>
      <c r="B10" s="6" t="n">
        <v>194</v>
      </c>
      <c r="C10" s="6" t="n">
        <v>228</v>
      </c>
      <c r="D10" s="6" t="n">
        <v>266</v>
      </c>
      <c r="E10" s="6" t="n">
        <v>225</v>
      </c>
      <c r="F10" s="6" t="n">
        <v>167</v>
      </c>
      <c r="G10" s="6" t="n">
        <v>231</v>
      </c>
      <c r="H10" s="6" t="n">
        <v>225</v>
      </c>
      <c r="I10" s="6" t="n">
        <v>214</v>
      </c>
      <c r="J10" s="5" t="n">
        <v>913</v>
      </c>
      <c r="K10" s="5" t="n">
        <v>837</v>
      </c>
      <c r="L10" s="5" t="n">
        <v>815</v>
      </c>
    </row>
    <row r="11" spans="1:12">
      <c r="A11" s="4" t="s">
        <v>866</v>
      </c>
    </row>
    <row r="12" spans="1:12">
      <c r="A12" s="3" t="s">
        <v>864</v>
      </c>
    </row>
    <row r="13" spans="1:12">
      <c r="A13" s="4" t="s">
        <v>73</v>
      </c>
      <c r="J13" s="5" t="n">
        <v>7948</v>
      </c>
      <c r="K13" s="5" t="n">
        <v>4777</v>
      </c>
      <c r="L13" s="5" t="n">
        <v>2909</v>
      </c>
    </row>
    <row r="14" spans="1:12">
      <c r="A14" s="4" t="s">
        <v>865</v>
      </c>
      <c r="J14" s="5" t="n">
        <v>891</v>
      </c>
      <c r="K14" s="5" t="n">
        <v>735</v>
      </c>
      <c r="L14" s="5" t="n">
        <v>542</v>
      </c>
    </row>
    <row r="15" spans="1:12">
      <c r="A15" s="4" t="s">
        <v>78</v>
      </c>
      <c r="J15" s="5" t="n">
        <v>4499</v>
      </c>
      <c r="K15" s="5" t="n">
        <v>2190</v>
      </c>
      <c r="L15" s="5" t="n">
        <v>843</v>
      </c>
    </row>
    <row r="16" spans="1:12">
      <c r="A16" s="4" t="s">
        <v>79</v>
      </c>
      <c r="J16" s="5" t="n">
        <v>566</v>
      </c>
      <c r="K16" s="5" t="n">
        <v>466</v>
      </c>
      <c r="L16" s="5" t="n">
        <v>472</v>
      </c>
    </row>
    <row r="17" spans="1:12">
      <c r="A17" s="4" t="s">
        <v>80</v>
      </c>
      <c r="J17" s="5" t="n">
        <v>1481</v>
      </c>
      <c r="K17" s="5" t="n">
        <v>833</v>
      </c>
      <c r="L17" s="5" t="n">
        <v>459</v>
      </c>
    </row>
    <row r="18" spans="1:12">
      <c r="A18" s="4" t="s">
        <v>432</v>
      </c>
      <c r="J18" s="5" t="n">
        <v>0</v>
      </c>
      <c r="K18" s="5" t="n">
        <v>0</v>
      </c>
    </row>
    <row r="19" spans="1:12">
      <c r="A19" s="4" t="s">
        <v>83</v>
      </c>
      <c r="J19" s="5" t="n">
        <v>511</v>
      </c>
      <c r="K19" s="5" t="n">
        <v>553</v>
      </c>
      <c r="L19" s="5" t="n">
        <v>593</v>
      </c>
    </row>
    <row r="20" spans="1:12">
      <c r="A20" s="4" t="s">
        <v>867</v>
      </c>
    </row>
    <row r="21" spans="1:12">
      <c r="A21" s="3" t="s">
        <v>864</v>
      </c>
    </row>
    <row r="22" spans="1:12">
      <c r="A22" s="4" t="s">
        <v>73</v>
      </c>
      <c r="J22" s="5" t="n">
        <v>1610</v>
      </c>
      <c r="K22" s="5" t="n">
        <v>1677</v>
      </c>
      <c r="L22" s="5" t="n">
        <v>1945</v>
      </c>
    </row>
    <row r="23" spans="1:12">
      <c r="A23" s="4" t="s">
        <v>865</v>
      </c>
      <c r="J23" s="5" t="n">
        <v>599</v>
      </c>
      <c r="K23" s="5" t="n">
        <v>558</v>
      </c>
      <c r="L23" s="5" t="n">
        <v>620</v>
      </c>
    </row>
    <row r="24" spans="1:12">
      <c r="A24" s="4" t="s">
        <v>78</v>
      </c>
      <c r="J24" s="5" t="n">
        <v>30</v>
      </c>
      <c r="K24" s="5" t="n">
        <v>10</v>
      </c>
      <c r="L24" s="5" t="n">
        <v>4</v>
      </c>
    </row>
    <row r="25" spans="1:12">
      <c r="A25" s="4" t="s">
        <v>79</v>
      </c>
      <c r="J25" s="5" t="n">
        <v>103</v>
      </c>
      <c r="K25" s="5" t="n">
        <v>158</v>
      </c>
      <c r="L25" s="5" t="n">
        <v>132</v>
      </c>
    </row>
    <row r="26" spans="1:12">
      <c r="A26" s="4" t="s">
        <v>80</v>
      </c>
      <c r="J26" s="5" t="n">
        <v>626</v>
      </c>
      <c r="K26" s="5" t="n">
        <v>722</v>
      </c>
      <c r="L26" s="5" t="n">
        <v>954</v>
      </c>
    </row>
    <row r="27" spans="1:12">
      <c r="A27" s="4" t="s">
        <v>432</v>
      </c>
      <c r="J27" s="5" t="n">
        <v>151</v>
      </c>
      <c r="K27" s="5" t="n">
        <v>116</v>
      </c>
    </row>
    <row r="28" spans="1:12">
      <c r="A28" s="4" t="s">
        <v>83</v>
      </c>
      <c r="J28" s="5" t="n">
        <v>403</v>
      </c>
      <c r="K28" s="5" t="n">
        <v>345</v>
      </c>
      <c r="L28" s="5" t="n">
        <v>235</v>
      </c>
    </row>
    <row r="29" spans="1:12">
      <c r="A29" s="4" t="s">
        <v>868</v>
      </c>
    </row>
    <row r="30" spans="1:12">
      <c r="A30" s="3" t="s">
        <v>864</v>
      </c>
    </row>
    <row r="31" spans="1:12">
      <c r="A31" s="4" t="s">
        <v>73</v>
      </c>
      <c r="J31" s="5" t="n">
        <v>-1</v>
      </c>
      <c r="K31" s="5" t="n">
        <v>13</v>
      </c>
      <c r="L31" s="5" t="n">
        <v>56</v>
      </c>
    </row>
    <row r="32" spans="1:12">
      <c r="A32" s="4" t="s">
        <v>865</v>
      </c>
      <c r="J32" s="5" t="n">
        <v>0</v>
      </c>
      <c r="K32" s="5" t="n">
        <v>0</v>
      </c>
      <c r="L32" s="5" t="n">
        <v>0</v>
      </c>
    </row>
    <row r="33" spans="1:12">
      <c r="A33" s="4" t="s">
        <v>78</v>
      </c>
      <c r="J33" s="5" t="n">
        <v>0</v>
      </c>
      <c r="K33" s="5" t="n">
        <v>0</v>
      </c>
      <c r="L33" s="5" t="n">
        <v>0</v>
      </c>
    </row>
    <row r="34" spans="1:12">
      <c r="A34" s="4" t="s">
        <v>79</v>
      </c>
      <c r="J34" s="5" t="n">
        <v>0</v>
      </c>
      <c r="K34" s="5" t="n">
        <v>0</v>
      </c>
      <c r="L34" s="5" t="n">
        <v>0</v>
      </c>
    </row>
    <row r="35" spans="1:12">
      <c r="A35" s="4" t="s">
        <v>80</v>
      </c>
      <c r="J35" s="5" t="n">
        <v>0</v>
      </c>
      <c r="K35" s="5" t="n">
        <v>74</v>
      </c>
      <c r="L35" s="5" t="n">
        <v>69</v>
      </c>
    </row>
    <row r="36" spans="1:12">
      <c r="A36" s="4" t="s">
        <v>432</v>
      </c>
      <c r="J36" s="5" t="n">
        <v>0</v>
      </c>
      <c r="K36" s="5" t="n">
        <v>0</v>
      </c>
    </row>
    <row r="37" spans="1:12">
      <c r="A37" s="4" t="s">
        <v>83</v>
      </c>
      <c r="J37" s="5" t="n">
        <v>-1</v>
      </c>
      <c r="K37" s="5" t="n">
        <v>-61</v>
      </c>
      <c r="L37" s="5" t="n">
        <v>-13</v>
      </c>
    </row>
    <row r="38" spans="1:12">
      <c r="A38" s="4" t="s">
        <v>869</v>
      </c>
    </row>
    <row r="39" spans="1:12">
      <c r="A39" s="3" t="s">
        <v>864</v>
      </c>
    </row>
    <row r="40" spans="1:12">
      <c r="A40" s="4" t="s">
        <v>73</v>
      </c>
      <c r="J40" s="5" t="n">
        <v>1</v>
      </c>
      <c r="K40" s="5" t="n">
        <v>-13</v>
      </c>
      <c r="L40" s="5" t="n">
        <v>-56</v>
      </c>
    </row>
    <row r="41" spans="1:12">
      <c r="A41" s="4" t="s">
        <v>865</v>
      </c>
      <c r="J41" s="5" t="n">
        <v>0</v>
      </c>
      <c r="K41" s="5" t="n">
        <v>0</v>
      </c>
      <c r="L41" s="5" t="n">
        <v>0</v>
      </c>
    </row>
    <row r="42" spans="1:12">
      <c r="A42" s="4" t="s">
        <v>78</v>
      </c>
      <c r="J42" s="5" t="n">
        <v>0</v>
      </c>
      <c r="K42" s="5" t="n">
        <v>0</v>
      </c>
      <c r="L42" s="5" t="n">
        <v>0</v>
      </c>
    </row>
    <row r="43" spans="1:12">
      <c r="A43" s="4" t="s">
        <v>79</v>
      </c>
      <c r="J43" s="5" t="n">
        <v>0</v>
      </c>
      <c r="K43" s="5" t="n">
        <v>0</v>
      </c>
      <c r="L43" s="5" t="n">
        <v>0</v>
      </c>
    </row>
    <row r="44" spans="1:12">
      <c r="A44" s="4" t="s">
        <v>80</v>
      </c>
      <c r="J44" s="5" t="n">
        <v>1</v>
      </c>
      <c r="K44" s="5" t="n">
        <v>-13</v>
      </c>
      <c r="L44" s="5" t="n">
        <v>-56</v>
      </c>
    </row>
    <row r="45" spans="1:12">
      <c r="A45" s="4" t="s">
        <v>432</v>
      </c>
      <c r="J45" s="5" t="n">
        <v>0</v>
      </c>
      <c r="K45" s="5" t="n">
        <v>0</v>
      </c>
    </row>
    <row r="46" spans="1:12">
      <c r="A46" s="4" t="s">
        <v>83</v>
      </c>
      <c r="J46" s="6" t="n">
        <v>0</v>
      </c>
      <c r="K46" s="6" t="n">
        <v>0</v>
      </c>
      <c r="L46" s="6"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2</v>
      </c>
      <c r="C1" s="2" t="s">
        <v>32</v>
      </c>
      <c r="D1" s="2" t="s">
        <v>68</v>
      </c>
    </row>
    <row r="2" spans="1:4">
      <c r="A2" s="3" t="s">
        <v>864</v>
      </c>
    </row>
    <row r="3" spans="1:4">
      <c r="A3" s="4" t="s">
        <v>448</v>
      </c>
      <c r="B3" s="6" t="n">
        <v>43190</v>
      </c>
      <c r="C3" s="6" t="n">
        <v>36781</v>
      </c>
    </row>
    <row r="4" spans="1:4">
      <c r="A4" s="4" t="s">
        <v>541</v>
      </c>
      <c r="B4" s="5" t="n">
        <v>34526</v>
      </c>
      <c r="C4" s="5" t="n">
        <v>20172</v>
      </c>
      <c r="D4" s="6" t="n">
        <v>7100</v>
      </c>
    </row>
    <row r="5" spans="1:4">
      <c r="A5" s="4" t="s">
        <v>43</v>
      </c>
      <c r="B5" s="5" t="n">
        <v>87765</v>
      </c>
      <c r="C5" s="5" t="n">
        <v>65904</v>
      </c>
    </row>
    <row r="6" spans="1:4">
      <c r="A6" s="4" t="s">
        <v>553</v>
      </c>
    </row>
    <row r="7" spans="1:4">
      <c r="A7" s="3" t="s">
        <v>864</v>
      </c>
    </row>
    <row r="8" spans="1:4">
      <c r="A8" s="4" t="s">
        <v>448</v>
      </c>
      <c r="B8" s="5" t="n">
        <v>27617</v>
      </c>
      <c r="C8" s="5" t="n">
        <v>21558</v>
      </c>
    </row>
    <row r="9" spans="1:4">
      <c r="A9" s="4" t="s">
        <v>541</v>
      </c>
      <c r="B9" s="5" t="n">
        <v>34284</v>
      </c>
      <c r="C9" s="5" t="n">
        <v>20086</v>
      </c>
    </row>
    <row r="10" spans="1:4">
      <c r="A10" s="4" t="s">
        <v>43</v>
      </c>
      <c r="B10" s="5" t="n">
        <v>68656</v>
      </c>
      <c r="C10" s="5" t="n">
        <v>47419</v>
      </c>
    </row>
    <row r="11" spans="1:4">
      <c r="A11" s="4" t="s">
        <v>554</v>
      </c>
    </row>
    <row r="12" spans="1:4">
      <c r="A12" s="3" t="s">
        <v>864</v>
      </c>
    </row>
    <row r="13" spans="1:4">
      <c r="A13" s="4" t="s">
        <v>448</v>
      </c>
      <c r="B13" s="5" t="n">
        <v>15573</v>
      </c>
      <c r="C13" s="5" t="n">
        <v>15223</v>
      </c>
    </row>
    <row r="14" spans="1:4">
      <c r="A14" s="4" t="s">
        <v>541</v>
      </c>
      <c r="B14" s="5" t="n">
        <v>242</v>
      </c>
      <c r="C14" s="5" t="n">
        <v>86</v>
      </c>
    </row>
    <row r="15" spans="1:4">
      <c r="A15" s="4" t="s">
        <v>43</v>
      </c>
      <c r="B15" s="6" t="n">
        <v>19109</v>
      </c>
      <c r="C15" s="6" t="n">
        <v>184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664</v>
      </c>
      <c r="J1" s="2" t="s">
        <v>1</v>
      </c>
    </row>
    <row r="2" spans="1:12">
      <c r="B2" s="2" t="s">
        <v>2</v>
      </c>
      <c r="C2" s="2" t="s">
        <v>395</v>
      </c>
      <c r="D2" s="2" t="s">
        <v>4</v>
      </c>
      <c r="E2" s="2" t="s">
        <v>665</v>
      </c>
      <c r="F2" s="2" t="s">
        <v>32</v>
      </c>
      <c r="G2" s="2" t="s">
        <v>666</v>
      </c>
      <c r="H2" s="2" t="s">
        <v>667</v>
      </c>
      <c r="I2" s="2" t="s">
        <v>668</v>
      </c>
      <c r="J2" s="2" t="s">
        <v>2</v>
      </c>
      <c r="K2" s="2" t="s">
        <v>32</v>
      </c>
      <c r="L2" s="2" t="s">
        <v>68</v>
      </c>
    </row>
    <row r="3" spans="1:12">
      <c r="A3" s="3" t="s">
        <v>872</v>
      </c>
    </row>
    <row r="4" spans="1:12">
      <c r="A4" s="4" t="s">
        <v>69</v>
      </c>
      <c r="B4" s="6" t="n">
        <v>2692</v>
      </c>
      <c r="C4" s="6" t="n">
        <v>2499</v>
      </c>
      <c r="D4" s="6" t="n">
        <v>2292</v>
      </c>
      <c r="E4" s="6" t="n">
        <v>2075</v>
      </c>
      <c r="F4" s="6" t="n">
        <v>1878</v>
      </c>
      <c r="G4" s="6" t="n">
        <v>1707</v>
      </c>
      <c r="H4" s="6" t="n">
        <v>1515</v>
      </c>
      <c r="I4" s="6" t="n">
        <v>1354</v>
      </c>
      <c r="J4" s="6" t="n">
        <v>9558</v>
      </c>
      <c r="K4" s="6" t="n">
        <v>6454</v>
      </c>
      <c r="L4" s="6" t="n">
        <v>4854</v>
      </c>
    </row>
    <row r="5" spans="1:12">
      <c r="A5" s="4" t="s">
        <v>873</v>
      </c>
      <c r="B5" s="5" t="n">
        <v>34805</v>
      </c>
      <c r="F5" s="5" t="n">
        <v>20391</v>
      </c>
      <c r="J5" s="5" t="n">
        <v>34805</v>
      </c>
      <c r="K5" s="5" t="n">
        <v>20391</v>
      </c>
      <c r="L5" s="5" t="n">
        <v>7232</v>
      </c>
    </row>
    <row r="6" spans="1:12">
      <c r="A6" s="4" t="s">
        <v>541</v>
      </c>
      <c r="B6" s="5" t="n">
        <v>34526</v>
      </c>
      <c r="F6" s="5" t="n">
        <v>20172</v>
      </c>
      <c r="J6" s="5" t="n">
        <v>34526</v>
      </c>
      <c r="K6" s="5" t="n">
        <v>20172</v>
      </c>
      <c r="L6" s="5" t="n">
        <v>7100</v>
      </c>
    </row>
    <row r="7" spans="1:12">
      <c r="A7" s="4" t="s">
        <v>874</v>
      </c>
    </row>
    <row r="8" spans="1:12">
      <c r="A8" s="3" t="s">
        <v>872</v>
      </c>
    </row>
    <row r="9" spans="1:12">
      <c r="A9" s="4" t="s">
        <v>69</v>
      </c>
      <c r="J9" s="5" t="n">
        <v>7440</v>
      </c>
      <c r="K9" s="5" t="n">
        <v>4324</v>
      </c>
      <c r="L9" s="5" t="n">
        <v>2552</v>
      </c>
    </row>
    <row r="10" spans="1:12">
      <c r="A10" s="4" t="s">
        <v>873</v>
      </c>
      <c r="B10" s="5" t="n">
        <v>32506</v>
      </c>
      <c r="F10" s="5" t="n">
        <v>18501</v>
      </c>
      <c r="J10" s="5" t="n">
        <v>32506</v>
      </c>
      <c r="K10" s="5" t="n">
        <v>18501</v>
      </c>
      <c r="L10" s="5" t="n">
        <v>5477</v>
      </c>
    </row>
    <row r="11" spans="1:12">
      <c r="A11" s="4" t="s">
        <v>875</v>
      </c>
    </row>
    <row r="12" spans="1:12">
      <c r="A12" s="3" t="s">
        <v>872</v>
      </c>
    </row>
    <row r="13" spans="1:12">
      <c r="A13" s="4" t="s">
        <v>69</v>
      </c>
      <c r="J13" s="5" t="n">
        <v>508</v>
      </c>
      <c r="K13" s="5" t="n">
        <v>453</v>
      </c>
      <c r="L13" s="5" t="n">
        <v>357</v>
      </c>
    </row>
    <row r="14" spans="1:12">
      <c r="A14" s="4" t="s">
        <v>873</v>
      </c>
      <c r="B14" s="5" t="n">
        <v>1982</v>
      </c>
      <c r="F14" s="5" t="n">
        <v>1731</v>
      </c>
      <c r="J14" s="5" t="n">
        <v>1982</v>
      </c>
      <c r="K14" s="5" t="n">
        <v>1731</v>
      </c>
      <c r="L14" s="5" t="n">
        <v>1635</v>
      </c>
    </row>
    <row r="15" spans="1:12">
      <c r="A15" s="4" t="s">
        <v>876</v>
      </c>
    </row>
    <row r="16" spans="1:12">
      <c r="A16" s="3" t="s">
        <v>872</v>
      </c>
    </row>
    <row r="17" spans="1:12">
      <c r="A17" s="4" t="s">
        <v>69</v>
      </c>
      <c r="J17" s="5" t="n">
        <v>652</v>
      </c>
      <c r="K17" s="5" t="n">
        <v>757</v>
      </c>
      <c r="L17" s="5" t="n">
        <v>964</v>
      </c>
    </row>
    <row r="18" spans="1:12">
      <c r="A18" s="4" t="s">
        <v>873</v>
      </c>
      <c r="B18" s="5" t="n">
        <v>3</v>
      </c>
      <c r="F18" s="5" t="n">
        <v>3</v>
      </c>
      <c r="J18" s="5" t="n">
        <v>3</v>
      </c>
      <c r="K18" s="5" t="n">
        <v>3</v>
      </c>
      <c r="L18" s="5" t="n">
        <v>4</v>
      </c>
    </row>
    <row r="19" spans="1:12">
      <c r="A19" s="4" t="s">
        <v>877</v>
      </c>
    </row>
    <row r="20" spans="1:12">
      <c r="A20" s="3" t="s">
        <v>872</v>
      </c>
    </row>
    <row r="21" spans="1:12">
      <c r="A21" s="4" t="s">
        <v>69</v>
      </c>
      <c r="J21" s="5" t="n">
        <v>958</v>
      </c>
      <c r="K21" s="5" t="n">
        <v>920</v>
      </c>
      <c r="L21" s="5" t="n">
        <v>981</v>
      </c>
    </row>
    <row r="22" spans="1:12">
      <c r="A22" s="4" t="s">
        <v>873</v>
      </c>
      <c r="B22" s="6" t="n">
        <v>314</v>
      </c>
      <c r="F22" s="6" t="n">
        <v>156</v>
      </c>
      <c r="J22" s="6" t="n">
        <v>314</v>
      </c>
      <c r="K22" s="6" t="n">
        <v>156</v>
      </c>
      <c r="L22" s="6" t="n">
        <v>11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78</v>
      </c>
      <c r="B1" s="2" t="s">
        <v>1</v>
      </c>
    </row>
    <row r="2" spans="1:4">
      <c r="B2" s="2" t="s">
        <v>2</v>
      </c>
      <c r="C2" s="2" t="s">
        <v>32</v>
      </c>
      <c r="D2" s="2" t="s">
        <v>68</v>
      </c>
    </row>
    <row r="3" spans="1:4">
      <c r="A3" s="3" t="s">
        <v>879</v>
      </c>
    </row>
    <row r="4" spans="1:4">
      <c r="A4" s="4" t="s">
        <v>462</v>
      </c>
      <c r="B4" s="6" t="n">
        <v>8052</v>
      </c>
    </row>
    <row r="5" spans="1:4">
      <c r="A5" s="4" t="s">
        <v>86</v>
      </c>
      <c r="B5" s="5" t="n">
        <v>-134</v>
      </c>
      <c r="C5" s="6" t="n">
        <v>-671</v>
      </c>
      <c r="D5" s="6" t="n">
        <v>-444</v>
      </c>
    </row>
    <row r="6" spans="1:4">
      <c r="A6" s="4" t="s">
        <v>467</v>
      </c>
      <c r="B6" s="5" t="n">
        <v>8693</v>
      </c>
      <c r="C6" s="5" t="n">
        <v>8052</v>
      </c>
    </row>
    <row r="7" spans="1:4">
      <c r="A7" s="4" t="s">
        <v>100</v>
      </c>
    </row>
    <row r="8" spans="1:4">
      <c r="A8" s="3" t="s">
        <v>879</v>
      </c>
    </row>
    <row r="9" spans="1:4">
      <c r="A9" s="4" t="s">
        <v>462</v>
      </c>
      <c r="B9" s="5" t="n">
        <v>-1104</v>
      </c>
      <c r="C9" s="5" t="n">
        <v>-433</v>
      </c>
      <c r="D9" s="5" t="n">
        <v>11</v>
      </c>
    </row>
    <row r="10" spans="1:4">
      <c r="A10" s="4" t="s">
        <v>467</v>
      </c>
      <c r="B10" s="5" t="n">
        <v>-1238</v>
      </c>
      <c r="C10" s="5" t="n">
        <v>-1104</v>
      </c>
      <c r="D10" s="5" t="n">
        <v>-433</v>
      </c>
    </row>
    <row r="11" spans="1:4">
      <c r="A11" s="4" t="s">
        <v>880</v>
      </c>
    </row>
    <row r="12" spans="1:4">
      <c r="A12" s="3" t="s">
        <v>879</v>
      </c>
    </row>
    <row r="13" spans="1:4">
      <c r="A13" s="4" t="s">
        <v>462</v>
      </c>
      <c r="B13" s="5" t="n">
        <v>0</v>
      </c>
      <c r="C13" s="5" t="n">
        <v>0</v>
      </c>
      <c r="D13" s="5" t="n">
        <v>0</v>
      </c>
    </row>
    <row r="14" spans="1:4">
      <c r="A14" s="4" t="s">
        <v>86</v>
      </c>
      <c r="B14" s="5" t="n">
        <v>17</v>
      </c>
      <c r="C14" s="5" t="n">
        <v>0</v>
      </c>
      <c r="D14" s="5" t="n">
        <v>0</v>
      </c>
    </row>
    <row r="15" spans="1:4">
      <c r="A15" s="4" t="s">
        <v>467</v>
      </c>
      <c r="B15" s="5" t="n">
        <v>17</v>
      </c>
      <c r="C15" s="5" t="n">
        <v>0</v>
      </c>
      <c r="D15" s="5" t="n">
        <v>0</v>
      </c>
    </row>
    <row r="16" spans="1:4">
      <c r="A16" s="4" t="s">
        <v>881</v>
      </c>
    </row>
    <row r="17" spans="1:4">
      <c r="A17" s="3" t="s">
        <v>879</v>
      </c>
    </row>
    <row r="18" spans="1:4">
      <c r="A18" s="4" t="s">
        <v>462</v>
      </c>
      <c r="B18" s="5" t="n">
        <v>-13</v>
      </c>
      <c r="C18" s="5" t="n">
        <v>-11</v>
      </c>
      <c r="D18" s="5" t="n">
        <v>3</v>
      </c>
    </row>
    <row r="19" spans="1:4">
      <c r="A19" s="4" t="s">
        <v>86</v>
      </c>
      <c r="B19" s="5" t="n">
        <v>-7</v>
      </c>
      <c r="C19" s="5" t="n">
        <v>-2</v>
      </c>
      <c r="D19" s="5" t="n">
        <v>-14</v>
      </c>
    </row>
    <row r="20" spans="1:4">
      <c r="A20" s="4" t="s">
        <v>467</v>
      </c>
      <c r="B20" s="5" t="n">
        <v>-20</v>
      </c>
      <c r="C20" s="5" t="n">
        <v>-13</v>
      </c>
      <c r="D20" s="5" t="n">
        <v>-11</v>
      </c>
    </row>
    <row r="21" spans="1:4">
      <c r="A21" s="4" t="s">
        <v>882</v>
      </c>
    </row>
    <row r="22" spans="1:4">
      <c r="A22" s="3" t="s">
        <v>879</v>
      </c>
    </row>
    <row r="23" spans="1:4">
      <c r="A23" s="4" t="s">
        <v>462</v>
      </c>
      <c r="B23" s="5" t="n">
        <v>-1091</v>
      </c>
      <c r="C23" s="5" t="n">
        <v>-422</v>
      </c>
      <c r="D23" s="5" t="n">
        <v>8</v>
      </c>
    </row>
    <row r="24" spans="1:4">
      <c r="A24" s="4" t="s">
        <v>86</v>
      </c>
      <c r="B24" s="5" t="n">
        <v>-144</v>
      </c>
      <c r="C24" s="5" t="n">
        <v>-669</v>
      </c>
      <c r="D24" s="5" t="n">
        <v>-430</v>
      </c>
    </row>
    <row r="25" spans="1:4">
      <c r="A25" s="4" t="s">
        <v>467</v>
      </c>
      <c r="B25" s="6" t="n">
        <v>-1235</v>
      </c>
      <c r="C25" s="6" t="n">
        <v>-1091</v>
      </c>
      <c r="D25" s="6" t="n">
        <v>-4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2</v>
      </c>
    </row>
    <row r="2" spans="1:3">
      <c r="A2" s="3" t="s">
        <v>884</v>
      </c>
    </row>
    <row r="3" spans="1:3">
      <c r="A3" s="4" t="s">
        <v>662</v>
      </c>
      <c r="B3" s="6" t="n">
        <v>87765</v>
      </c>
      <c r="C3" s="6" t="n">
        <v>65904</v>
      </c>
    </row>
    <row r="4" spans="1:3">
      <c r="A4" s="4" t="s">
        <v>885</v>
      </c>
    </row>
    <row r="5" spans="1:3">
      <c r="A5" s="3" t="s">
        <v>884</v>
      </c>
    </row>
    <row r="6" spans="1:3">
      <c r="A6" s="4" t="s">
        <v>662</v>
      </c>
      <c r="B6" s="6" t="n">
        <v>12600</v>
      </c>
      <c r="C6" s="6" t="n">
        <v>111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886</v>
      </c>
      <c r="B1" s="2" t="s">
        <v>2</v>
      </c>
    </row>
    <row r="2" spans="1:2">
      <c r="A2" s="4" t="s">
        <v>887</v>
      </c>
    </row>
    <row r="3" spans="1:2">
      <c r="A3" s="3" t="s">
        <v>888</v>
      </c>
    </row>
    <row r="4" spans="1:2">
      <c r="A4" s="4" t="s">
        <v>889</v>
      </c>
      <c r="B4" s="4" t="s">
        <v>890</v>
      </c>
    </row>
    <row r="5" spans="1:2">
      <c r="A5" s="4" t="s">
        <v>891</v>
      </c>
      <c r="B5" s="4" t="s">
        <v>892</v>
      </c>
    </row>
    <row r="6" spans="1:2">
      <c r="A6" s="4" t="s">
        <v>876</v>
      </c>
    </row>
    <row r="7" spans="1:2">
      <c r="A7" s="3" t="s">
        <v>888</v>
      </c>
    </row>
    <row r="8" spans="1:2">
      <c r="A8" s="4" t="s">
        <v>889</v>
      </c>
      <c r="B8" s="4" t="s">
        <v>893</v>
      </c>
    </row>
    <row r="9" spans="1:2">
      <c r="A9" s="4" t="s">
        <v>891</v>
      </c>
      <c r="B9" s="4" t="s">
        <v>89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664</v>
      </c>
      <c r="J1" s="2" t="s">
        <v>1</v>
      </c>
    </row>
    <row r="2" spans="1:12">
      <c r="B2" s="2" t="s">
        <v>2</v>
      </c>
      <c r="C2" s="2" t="s">
        <v>395</v>
      </c>
      <c r="D2" s="2" t="s">
        <v>4</v>
      </c>
      <c r="E2" s="2" t="s">
        <v>665</v>
      </c>
      <c r="F2" s="2" t="s">
        <v>32</v>
      </c>
      <c r="G2" s="2" t="s">
        <v>666</v>
      </c>
      <c r="H2" s="2" t="s">
        <v>667</v>
      </c>
      <c r="I2" s="2" t="s">
        <v>668</v>
      </c>
      <c r="J2" s="2" t="s">
        <v>2</v>
      </c>
      <c r="K2" s="2" t="s">
        <v>32</v>
      </c>
      <c r="L2" s="2" t="s">
        <v>68</v>
      </c>
    </row>
    <row r="3" spans="1:12">
      <c r="A3" s="3" t="s">
        <v>216</v>
      </c>
    </row>
    <row r="4" spans="1:12">
      <c r="A4" s="4" t="s">
        <v>73</v>
      </c>
      <c r="B4" s="6" t="n">
        <v>2692</v>
      </c>
      <c r="C4" s="6" t="n">
        <v>2499</v>
      </c>
      <c r="D4" s="6" t="n">
        <v>2292</v>
      </c>
      <c r="E4" s="6" t="n">
        <v>2075</v>
      </c>
      <c r="F4" s="6" t="n">
        <v>1878</v>
      </c>
      <c r="G4" s="6" t="n">
        <v>1707</v>
      </c>
      <c r="H4" s="6" t="n">
        <v>1515</v>
      </c>
      <c r="I4" s="6" t="n">
        <v>1354</v>
      </c>
      <c r="J4" s="6" t="n">
        <v>9558</v>
      </c>
      <c r="K4" s="6" t="n">
        <v>6454</v>
      </c>
      <c r="L4" s="6" t="n">
        <v>4854</v>
      </c>
    </row>
    <row r="5" spans="1:12">
      <c r="A5" s="4" t="s">
        <v>83</v>
      </c>
      <c r="B5" s="5" t="n">
        <v>194</v>
      </c>
      <c r="C5" s="5" t="n">
        <v>228</v>
      </c>
      <c r="D5" s="5" t="n">
        <v>266</v>
      </c>
      <c r="E5" s="5" t="n">
        <v>225</v>
      </c>
      <c r="F5" s="5" t="n">
        <v>167</v>
      </c>
      <c r="G5" s="5" t="n">
        <v>231</v>
      </c>
      <c r="H5" s="5" t="n">
        <v>225</v>
      </c>
      <c r="I5" s="5" t="n">
        <v>214</v>
      </c>
      <c r="J5" s="5" t="n">
        <v>913</v>
      </c>
      <c r="K5" s="5" t="n">
        <v>837</v>
      </c>
      <c r="L5" s="5" t="n">
        <v>815</v>
      </c>
    </row>
    <row r="6" spans="1:12">
      <c r="A6" s="4" t="s">
        <v>85</v>
      </c>
      <c r="B6" s="6" t="n">
        <v>254</v>
      </c>
      <c r="C6" s="6" t="n">
        <v>147</v>
      </c>
      <c r="D6" s="6" t="n">
        <v>189</v>
      </c>
      <c r="E6" s="6" t="n">
        <v>164</v>
      </c>
      <c r="F6" s="6" t="n">
        <v>131</v>
      </c>
      <c r="G6" s="6" t="n">
        <v>179</v>
      </c>
      <c r="H6" s="6" t="n">
        <v>186</v>
      </c>
      <c r="I6" s="6" t="n">
        <v>150</v>
      </c>
      <c r="J6" s="6" t="n">
        <v>754</v>
      </c>
      <c r="K6" s="6" t="n">
        <v>646</v>
      </c>
      <c r="L6" s="6" t="n">
        <v>53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6</v>
      </c>
      <c r="B1" s="2" t="s">
        <v>2</v>
      </c>
      <c r="C1" s="2" t="s">
        <v>32</v>
      </c>
      <c r="D1" s="2" t="s">
        <v>428</v>
      </c>
      <c r="E1" s="2" t="s">
        <v>68</v>
      </c>
      <c r="F1" s="2" t="s">
        <v>430</v>
      </c>
    </row>
    <row r="2" spans="1:6">
      <c r="A2" s="3" t="s">
        <v>897</v>
      </c>
    </row>
    <row r="3" spans="1:6">
      <c r="A3" s="4" t="s">
        <v>34</v>
      </c>
      <c r="B3" s="6" t="n">
        <v>3201</v>
      </c>
      <c r="C3" s="6" t="n">
        <v>3061</v>
      </c>
    </row>
    <row r="4" spans="1:6">
      <c r="A4" s="4" t="s">
        <v>448</v>
      </c>
      <c r="B4" s="5" t="n">
        <v>43190</v>
      </c>
      <c r="C4" s="5" t="n">
        <v>36781</v>
      </c>
    </row>
    <row r="5" spans="1:6">
      <c r="A5" s="4" t="s">
        <v>541</v>
      </c>
      <c r="B5" s="5" t="n">
        <v>34526</v>
      </c>
      <c r="C5" s="5" t="n">
        <v>20172</v>
      </c>
      <c r="E5" s="6" t="n">
        <v>7100</v>
      </c>
    </row>
    <row r="6" spans="1:6">
      <c r="A6" s="4" t="s">
        <v>175</v>
      </c>
      <c r="B6" s="5" t="n">
        <v>1196</v>
      </c>
      <c r="C6" s="5" t="n">
        <v>1189</v>
      </c>
      <c r="D6" s="6" t="n">
        <v>371</v>
      </c>
      <c r="E6" s="6" t="n">
        <v>1244</v>
      </c>
      <c r="F6" s="6" t="n">
        <v>1240</v>
      </c>
    </row>
    <row r="7" spans="1:6">
      <c r="A7" s="4" t="s">
        <v>898</v>
      </c>
      <c r="B7" s="5" t="n">
        <v>944</v>
      </c>
      <c r="C7" s="5" t="n">
        <v>986</v>
      </c>
    </row>
    <row r="8" spans="1:6">
      <c r="A8" s="4" t="s">
        <v>899</v>
      </c>
      <c r="B8" s="5" t="n">
        <v>279</v>
      </c>
      <c r="C8" s="5" t="n">
        <v>219</v>
      </c>
    </row>
    <row r="9" spans="1:6">
      <c r="A9" s="4" t="s">
        <v>123</v>
      </c>
      <c r="B9" s="5" t="n">
        <v>274</v>
      </c>
      <c r="C9" s="5" t="n">
        <v>231</v>
      </c>
    </row>
    <row r="10" spans="1:6">
      <c r="A10" s="4" t="s">
        <v>398</v>
      </c>
      <c r="B10" s="5" t="n">
        <v>510</v>
      </c>
      <c r="C10" s="5" t="n">
        <v>573</v>
      </c>
    </row>
    <row r="11" spans="1:6">
      <c r="A11" s="4" t="s">
        <v>126</v>
      </c>
      <c r="B11" s="5" t="n">
        <v>3645</v>
      </c>
      <c r="C11" s="5" t="n">
        <v>2692</v>
      </c>
    </row>
    <row r="12" spans="1:6">
      <c r="A12" s="4" t="s">
        <v>900</v>
      </c>
      <c r="B12" s="5" t="n">
        <v>0</v>
      </c>
      <c r="C12" s="5" t="n">
        <v>0</v>
      </c>
    </row>
    <row r="13" spans="1:6">
      <c r="A13" s="4" t="s">
        <v>901</v>
      </c>
      <c r="B13" s="5" t="n">
        <v>0</v>
      </c>
      <c r="C13" s="5" t="n">
        <v>0</v>
      </c>
    </row>
    <row r="14" spans="1:6">
      <c r="A14" s="4" t="s">
        <v>43</v>
      </c>
      <c r="B14" s="5" t="n">
        <v>87765</v>
      </c>
      <c r="C14" s="5" t="n">
        <v>65904</v>
      </c>
    </row>
    <row r="15" spans="1:6">
      <c r="A15" s="4" t="s">
        <v>599</v>
      </c>
      <c r="B15" s="5" t="n">
        <v>39270</v>
      </c>
      <c r="C15" s="5" t="n">
        <v>30689</v>
      </c>
    </row>
    <row r="16" spans="1:6">
      <c r="A16" s="4" t="s">
        <v>601</v>
      </c>
      <c r="B16" s="5" t="n">
        <v>34606</v>
      </c>
      <c r="C16" s="5" t="n">
        <v>23657</v>
      </c>
    </row>
    <row r="17" spans="1:6">
      <c r="A17" s="4" t="s">
        <v>47</v>
      </c>
      <c r="B17" s="5" t="n">
        <v>1474</v>
      </c>
      <c r="C17" s="5" t="n">
        <v>1218</v>
      </c>
    </row>
    <row r="18" spans="1:6">
      <c r="A18" s="4" t="s">
        <v>48</v>
      </c>
      <c r="B18" s="5" t="n">
        <v>2365</v>
      </c>
      <c r="C18" s="5" t="n">
        <v>1454</v>
      </c>
    </row>
    <row r="19" spans="1:6">
      <c r="A19" s="4" t="s">
        <v>123</v>
      </c>
      <c r="B19" s="5" t="n">
        <v>220</v>
      </c>
      <c r="C19" s="5" t="n">
        <v>129</v>
      </c>
    </row>
    <row r="20" spans="1:6">
      <c r="A20" s="4" t="s">
        <v>129</v>
      </c>
      <c r="B20" s="5" t="n">
        <v>400</v>
      </c>
      <c r="C20" s="5" t="n">
        <v>362</v>
      </c>
    </row>
    <row r="21" spans="1:6">
      <c r="A21" s="4" t="s">
        <v>50</v>
      </c>
      <c r="B21" s="5" t="n">
        <v>737</v>
      </c>
      <c r="C21" s="5" t="n">
        <v>343</v>
      </c>
    </row>
    <row r="22" spans="1:6">
      <c r="A22" s="4" t="s">
        <v>902</v>
      </c>
      <c r="B22" s="5" t="n">
        <v>0</v>
      </c>
      <c r="C22" s="5" t="n">
        <v>0</v>
      </c>
    </row>
    <row r="23" spans="1:6">
      <c r="A23" s="4" t="s">
        <v>51</v>
      </c>
      <c r="B23" s="5" t="n">
        <v>79072</v>
      </c>
      <c r="C23" s="5" t="n">
        <v>57852</v>
      </c>
    </row>
    <row r="24" spans="1:6">
      <c r="A24" s="4" t="s">
        <v>903</v>
      </c>
      <c r="B24" s="5" t="n">
        <v>0</v>
      </c>
      <c r="C24" s="5" t="n">
        <v>0</v>
      </c>
    </row>
    <row r="25" spans="1:6">
      <c r="A25" s="4" t="s">
        <v>56</v>
      </c>
      <c r="B25" s="5" t="n">
        <v>6505</v>
      </c>
      <c r="C25" s="5" t="n">
        <v>6484</v>
      </c>
    </row>
    <row r="26" spans="1:6">
      <c r="A26" s="4" t="s">
        <v>904</v>
      </c>
      <c r="B26" s="5" t="n">
        <v>-1238</v>
      </c>
      <c r="C26" s="5" t="n">
        <v>-1104</v>
      </c>
    </row>
    <row r="27" spans="1:6">
      <c r="A27" s="4" t="s">
        <v>58</v>
      </c>
      <c r="B27" s="5" t="n">
        <v>3426</v>
      </c>
      <c r="C27" s="5" t="n">
        <v>2672</v>
      </c>
    </row>
    <row r="28" spans="1:6">
      <c r="A28" s="4" t="s">
        <v>59</v>
      </c>
      <c r="B28" s="5" t="n">
        <v>8693</v>
      </c>
      <c r="C28" s="5" t="n">
        <v>8052</v>
      </c>
    </row>
    <row r="29" spans="1:6">
      <c r="A29" s="4" t="s">
        <v>60</v>
      </c>
      <c r="B29" s="5" t="n">
        <v>87765</v>
      </c>
      <c r="C29" s="5" t="n">
        <v>65904</v>
      </c>
    </row>
    <row r="30" spans="1:6">
      <c r="A30" s="4" t="s">
        <v>905</v>
      </c>
    </row>
    <row r="31" spans="1:6">
      <c r="A31" s="3" t="s">
        <v>897</v>
      </c>
    </row>
    <row r="32" spans="1:6">
      <c r="A32" s="4" t="s">
        <v>34</v>
      </c>
      <c r="B32" s="5" t="n">
        <v>0</v>
      </c>
      <c r="C32" s="5" t="n">
        <v>0</v>
      </c>
    </row>
    <row r="33" spans="1:6">
      <c r="A33" s="4" t="s">
        <v>448</v>
      </c>
      <c r="B33" s="5" t="n">
        <v>0</v>
      </c>
      <c r="C33" s="5" t="n">
        <v>0</v>
      </c>
    </row>
    <row r="34" spans="1:6">
      <c r="A34" s="4" t="s">
        <v>541</v>
      </c>
      <c r="B34" s="5" t="n">
        <v>0</v>
      </c>
      <c r="C34" s="5" t="n">
        <v>0</v>
      </c>
    </row>
    <row r="35" spans="1:6">
      <c r="A35" s="4" t="s">
        <v>175</v>
      </c>
      <c r="B35" s="5" t="n">
        <v>1095</v>
      </c>
      <c r="C35" s="5" t="n">
        <v>1095</v>
      </c>
    </row>
    <row r="36" spans="1:6">
      <c r="A36" s="4" t="s">
        <v>898</v>
      </c>
      <c r="B36" s="5" t="n">
        <v>0</v>
      </c>
      <c r="C36" s="5" t="n">
        <v>0</v>
      </c>
    </row>
    <row r="37" spans="1:6">
      <c r="A37" s="4" t="s">
        <v>899</v>
      </c>
      <c r="B37" s="5" t="n">
        <v>0</v>
      </c>
      <c r="C37" s="5" t="n">
        <v>0</v>
      </c>
    </row>
    <row r="38" spans="1:6">
      <c r="A38" s="4" t="s">
        <v>123</v>
      </c>
      <c r="B38" s="5" t="n">
        <v>502</v>
      </c>
      <c r="C38" s="5" t="n">
        <v>212</v>
      </c>
    </row>
    <row r="39" spans="1:6">
      <c r="A39" s="4" t="s">
        <v>398</v>
      </c>
      <c r="B39" s="5" t="n">
        <v>0</v>
      </c>
      <c r="C39" s="5" t="n">
        <v>0</v>
      </c>
    </row>
    <row r="40" spans="1:6">
      <c r="A40" s="4" t="s">
        <v>126</v>
      </c>
      <c r="B40" s="5" t="n">
        <v>4</v>
      </c>
      <c r="C40" s="5" t="n">
        <v>32</v>
      </c>
    </row>
    <row r="41" spans="1:6">
      <c r="A41" s="4" t="s">
        <v>900</v>
      </c>
      <c r="B41" s="5" t="n">
        <v>24548</v>
      </c>
      <c r="C41" s="5" t="n">
        <v>15573</v>
      </c>
    </row>
    <row r="42" spans="1:6">
      <c r="A42" s="4" t="s">
        <v>901</v>
      </c>
      <c r="B42" s="5" t="n">
        <v>8986</v>
      </c>
      <c r="C42" s="5" t="n">
        <v>8476</v>
      </c>
    </row>
    <row r="43" spans="1:6">
      <c r="A43" s="4" t="s">
        <v>43</v>
      </c>
      <c r="B43" s="5" t="n">
        <v>35135</v>
      </c>
      <c r="C43" s="5" t="n">
        <v>25388</v>
      </c>
    </row>
    <row r="44" spans="1:6">
      <c r="A44" s="4" t="s">
        <v>599</v>
      </c>
      <c r="B44" s="5" t="n">
        <v>0</v>
      </c>
      <c r="C44" s="5" t="n">
        <v>0</v>
      </c>
    </row>
    <row r="45" spans="1:6">
      <c r="A45" s="4" t="s">
        <v>601</v>
      </c>
      <c r="B45" s="5" t="n">
        <v>26076</v>
      </c>
      <c r="C45" s="5" t="n">
        <v>17087</v>
      </c>
    </row>
    <row r="46" spans="1:6">
      <c r="A46" s="4" t="s">
        <v>47</v>
      </c>
      <c r="B46" s="5" t="n">
        <v>302</v>
      </c>
      <c r="C46" s="5" t="n">
        <v>181</v>
      </c>
    </row>
    <row r="47" spans="1:6">
      <c r="A47" s="4" t="s">
        <v>48</v>
      </c>
      <c r="B47" s="5" t="n">
        <v>0</v>
      </c>
      <c r="C47" s="5" t="n">
        <v>0</v>
      </c>
    </row>
    <row r="48" spans="1:6">
      <c r="A48" s="4" t="s">
        <v>123</v>
      </c>
      <c r="B48" s="5" t="n">
        <v>0</v>
      </c>
      <c r="C48" s="5" t="n">
        <v>0</v>
      </c>
    </row>
    <row r="49" spans="1:6">
      <c r="A49" s="4" t="s">
        <v>129</v>
      </c>
      <c r="B49" s="5" t="n">
        <v>1</v>
      </c>
      <c r="C49" s="5" t="n">
        <v>0</v>
      </c>
    </row>
    <row r="50" spans="1:6">
      <c r="A50" s="4" t="s">
        <v>50</v>
      </c>
      <c r="B50" s="5" t="n">
        <v>63</v>
      </c>
      <c r="C50" s="5" t="n">
        <v>68</v>
      </c>
    </row>
    <row r="51" spans="1:6">
      <c r="A51" s="4" t="s">
        <v>902</v>
      </c>
      <c r="B51" s="5" t="n">
        <v>0</v>
      </c>
      <c r="C51" s="5" t="n">
        <v>0</v>
      </c>
    </row>
    <row r="52" spans="1:6">
      <c r="A52" s="4" t="s">
        <v>51</v>
      </c>
      <c r="B52" s="5" t="n">
        <v>26442</v>
      </c>
      <c r="C52" s="5" t="n">
        <v>17336</v>
      </c>
    </row>
    <row r="53" spans="1:6">
      <c r="A53" s="4" t="s">
        <v>903</v>
      </c>
      <c r="B53" s="5" t="n">
        <v>0</v>
      </c>
      <c r="C53" s="5" t="n">
        <v>0</v>
      </c>
    </row>
    <row r="54" spans="1:6">
      <c r="A54" s="4" t="s">
        <v>56</v>
      </c>
      <c r="B54" s="5" t="n">
        <v>6505</v>
      </c>
      <c r="C54" s="5" t="n">
        <v>6484</v>
      </c>
    </row>
    <row r="55" spans="1:6">
      <c r="A55" s="4" t="s">
        <v>904</v>
      </c>
      <c r="B55" s="5" t="n">
        <v>-1238</v>
      </c>
      <c r="C55" s="5" t="n">
        <v>-1104</v>
      </c>
    </row>
    <row r="56" spans="1:6">
      <c r="A56" s="4" t="s">
        <v>58</v>
      </c>
      <c r="B56" s="5" t="n">
        <v>3426</v>
      </c>
      <c r="C56" s="5" t="n">
        <v>2672</v>
      </c>
    </row>
    <row r="57" spans="1:6">
      <c r="A57" s="4" t="s">
        <v>59</v>
      </c>
      <c r="B57" s="5" t="n">
        <v>8693</v>
      </c>
      <c r="C57" s="5" t="n">
        <v>8052</v>
      </c>
    </row>
    <row r="58" spans="1:6">
      <c r="A58" s="4" t="s">
        <v>60</v>
      </c>
      <c r="B58" s="5" t="n">
        <v>35135</v>
      </c>
      <c r="C58" s="5" t="n">
        <v>25388</v>
      </c>
    </row>
    <row r="59" spans="1:6">
      <c r="A59" s="4" t="s">
        <v>906</v>
      </c>
    </row>
    <row r="60" spans="1:6">
      <c r="A60" s="3" t="s">
        <v>897</v>
      </c>
    </row>
    <row r="61" spans="1:6">
      <c r="A61" s="4" t="s">
        <v>34</v>
      </c>
      <c r="B61" s="5" t="n">
        <v>2284</v>
      </c>
      <c r="C61" s="5" t="n">
        <v>2259</v>
      </c>
    </row>
    <row r="62" spans="1:6">
      <c r="A62" s="4" t="s">
        <v>448</v>
      </c>
      <c r="B62" s="5" t="n">
        <v>4969</v>
      </c>
      <c r="C62" s="5" t="n">
        <v>4808</v>
      </c>
    </row>
    <row r="63" spans="1:6">
      <c r="A63" s="4" t="s">
        <v>541</v>
      </c>
      <c r="B63" s="5" t="n">
        <v>0</v>
      </c>
      <c r="C63" s="5" t="n">
        <v>0</v>
      </c>
    </row>
    <row r="64" spans="1:6">
      <c r="A64" s="4" t="s">
        <v>175</v>
      </c>
      <c r="B64" s="5" t="n">
        <v>0</v>
      </c>
      <c r="C64" s="5" t="n">
        <v>0</v>
      </c>
    </row>
    <row r="65" spans="1:6">
      <c r="A65" s="4" t="s">
        <v>898</v>
      </c>
      <c r="B65" s="5" t="n">
        <v>0</v>
      </c>
      <c r="C65" s="5" t="n">
        <v>0</v>
      </c>
    </row>
    <row r="66" spans="1:6">
      <c r="A66" s="4" t="s">
        <v>899</v>
      </c>
      <c r="B66" s="5" t="n">
        <v>152</v>
      </c>
      <c r="C66" s="5" t="n">
        <v>41</v>
      </c>
    </row>
    <row r="67" spans="1:6">
      <c r="A67" s="4" t="s">
        <v>123</v>
      </c>
      <c r="B67" s="5" t="n">
        <v>89</v>
      </c>
      <c r="C67" s="5" t="n">
        <v>0</v>
      </c>
    </row>
    <row r="68" spans="1:6">
      <c r="A68" s="4" t="s">
        <v>398</v>
      </c>
      <c r="B68" s="5" t="n">
        <v>25</v>
      </c>
      <c r="C68" s="5" t="n">
        <v>27</v>
      </c>
    </row>
    <row r="69" spans="1:6">
      <c r="A69" s="4" t="s">
        <v>126</v>
      </c>
      <c r="B69" s="5" t="n">
        <v>643</v>
      </c>
      <c r="C69" s="5" t="n">
        <v>92</v>
      </c>
    </row>
    <row r="70" spans="1:6">
      <c r="A70" s="4" t="s">
        <v>900</v>
      </c>
      <c r="B70" s="5" t="n">
        <v>16065</v>
      </c>
      <c r="C70" s="5" t="n">
        <v>7556</v>
      </c>
    </row>
    <row r="71" spans="1:6">
      <c r="A71" s="4" t="s">
        <v>901</v>
      </c>
      <c r="B71" s="5" t="n">
        <v>6445</v>
      </c>
      <c r="C71" s="5" t="n">
        <v>6425</v>
      </c>
    </row>
    <row r="72" spans="1:6">
      <c r="A72" s="4" t="s">
        <v>43</v>
      </c>
      <c r="B72" s="5" t="n">
        <v>30672</v>
      </c>
      <c r="C72" s="5" t="n">
        <v>21208</v>
      </c>
    </row>
    <row r="73" spans="1:6">
      <c r="A73" s="4" t="s">
        <v>599</v>
      </c>
      <c r="B73" s="5" t="n">
        <v>0</v>
      </c>
      <c r="C73" s="5" t="n">
        <v>0</v>
      </c>
    </row>
    <row r="74" spans="1:6">
      <c r="A74" s="4" t="s">
        <v>601</v>
      </c>
      <c r="B74" s="5" t="n">
        <v>0</v>
      </c>
      <c r="C74" s="5" t="n">
        <v>0</v>
      </c>
    </row>
    <row r="75" spans="1:6">
      <c r="A75" s="4" t="s">
        <v>47</v>
      </c>
      <c r="B75" s="5" t="n">
        <v>273</v>
      </c>
      <c r="C75" s="5" t="n">
        <v>717</v>
      </c>
    </row>
    <row r="76" spans="1:6">
      <c r="A76" s="4" t="s">
        <v>48</v>
      </c>
      <c r="B76" s="5" t="n">
        <v>0</v>
      </c>
      <c r="C76" s="5" t="n">
        <v>0</v>
      </c>
    </row>
    <row r="77" spans="1:6">
      <c r="A77" s="4" t="s">
        <v>123</v>
      </c>
      <c r="B77" s="5" t="n">
        <v>0</v>
      </c>
      <c r="C77" s="5" t="n">
        <v>289</v>
      </c>
    </row>
    <row r="78" spans="1:6">
      <c r="A78" s="4" t="s">
        <v>129</v>
      </c>
      <c r="B78" s="5" t="n">
        <v>0</v>
      </c>
      <c r="C78" s="5" t="n">
        <v>0</v>
      </c>
    </row>
    <row r="79" spans="1:6">
      <c r="A79" s="4" t="s">
        <v>50</v>
      </c>
      <c r="B79" s="5" t="n">
        <v>417</v>
      </c>
      <c r="C79" s="5" t="n">
        <v>34</v>
      </c>
    </row>
    <row r="80" spans="1:6">
      <c r="A80" s="4" t="s">
        <v>902</v>
      </c>
      <c r="B80" s="5" t="n">
        <v>24437</v>
      </c>
      <c r="C80" s="5" t="n">
        <v>15495</v>
      </c>
    </row>
    <row r="81" spans="1:6">
      <c r="A81" s="4" t="s">
        <v>51</v>
      </c>
      <c r="B81" s="5" t="n">
        <v>25127</v>
      </c>
      <c r="C81" s="5" t="n">
        <v>16535</v>
      </c>
    </row>
    <row r="82" spans="1:6">
      <c r="A82" s="4" t="s">
        <v>903</v>
      </c>
      <c r="B82" s="5" t="n">
        <v>0</v>
      </c>
      <c r="C82" s="5" t="n">
        <v>0</v>
      </c>
    </row>
    <row r="83" spans="1:6">
      <c r="A83" s="4" t="s">
        <v>56</v>
      </c>
      <c r="B83" s="5" t="n">
        <v>79</v>
      </c>
      <c r="C83" s="5" t="n">
        <v>79</v>
      </c>
    </row>
    <row r="84" spans="1:6">
      <c r="A84" s="4" t="s">
        <v>904</v>
      </c>
      <c r="B84" s="5" t="n">
        <v>-161</v>
      </c>
      <c r="C84" s="5" t="n">
        <v>-175</v>
      </c>
    </row>
    <row r="85" spans="1:6">
      <c r="A85" s="4" t="s">
        <v>58</v>
      </c>
      <c r="B85" s="5" t="n">
        <v>5627</v>
      </c>
      <c r="C85" s="5" t="n">
        <v>4769</v>
      </c>
    </row>
    <row r="86" spans="1:6">
      <c r="A86" s="4" t="s">
        <v>59</v>
      </c>
      <c r="B86" s="5" t="n">
        <v>5545</v>
      </c>
      <c r="C86" s="5" t="n">
        <v>4673</v>
      </c>
    </row>
    <row r="87" spans="1:6">
      <c r="A87" s="4" t="s">
        <v>60</v>
      </c>
      <c r="B87" s="5" t="n">
        <v>30672</v>
      </c>
      <c r="C87" s="5" t="n">
        <v>21208</v>
      </c>
    </row>
    <row r="88" spans="1:6">
      <c r="A88" s="4" t="s">
        <v>907</v>
      </c>
    </row>
    <row r="89" spans="1:6">
      <c r="A89" s="3" t="s">
        <v>897</v>
      </c>
    </row>
    <row r="90" spans="1:6">
      <c r="A90" s="4" t="s">
        <v>34</v>
      </c>
      <c r="B90" s="5" t="n">
        <v>917</v>
      </c>
      <c r="C90" s="5" t="n">
        <v>802</v>
      </c>
    </row>
    <row r="91" spans="1:6">
      <c r="A91" s="4" t="s">
        <v>448</v>
      </c>
      <c r="B91" s="5" t="n">
        <v>38221</v>
      </c>
      <c r="C91" s="5" t="n">
        <v>31973</v>
      </c>
    </row>
    <row r="92" spans="1:6">
      <c r="A92" s="4" t="s">
        <v>541</v>
      </c>
      <c r="B92" s="5" t="n">
        <v>34526</v>
      </c>
      <c r="C92" s="5" t="n">
        <v>20172</v>
      </c>
    </row>
    <row r="93" spans="1:6">
      <c r="A93" s="4" t="s">
        <v>175</v>
      </c>
      <c r="B93" s="5" t="n">
        <v>101</v>
      </c>
      <c r="C93" s="5" t="n">
        <v>94</v>
      </c>
    </row>
    <row r="94" spans="1:6">
      <c r="A94" s="4" t="s">
        <v>898</v>
      </c>
      <c r="B94" s="5" t="n">
        <v>944</v>
      </c>
      <c r="C94" s="5" t="n">
        <v>986</v>
      </c>
    </row>
    <row r="95" spans="1:6">
      <c r="A95" s="4" t="s">
        <v>899</v>
      </c>
      <c r="B95" s="5" t="n">
        <v>127</v>
      </c>
      <c r="C95" s="5" t="n">
        <v>178</v>
      </c>
    </row>
    <row r="96" spans="1:6">
      <c r="A96" s="4" t="s">
        <v>123</v>
      </c>
      <c r="B96" s="5" t="n">
        <v>274</v>
      </c>
      <c r="C96" s="5" t="n">
        <v>179</v>
      </c>
    </row>
    <row r="97" spans="1:6">
      <c r="A97" s="4" t="s">
        <v>398</v>
      </c>
      <c r="B97" s="5" t="n">
        <v>485</v>
      </c>
      <c r="C97" s="5" t="n">
        <v>546</v>
      </c>
    </row>
    <row r="98" spans="1:6">
      <c r="A98" s="4" t="s">
        <v>126</v>
      </c>
      <c r="B98" s="5" t="n">
        <v>3167</v>
      </c>
      <c r="C98" s="5" t="n">
        <v>2568</v>
      </c>
    </row>
    <row r="99" spans="1:6">
      <c r="A99" s="4" t="s">
        <v>900</v>
      </c>
      <c r="B99" s="5" t="n">
        <v>0</v>
      </c>
      <c r="C99" s="5" t="n">
        <v>0</v>
      </c>
    </row>
    <row r="100" spans="1:6">
      <c r="A100" s="4" t="s">
        <v>901</v>
      </c>
      <c r="B100" s="5" t="n">
        <v>0</v>
      </c>
      <c r="C100" s="5" t="n">
        <v>0</v>
      </c>
    </row>
    <row r="101" spans="1:6">
      <c r="A101" s="4" t="s">
        <v>43</v>
      </c>
      <c r="B101" s="5" t="n">
        <v>78762</v>
      </c>
      <c r="C101" s="5" t="n">
        <v>57498</v>
      </c>
    </row>
    <row r="102" spans="1:6">
      <c r="A102" s="4" t="s">
        <v>599</v>
      </c>
      <c r="B102" s="5" t="n">
        <v>39439</v>
      </c>
      <c r="C102" s="5" t="n">
        <v>30689</v>
      </c>
    </row>
    <row r="103" spans="1:6">
      <c r="A103" s="4" t="s">
        <v>601</v>
      </c>
      <c r="B103" s="5" t="n">
        <v>8530</v>
      </c>
      <c r="C103" s="5" t="n">
        <v>6570</v>
      </c>
    </row>
    <row r="104" spans="1:6">
      <c r="A104" s="4" t="s">
        <v>47</v>
      </c>
      <c r="B104" s="5" t="n">
        <v>899</v>
      </c>
      <c r="C104" s="5" t="n">
        <v>320</v>
      </c>
    </row>
    <row r="105" spans="1:6">
      <c r="A105" s="4" t="s">
        <v>48</v>
      </c>
      <c r="B105" s="5" t="n">
        <v>2365</v>
      </c>
      <c r="C105" s="5" t="n">
        <v>1454</v>
      </c>
    </row>
    <row r="106" spans="1:6">
      <c r="A106" s="4" t="s">
        <v>123</v>
      </c>
      <c r="B106" s="5" t="n">
        <v>811</v>
      </c>
      <c r="C106" s="5" t="n">
        <v>0</v>
      </c>
    </row>
    <row r="107" spans="1:6">
      <c r="A107" s="4" t="s">
        <v>129</v>
      </c>
      <c r="B107" s="5" t="n">
        <v>399</v>
      </c>
      <c r="C107" s="5" t="n">
        <v>362</v>
      </c>
    </row>
    <row r="108" spans="1:6">
      <c r="A108" s="4" t="s">
        <v>50</v>
      </c>
      <c r="B108" s="5" t="n">
        <v>257</v>
      </c>
      <c r="C108" s="5" t="n">
        <v>241</v>
      </c>
    </row>
    <row r="109" spans="1:6">
      <c r="A109" s="4" t="s">
        <v>902</v>
      </c>
      <c r="B109" s="5" t="n">
        <v>16176</v>
      </c>
      <c r="C109" s="5" t="n">
        <v>7634</v>
      </c>
    </row>
    <row r="110" spans="1:6">
      <c r="A110" s="4" t="s">
        <v>51</v>
      </c>
      <c r="B110" s="5" t="n">
        <v>68876</v>
      </c>
      <c r="C110" s="5" t="n">
        <v>47270</v>
      </c>
    </row>
    <row r="111" spans="1:6">
      <c r="A111" s="4" t="s">
        <v>903</v>
      </c>
      <c r="B111" s="5" t="n">
        <v>698</v>
      </c>
      <c r="C111" s="5" t="n">
        <v>698</v>
      </c>
    </row>
    <row r="112" spans="1:6">
      <c r="A112" s="4" t="s">
        <v>56</v>
      </c>
      <c r="B112" s="5" t="n">
        <v>5345</v>
      </c>
      <c r="C112" s="5" t="n">
        <v>6490</v>
      </c>
    </row>
    <row r="113" spans="1:6">
      <c r="A113" s="4" t="s">
        <v>904</v>
      </c>
      <c r="B113" s="5" t="n">
        <v>-1223</v>
      </c>
      <c r="C113" s="5" t="n">
        <v>-1095</v>
      </c>
    </row>
    <row r="114" spans="1:6">
      <c r="A114" s="4" t="s">
        <v>58</v>
      </c>
      <c r="B114" s="5" t="n">
        <v>5066</v>
      </c>
      <c r="C114" s="5" t="n">
        <v>4135</v>
      </c>
    </row>
    <row r="115" spans="1:6">
      <c r="A115" s="4" t="s">
        <v>59</v>
      </c>
      <c r="B115" s="5" t="n">
        <v>9886</v>
      </c>
      <c r="C115" s="5" t="n">
        <v>10228</v>
      </c>
    </row>
    <row r="116" spans="1:6">
      <c r="A116" s="4" t="s">
        <v>60</v>
      </c>
      <c r="B116" s="5" t="n">
        <v>78762</v>
      </c>
      <c r="C116" s="5" t="n">
        <v>57498</v>
      </c>
    </row>
    <row r="117" spans="1:6">
      <c r="A117" s="4" t="s">
        <v>908</v>
      </c>
    </row>
    <row r="118" spans="1:6">
      <c r="A118" s="3" t="s">
        <v>897</v>
      </c>
    </row>
    <row r="119" spans="1:6">
      <c r="A119" s="4" t="s">
        <v>34</v>
      </c>
      <c r="B119" s="5" t="n">
        <v>0</v>
      </c>
      <c r="C119" s="5" t="n">
        <v>0</v>
      </c>
    </row>
    <row r="120" spans="1:6">
      <c r="A120" s="4" t="s">
        <v>448</v>
      </c>
      <c r="B120" s="5" t="n">
        <v>0</v>
      </c>
      <c r="C120" s="5" t="n">
        <v>0</v>
      </c>
    </row>
    <row r="121" spans="1:6">
      <c r="A121" s="4" t="s">
        <v>541</v>
      </c>
      <c r="B121" s="5" t="n">
        <v>0</v>
      </c>
      <c r="C121" s="5" t="n">
        <v>0</v>
      </c>
    </row>
    <row r="122" spans="1:6">
      <c r="A122" s="4" t="s">
        <v>175</v>
      </c>
      <c r="B122" s="5" t="n">
        <v>0</v>
      </c>
      <c r="C122" s="5" t="n">
        <v>0</v>
      </c>
    </row>
    <row r="123" spans="1:6">
      <c r="A123" s="4" t="s">
        <v>898</v>
      </c>
      <c r="B123" s="5" t="n">
        <v>0</v>
      </c>
      <c r="C123" s="5" t="n">
        <v>0</v>
      </c>
    </row>
    <row r="124" spans="1:6">
      <c r="A124" s="4" t="s">
        <v>899</v>
      </c>
      <c r="B124" s="5" t="n">
        <v>0</v>
      </c>
      <c r="C124" s="5" t="n">
        <v>0</v>
      </c>
    </row>
    <row r="125" spans="1:6">
      <c r="A125" s="4" t="s">
        <v>123</v>
      </c>
      <c r="B125" s="5" t="n">
        <v>-591</v>
      </c>
      <c r="C125" s="5" t="n">
        <v>-160</v>
      </c>
    </row>
    <row r="126" spans="1:6">
      <c r="A126" s="4" t="s">
        <v>398</v>
      </c>
      <c r="B126" s="5" t="n">
        <v>0</v>
      </c>
      <c r="C126" s="5" t="n">
        <v>0</v>
      </c>
    </row>
    <row r="127" spans="1:6">
      <c r="A127" s="4" t="s">
        <v>126</v>
      </c>
      <c r="B127" s="5" t="n">
        <v>-169</v>
      </c>
      <c r="C127" s="5" t="n">
        <v>0</v>
      </c>
    </row>
    <row r="128" spans="1:6">
      <c r="A128" s="4" t="s">
        <v>900</v>
      </c>
      <c r="B128" s="5" t="n">
        <v>-40613</v>
      </c>
      <c r="C128" s="5" t="n">
        <v>-23129</v>
      </c>
    </row>
    <row r="129" spans="1:6">
      <c r="A129" s="4" t="s">
        <v>901</v>
      </c>
      <c r="B129" s="5" t="n">
        <v>-15431</v>
      </c>
      <c r="C129" s="5" t="n">
        <v>-14901</v>
      </c>
    </row>
    <row r="130" spans="1:6">
      <c r="A130" s="4" t="s">
        <v>43</v>
      </c>
      <c r="B130" s="5" t="n">
        <v>-56804</v>
      </c>
      <c r="C130" s="5" t="n">
        <v>-38190</v>
      </c>
    </row>
    <row r="131" spans="1:6">
      <c r="A131" s="4" t="s">
        <v>599</v>
      </c>
      <c r="B131" s="5" t="n">
        <v>-169</v>
      </c>
      <c r="C131" s="5" t="n">
        <v>0</v>
      </c>
    </row>
    <row r="132" spans="1:6">
      <c r="A132" s="4" t="s">
        <v>601</v>
      </c>
      <c r="B132" s="5" t="n">
        <v>0</v>
      </c>
      <c r="C132" s="5" t="n">
        <v>0</v>
      </c>
    </row>
    <row r="133" spans="1:6">
      <c r="A133" s="4" t="s">
        <v>47</v>
      </c>
      <c r="B133" s="5" t="n">
        <v>0</v>
      </c>
      <c r="C133" s="5" t="n">
        <v>0</v>
      </c>
    </row>
    <row r="134" spans="1:6">
      <c r="A134" s="4" t="s">
        <v>48</v>
      </c>
      <c r="B134" s="5" t="n">
        <v>0</v>
      </c>
      <c r="C134" s="5" t="n">
        <v>0</v>
      </c>
    </row>
    <row r="135" spans="1:6">
      <c r="A135" s="4" t="s">
        <v>123</v>
      </c>
      <c r="B135" s="5" t="n">
        <v>-591</v>
      </c>
      <c r="C135" s="5" t="n">
        <v>-160</v>
      </c>
    </row>
    <row r="136" spans="1:6">
      <c r="A136" s="4" t="s">
        <v>129</v>
      </c>
      <c r="B136" s="5" t="n">
        <v>0</v>
      </c>
      <c r="C136" s="5" t="n">
        <v>0</v>
      </c>
    </row>
    <row r="137" spans="1:6">
      <c r="A137" s="4" t="s">
        <v>50</v>
      </c>
      <c r="B137" s="5" t="n">
        <v>0</v>
      </c>
      <c r="C137" s="5" t="n">
        <v>0</v>
      </c>
    </row>
    <row r="138" spans="1:6">
      <c r="A138" s="4" t="s">
        <v>902</v>
      </c>
      <c r="B138" s="5" t="n">
        <v>-40613</v>
      </c>
      <c r="C138" s="5" t="n">
        <v>-23129</v>
      </c>
    </row>
    <row r="139" spans="1:6">
      <c r="A139" s="4" t="s">
        <v>51</v>
      </c>
      <c r="B139" s="5" t="n">
        <v>-41373</v>
      </c>
      <c r="C139" s="5" t="n">
        <v>-23289</v>
      </c>
    </row>
    <row r="140" spans="1:6">
      <c r="A140" s="4" t="s">
        <v>903</v>
      </c>
      <c r="B140" s="5" t="n">
        <v>-698</v>
      </c>
      <c r="C140" s="5" t="n">
        <v>-698</v>
      </c>
    </row>
    <row r="141" spans="1:6">
      <c r="A141" s="4" t="s">
        <v>56</v>
      </c>
      <c r="B141" s="5" t="n">
        <v>-5424</v>
      </c>
      <c r="C141" s="5" t="n">
        <v>-6569</v>
      </c>
    </row>
    <row r="142" spans="1:6">
      <c r="A142" s="4" t="s">
        <v>904</v>
      </c>
      <c r="B142" s="5" t="n">
        <v>1384</v>
      </c>
      <c r="C142" s="5" t="n">
        <v>1270</v>
      </c>
    </row>
    <row r="143" spans="1:6">
      <c r="A143" s="4" t="s">
        <v>58</v>
      </c>
      <c r="B143" s="5" t="n">
        <v>-10693</v>
      </c>
      <c r="C143" s="5" t="n">
        <v>-8904</v>
      </c>
    </row>
    <row r="144" spans="1:6">
      <c r="A144" s="4" t="s">
        <v>59</v>
      </c>
      <c r="B144" s="5" t="n">
        <v>-15431</v>
      </c>
      <c r="C144" s="5" t="n">
        <v>-14901</v>
      </c>
    </row>
    <row r="145" spans="1:6">
      <c r="A145" s="4" t="s">
        <v>60</v>
      </c>
      <c r="B145" s="6" t="n">
        <v>-56804</v>
      </c>
      <c r="C145" s="6" t="n">
        <v>-3819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664</v>
      </c>
      <c r="J1" s="2" t="s">
        <v>1</v>
      </c>
    </row>
    <row r="2" spans="1:12">
      <c r="B2" s="2" t="s">
        <v>2</v>
      </c>
      <c r="C2" s="2" t="s">
        <v>395</v>
      </c>
      <c r="D2" s="2" t="s">
        <v>4</v>
      </c>
      <c r="E2" s="2" t="s">
        <v>665</v>
      </c>
      <c r="F2" s="2" t="s">
        <v>32</v>
      </c>
      <c r="G2" s="2" t="s">
        <v>666</v>
      </c>
      <c r="H2" s="2" t="s">
        <v>667</v>
      </c>
      <c r="I2" s="2" t="s">
        <v>668</v>
      </c>
      <c r="J2" s="2" t="s">
        <v>2</v>
      </c>
      <c r="K2" s="2" t="s">
        <v>32</v>
      </c>
      <c r="L2" s="2" t="s">
        <v>68</v>
      </c>
    </row>
    <row r="3" spans="1:12">
      <c r="A3" s="3" t="s">
        <v>910</v>
      </c>
    </row>
    <row r="4" spans="1:12">
      <c r="A4" s="4" t="s">
        <v>70</v>
      </c>
      <c r="J4" s="6" t="n">
        <v>3329</v>
      </c>
      <c r="K4" s="6" t="n">
        <v>3381</v>
      </c>
      <c r="L4" s="6" t="n">
        <v>3475</v>
      </c>
    </row>
    <row r="5" spans="1:12">
      <c r="A5" s="4" t="s">
        <v>71</v>
      </c>
      <c r="J5" s="5" t="n">
        <v>5925</v>
      </c>
      <c r="K5" s="5" t="n">
        <v>2807</v>
      </c>
      <c r="L5" s="5" t="n">
        <v>1090</v>
      </c>
    </row>
    <row r="6" spans="1:12">
      <c r="A6" s="4" t="s">
        <v>72</v>
      </c>
      <c r="J6" s="5" t="n">
        <v>304</v>
      </c>
      <c r="K6" s="5" t="n">
        <v>266</v>
      </c>
      <c r="L6" s="5" t="n">
        <v>289</v>
      </c>
    </row>
    <row r="7" spans="1:12">
      <c r="A7" s="4" t="s">
        <v>73</v>
      </c>
      <c r="B7" s="6" t="n">
        <v>2692</v>
      </c>
      <c r="C7" s="6" t="n">
        <v>2499</v>
      </c>
      <c r="D7" s="6" t="n">
        <v>2292</v>
      </c>
      <c r="E7" s="6" t="n">
        <v>2075</v>
      </c>
      <c r="F7" s="6" t="n">
        <v>1878</v>
      </c>
      <c r="G7" s="6" t="n">
        <v>1707</v>
      </c>
      <c r="H7" s="6" t="n">
        <v>1515</v>
      </c>
      <c r="I7" s="6" t="n">
        <v>1354</v>
      </c>
      <c r="J7" s="5" t="n">
        <v>9558</v>
      </c>
      <c r="K7" s="5" t="n">
        <v>6454</v>
      </c>
      <c r="L7" s="5" t="n">
        <v>4854</v>
      </c>
    </row>
    <row r="8" spans="1:12">
      <c r="A8" s="4" t="s">
        <v>75</v>
      </c>
      <c r="J8" s="5" t="n">
        <v>853</v>
      </c>
      <c r="K8" s="5" t="n">
        <v>726</v>
      </c>
      <c r="L8" s="5" t="n">
        <v>614</v>
      </c>
    </row>
    <row r="9" spans="1:12">
      <c r="A9" s="4" t="s">
        <v>76</v>
      </c>
      <c r="J9" s="5" t="n">
        <v>637</v>
      </c>
      <c r="K9" s="5" t="n">
        <v>567</v>
      </c>
      <c r="L9" s="5" t="n">
        <v>548</v>
      </c>
    </row>
    <row r="10" spans="1:12">
      <c r="A10" s="4" t="s">
        <v>77</v>
      </c>
      <c r="J10" s="5" t="n">
        <v>1490</v>
      </c>
      <c r="K10" s="5" t="n">
        <v>1293</v>
      </c>
      <c r="L10" s="5" t="n">
        <v>1162</v>
      </c>
    </row>
    <row r="11" spans="1:12">
      <c r="A11" s="4" t="s">
        <v>78</v>
      </c>
      <c r="J11" s="5" t="n">
        <v>4529</v>
      </c>
      <c r="K11" s="5" t="n">
        <v>2200</v>
      </c>
      <c r="L11" s="5" t="n">
        <v>847</v>
      </c>
    </row>
    <row r="12" spans="1:12">
      <c r="A12" s="4" t="s">
        <v>79</v>
      </c>
      <c r="J12" s="5" t="n">
        <v>669</v>
      </c>
      <c r="K12" s="5" t="n">
        <v>624</v>
      </c>
      <c r="L12" s="5" t="n">
        <v>604</v>
      </c>
    </row>
    <row r="13" spans="1:12">
      <c r="A13" s="4" t="s">
        <v>80</v>
      </c>
      <c r="J13" s="5" t="n">
        <v>2108</v>
      </c>
      <c r="K13" s="5" t="n">
        <v>1616</v>
      </c>
      <c r="L13" s="5" t="n">
        <v>1426</v>
      </c>
    </row>
    <row r="14" spans="1:12">
      <c r="A14" s="4" t="s">
        <v>81</v>
      </c>
      <c r="J14" s="5" t="n">
        <v>8796</v>
      </c>
      <c r="K14" s="5" t="n">
        <v>5733</v>
      </c>
      <c r="L14" s="5" t="n">
        <v>4039</v>
      </c>
    </row>
    <row r="15" spans="1:12">
      <c r="A15" s="4" t="s">
        <v>432</v>
      </c>
      <c r="J15" s="5" t="n">
        <v>151</v>
      </c>
      <c r="K15" s="5" t="n">
        <v>116</v>
      </c>
      <c r="L15" s="5" t="n">
        <v>0</v>
      </c>
    </row>
    <row r="16" spans="1:12">
      <c r="A16" s="4" t="s">
        <v>83</v>
      </c>
      <c r="B16" s="5" t="n">
        <v>194</v>
      </c>
      <c r="C16" s="5" t="n">
        <v>228</v>
      </c>
      <c r="D16" s="5" t="n">
        <v>266</v>
      </c>
      <c r="E16" s="5" t="n">
        <v>225</v>
      </c>
      <c r="F16" s="5" t="n">
        <v>167</v>
      </c>
      <c r="G16" s="5" t="n">
        <v>231</v>
      </c>
      <c r="H16" s="5" t="n">
        <v>225</v>
      </c>
      <c r="I16" s="5" t="n">
        <v>214</v>
      </c>
      <c r="J16" s="5" t="n">
        <v>913</v>
      </c>
      <c r="K16" s="5" t="n">
        <v>837</v>
      </c>
      <c r="L16" s="5" t="n">
        <v>815</v>
      </c>
    </row>
    <row r="17" spans="1:12">
      <c r="A17" s="4" t="s">
        <v>911</v>
      </c>
      <c r="J17" s="5" t="n">
        <v>159</v>
      </c>
      <c r="K17" s="5" t="n">
        <v>191</v>
      </c>
      <c r="L17" s="5" t="n">
        <v>278</v>
      </c>
    </row>
    <row r="18" spans="1:12">
      <c r="A18" s="4" t="s">
        <v>85</v>
      </c>
      <c r="B18" s="6" t="n">
        <v>254</v>
      </c>
      <c r="C18" s="6" t="n">
        <v>147</v>
      </c>
      <c r="D18" s="6" t="n">
        <v>189</v>
      </c>
      <c r="E18" s="6" t="n">
        <v>164</v>
      </c>
      <c r="F18" s="6" t="n">
        <v>131</v>
      </c>
      <c r="G18" s="6" t="n">
        <v>179</v>
      </c>
      <c r="H18" s="6" t="n">
        <v>186</v>
      </c>
      <c r="I18" s="6" t="n">
        <v>150</v>
      </c>
      <c r="J18" s="5" t="n">
        <v>754</v>
      </c>
      <c r="K18" s="5" t="n">
        <v>646</v>
      </c>
      <c r="L18" s="5" t="n">
        <v>537</v>
      </c>
    </row>
    <row r="19" spans="1:12">
      <c r="A19" s="4" t="s">
        <v>912</v>
      </c>
      <c r="J19" s="5" t="n">
        <v>620</v>
      </c>
      <c r="K19" s="5" t="n">
        <v>-25</v>
      </c>
      <c r="L19" s="5" t="n">
        <v>93</v>
      </c>
    </row>
    <row r="20" spans="1:12">
      <c r="A20" s="4" t="s">
        <v>905</v>
      </c>
    </row>
    <row r="21" spans="1:12">
      <c r="A21" s="3" t="s">
        <v>910</v>
      </c>
    </row>
    <row r="22" spans="1:12">
      <c r="A22" s="4" t="s">
        <v>70</v>
      </c>
      <c r="J22" s="5" t="n">
        <v>0</v>
      </c>
      <c r="K22" s="5" t="n">
        <v>0</v>
      </c>
      <c r="L22" s="5" t="n">
        <v>0</v>
      </c>
    </row>
    <row r="23" spans="1:12">
      <c r="A23" s="4" t="s">
        <v>71</v>
      </c>
      <c r="J23" s="5" t="n">
        <v>0</v>
      </c>
      <c r="K23" s="5" t="n">
        <v>0</v>
      </c>
      <c r="L23" s="5" t="n">
        <v>0</v>
      </c>
    </row>
    <row r="24" spans="1:12">
      <c r="A24" s="4" t="s">
        <v>72</v>
      </c>
      <c r="J24" s="5" t="n">
        <v>-1</v>
      </c>
      <c r="K24" s="5" t="n">
        <v>13</v>
      </c>
      <c r="L24" s="5" t="n">
        <v>68</v>
      </c>
    </row>
    <row r="25" spans="1:12">
      <c r="A25" s="4" t="s">
        <v>73</v>
      </c>
      <c r="J25" s="5" t="n">
        <v>-1</v>
      </c>
      <c r="K25" s="5" t="n">
        <v>13</v>
      </c>
      <c r="L25" s="5" t="n">
        <v>68</v>
      </c>
    </row>
    <row r="26" spans="1:12">
      <c r="A26" s="4" t="s">
        <v>75</v>
      </c>
      <c r="J26" s="5" t="n">
        <v>0</v>
      </c>
      <c r="K26" s="5" t="n">
        <v>0</v>
      </c>
      <c r="L26" s="5" t="n">
        <v>0</v>
      </c>
    </row>
    <row r="27" spans="1:12">
      <c r="A27" s="4" t="s">
        <v>76</v>
      </c>
      <c r="J27" s="5" t="n">
        <v>2</v>
      </c>
      <c r="K27" s="5" t="n">
        <v>64</v>
      </c>
      <c r="L27" s="5" t="n">
        <v>159</v>
      </c>
    </row>
    <row r="28" spans="1:12">
      <c r="A28" s="4" t="s">
        <v>77</v>
      </c>
      <c r="J28" s="5" t="n">
        <v>2</v>
      </c>
      <c r="K28" s="5" t="n">
        <v>64</v>
      </c>
      <c r="L28" s="5" t="n">
        <v>159</v>
      </c>
    </row>
    <row r="29" spans="1:12">
      <c r="A29" s="4" t="s">
        <v>78</v>
      </c>
      <c r="J29" s="5" t="n">
        <v>0</v>
      </c>
      <c r="K29" s="5" t="n">
        <v>0</v>
      </c>
      <c r="L29" s="5" t="n">
        <v>0</v>
      </c>
    </row>
    <row r="30" spans="1:12">
      <c r="A30" s="4" t="s">
        <v>79</v>
      </c>
      <c r="J30" s="5" t="n">
        <v>0</v>
      </c>
      <c r="K30" s="5" t="n">
        <v>0</v>
      </c>
      <c r="L30" s="5" t="n">
        <v>0</v>
      </c>
    </row>
    <row r="31" spans="1:12">
      <c r="A31" s="4" t="s">
        <v>80</v>
      </c>
      <c r="J31" s="5" t="n">
        <v>557</v>
      </c>
      <c r="K31" s="5" t="n">
        <v>488</v>
      </c>
      <c r="L31" s="5" t="n">
        <v>232</v>
      </c>
    </row>
    <row r="32" spans="1:12">
      <c r="A32" s="4" t="s">
        <v>81</v>
      </c>
      <c r="J32" s="5" t="n">
        <v>559</v>
      </c>
      <c r="K32" s="5" t="n">
        <v>552</v>
      </c>
      <c r="L32" s="5" t="n">
        <v>391</v>
      </c>
    </row>
    <row r="33" spans="1:12">
      <c r="A33" s="4" t="s">
        <v>432</v>
      </c>
      <c r="J33" s="5" t="n">
        <v>994</v>
      </c>
      <c r="K33" s="5" t="n">
        <v>941</v>
      </c>
      <c r="L33" s="5" t="n">
        <v>757</v>
      </c>
    </row>
    <row r="34" spans="1:12">
      <c r="A34" s="4" t="s">
        <v>83</v>
      </c>
      <c r="J34" s="5" t="n">
        <v>434</v>
      </c>
      <c r="K34" s="5" t="n">
        <v>402</v>
      </c>
      <c r="L34" s="5" t="n">
        <v>434</v>
      </c>
    </row>
    <row r="35" spans="1:12">
      <c r="A35" s="4" t="s">
        <v>911</v>
      </c>
      <c r="J35" s="5" t="n">
        <v>-320</v>
      </c>
      <c r="K35" s="5" t="n">
        <v>-244</v>
      </c>
      <c r="L35" s="5" t="n">
        <v>-103</v>
      </c>
    </row>
    <row r="36" spans="1:12">
      <c r="A36" s="4" t="s">
        <v>85</v>
      </c>
      <c r="J36" s="5" t="n">
        <v>754</v>
      </c>
      <c r="K36" s="5" t="n">
        <v>646</v>
      </c>
      <c r="L36" s="5" t="n">
        <v>537</v>
      </c>
    </row>
    <row r="37" spans="1:12">
      <c r="A37" s="4" t="s">
        <v>912</v>
      </c>
      <c r="J37" s="5" t="n">
        <v>620</v>
      </c>
      <c r="K37" s="5" t="n">
        <v>-25</v>
      </c>
      <c r="L37" s="5" t="n">
        <v>93</v>
      </c>
    </row>
    <row r="38" spans="1:12">
      <c r="A38" s="4" t="s">
        <v>906</v>
      </c>
    </row>
    <row r="39" spans="1:12">
      <c r="A39" s="3" t="s">
        <v>910</v>
      </c>
    </row>
    <row r="40" spans="1:12">
      <c r="A40" s="4" t="s">
        <v>70</v>
      </c>
      <c r="J40" s="5" t="n">
        <v>432</v>
      </c>
      <c r="K40" s="5" t="n">
        <v>403</v>
      </c>
      <c r="L40" s="5" t="n">
        <v>194</v>
      </c>
    </row>
    <row r="41" spans="1:12">
      <c r="A41" s="4" t="s">
        <v>71</v>
      </c>
      <c r="J41" s="5" t="n">
        <v>0</v>
      </c>
      <c r="K41" s="5" t="n">
        <v>0</v>
      </c>
      <c r="L41" s="5" t="n">
        <v>0</v>
      </c>
    </row>
    <row r="42" spans="1:12">
      <c r="A42" s="4" t="s">
        <v>72</v>
      </c>
      <c r="J42" s="5" t="n">
        <v>883</v>
      </c>
      <c r="K42" s="5" t="n">
        <v>505</v>
      </c>
      <c r="L42" s="5" t="n">
        <v>432</v>
      </c>
    </row>
    <row r="43" spans="1:12">
      <c r="A43" s="4" t="s">
        <v>73</v>
      </c>
      <c r="J43" s="5" t="n">
        <v>1315</v>
      </c>
      <c r="K43" s="5" t="n">
        <v>908</v>
      </c>
      <c r="L43" s="5" t="n">
        <v>626</v>
      </c>
    </row>
    <row r="44" spans="1:12">
      <c r="A44" s="4" t="s">
        <v>75</v>
      </c>
      <c r="J44" s="5" t="n">
        <v>597</v>
      </c>
      <c r="K44" s="5" t="n">
        <v>332</v>
      </c>
      <c r="L44" s="5" t="n">
        <v>249</v>
      </c>
    </row>
    <row r="45" spans="1:12">
      <c r="A45" s="4" t="s">
        <v>76</v>
      </c>
      <c r="J45" s="5" t="n">
        <v>200</v>
      </c>
      <c r="K45" s="5" t="n">
        <v>105</v>
      </c>
      <c r="L45" s="5" t="n">
        <v>-17</v>
      </c>
    </row>
    <row r="46" spans="1:12">
      <c r="A46" s="4" t="s">
        <v>77</v>
      </c>
      <c r="J46" s="5" t="n">
        <v>797</v>
      </c>
      <c r="K46" s="5" t="n">
        <v>437</v>
      </c>
      <c r="L46" s="5" t="n">
        <v>232</v>
      </c>
    </row>
    <row r="47" spans="1:12">
      <c r="A47" s="4" t="s">
        <v>78</v>
      </c>
      <c r="J47" s="5" t="n">
        <v>0</v>
      </c>
      <c r="K47" s="5" t="n">
        <v>0</v>
      </c>
      <c r="L47" s="5" t="n">
        <v>0</v>
      </c>
    </row>
    <row r="48" spans="1:12">
      <c r="A48" s="4" t="s">
        <v>79</v>
      </c>
      <c r="J48" s="5" t="n">
        <v>378</v>
      </c>
      <c r="K48" s="5" t="n">
        <v>398</v>
      </c>
      <c r="L48" s="5" t="n">
        <v>334</v>
      </c>
    </row>
    <row r="49" spans="1:12">
      <c r="A49" s="4" t="s">
        <v>80</v>
      </c>
      <c r="J49" s="5" t="n">
        <v>296</v>
      </c>
      <c r="K49" s="5" t="n">
        <v>18</v>
      </c>
      <c r="L49" s="5" t="n">
        <v>23</v>
      </c>
    </row>
    <row r="50" spans="1:12">
      <c r="A50" s="4" t="s">
        <v>81</v>
      </c>
      <c r="J50" s="5" t="n">
        <v>1471</v>
      </c>
      <c r="K50" s="5" t="n">
        <v>853</v>
      </c>
      <c r="L50" s="5" t="n">
        <v>589</v>
      </c>
    </row>
    <row r="51" spans="1:12">
      <c r="A51" s="4" t="s">
        <v>432</v>
      </c>
      <c r="J51" s="5" t="n">
        <v>771</v>
      </c>
      <c r="K51" s="5" t="n">
        <v>579</v>
      </c>
      <c r="L51" s="5" t="n">
        <v>523</v>
      </c>
    </row>
    <row r="52" spans="1:12">
      <c r="A52" s="4" t="s">
        <v>83</v>
      </c>
      <c r="J52" s="5" t="n">
        <v>615</v>
      </c>
      <c r="K52" s="5" t="n">
        <v>634</v>
      </c>
      <c r="L52" s="5" t="n">
        <v>560</v>
      </c>
    </row>
    <row r="53" spans="1:12">
      <c r="A53" s="4" t="s">
        <v>911</v>
      </c>
      <c r="J53" s="5" t="n">
        <v>-89</v>
      </c>
      <c r="K53" s="5" t="n">
        <v>25</v>
      </c>
      <c r="L53" s="5" t="n">
        <v>12</v>
      </c>
    </row>
    <row r="54" spans="1:12">
      <c r="A54" s="4" t="s">
        <v>85</v>
      </c>
      <c r="J54" s="5" t="n">
        <v>704</v>
      </c>
      <c r="K54" s="5" t="n">
        <v>609</v>
      </c>
      <c r="L54" s="5" t="n">
        <v>548</v>
      </c>
    </row>
    <row r="55" spans="1:12">
      <c r="A55" s="4" t="s">
        <v>912</v>
      </c>
      <c r="J55" s="5" t="n">
        <v>718</v>
      </c>
      <c r="K55" s="5" t="n">
        <v>498</v>
      </c>
      <c r="L55" s="5" t="n">
        <v>491</v>
      </c>
    </row>
    <row r="56" spans="1:12">
      <c r="A56" s="4" t="s">
        <v>907</v>
      </c>
    </row>
    <row r="57" spans="1:12">
      <c r="A57" s="3" t="s">
        <v>910</v>
      </c>
    </row>
    <row r="58" spans="1:12">
      <c r="A58" s="4" t="s">
        <v>70</v>
      </c>
      <c r="J58" s="5" t="n">
        <v>2897</v>
      </c>
      <c r="K58" s="5" t="n">
        <v>2978</v>
      </c>
      <c r="L58" s="5" t="n">
        <v>3281</v>
      </c>
    </row>
    <row r="59" spans="1:12">
      <c r="A59" s="4" t="s">
        <v>71</v>
      </c>
      <c r="J59" s="5" t="n">
        <v>5925</v>
      </c>
      <c r="K59" s="5" t="n">
        <v>2807</v>
      </c>
      <c r="L59" s="5" t="n">
        <v>1090</v>
      </c>
    </row>
    <row r="60" spans="1:12">
      <c r="A60" s="4" t="s">
        <v>72</v>
      </c>
      <c r="J60" s="5" t="n">
        <v>97</v>
      </c>
      <c r="K60" s="5" t="n">
        <v>139</v>
      </c>
      <c r="L60" s="5" t="n">
        <v>178</v>
      </c>
    </row>
    <row r="61" spans="1:12">
      <c r="A61" s="4" t="s">
        <v>73</v>
      </c>
      <c r="J61" s="5" t="n">
        <v>8919</v>
      </c>
      <c r="K61" s="5" t="n">
        <v>5924</v>
      </c>
      <c r="L61" s="5" t="n">
        <v>4549</v>
      </c>
    </row>
    <row r="62" spans="1:12">
      <c r="A62" s="4" t="s">
        <v>75</v>
      </c>
      <c r="J62" s="5" t="n">
        <v>256</v>
      </c>
      <c r="K62" s="5" t="n">
        <v>394</v>
      </c>
      <c r="L62" s="5" t="n">
        <v>365</v>
      </c>
    </row>
    <row r="63" spans="1:12">
      <c r="A63" s="4" t="s">
        <v>76</v>
      </c>
      <c r="J63" s="5" t="n">
        <v>837</v>
      </c>
      <c r="K63" s="5" t="n">
        <v>649</v>
      </c>
      <c r="L63" s="5" t="n">
        <v>657</v>
      </c>
    </row>
    <row r="64" spans="1:12">
      <c r="A64" s="4" t="s">
        <v>77</v>
      </c>
      <c r="J64" s="5" t="n">
        <v>1093</v>
      </c>
      <c r="K64" s="5" t="n">
        <v>1043</v>
      </c>
      <c r="L64" s="5" t="n">
        <v>1022</v>
      </c>
    </row>
    <row r="65" spans="1:12">
      <c r="A65" s="4" t="s">
        <v>78</v>
      </c>
      <c r="J65" s="5" t="n">
        <v>4529</v>
      </c>
      <c r="K65" s="5" t="n">
        <v>2200</v>
      </c>
      <c r="L65" s="5" t="n">
        <v>847</v>
      </c>
    </row>
    <row r="66" spans="1:12">
      <c r="A66" s="4" t="s">
        <v>79</v>
      </c>
      <c r="J66" s="5" t="n">
        <v>291</v>
      </c>
      <c r="K66" s="5" t="n">
        <v>226</v>
      </c>
      <c r="L66" s="5" t="n">
        <v>270</v>
      </c>
    </row>
    <row r="67" spans="1:12">
      <c r="A67" s="4" t="s">
        <v>80</v>
      </c>
      <c r="J67" s="5" t="n">
        <v>1528</v>
      </c>
      <c r="K67" s="5" t="n">
        <v>1250</v>
      </c>
      <c r="L67" s="5" t="n">
        <v>1309</v>
      </c>
    </row>
    <row r="68" spans="1:12">
      <c r="A68" s="4" t="s">
        <v>81</v>
      </c>
      <c r="J68" s="5" t="n">
        <v>7441</v>
      </c>
      <c r="K68" s="5" t="n">
        <v>4719</v>
      </c>
      <c r="L68" s="5" t="n">
        <v>3448</v>
      </c>
    </row>
    <row r="69" spans="1:12">
      <c r="A69" s="4" t="s">
        <v>432</v>
      </c>
      <c r="J69" s="5" t="n">
        <v>151</v>
      </c>
      <c r="K69" s="5" t="n">
        <v>116</v>
      </c>
      <c r="L69" s="5" t="n">
        <v>0</v>
      </c>
    </row>
    <row r="70" spans="1:12">
      <c r="A70" s="4" t="s">
        <v>83</v>
      </c>
      <c r="J70" s="5" t="n">
        <v>1629</v>
      </c>
      <c r="K70" s="5" t="n">
        <v>1321</v>
      </c>
      <c r="L70" s="5" t="n">
        <v>1101</v>
      </c>
    </row>
    <row r="71" spans="1:12">
      <c r="A71" s="4" t="s">
        <v>911</v>
      </c>
      <c r="J71" s="5" t="n">
        <v>568</v>
      </c>
      <c r="K71" s="5" t="n">
        <v>410</v>
      </c>
      <c r="L71" s="5" t="n">
        <v>369</v>
      </c>
    </row>
    <row r="72" spans="1:12">
      <c r="A72" s="4" t="s">
        <v>85</v>
      </c>
      <c r="J72" s="5" t="n">
        <v>1061</v>
      </c>
      <c r="K72" s="5" t="n">
        <v>911</v>
      </c>
      <c r="L72" s="5" t="n">
        <v>732</v>
      </c>
    </row>
    <row r="73" spans="1:12">
      <c r="A73" s="4" t="s">
        <v>912</v>
      </c>
      <c r="J73" s="5" t="n">
        <v>933</v>
      </c>
      <c r="K73" s="5" t="n">
        <v>225</v>
      </c>
      <c r="L73" s="5" t="n">
        <v>298</v>
      </c>
    </row>
    <row r="74" spans="1:12">
      <c r="A74" s="4" t="s">
        <v>908</v>
      </c>
    </row>
    <row r="75" spans="1:12">
      <c r="A75" s="3" t="s">
        <v>910</v>
      </c>
    </row>
    <row r="76" spans="1:12">
      <c r="A76" s="4" t="s">
        <v>70</v>
      </c>
      <c r="J76" s="5" t="n">
        <v>0</v>
      </c>
      <c r="K76" s="5" t="n">
        <v>0</v>
      </c>
      <c r="L76" s="5" t="n">
        <v>0</v>
      </c>
    </row>
    <row r="77" spans="1:12">
      <c r="A77" s="4" t="s">
        <v>71</v>
      </c>
      <c r="J77" s="5" t="n">
        <v>0</v>
      </c>
      <c r="K77" s="5" t="n">
        <v>0</v>
      </c>
      <c r="L77" s="5" t="n">
        <v>0</v>
      </c>
    </row>
    <row r="78" spans="1:12">
      <c r="A78" s="4" t="s">
        <v>72</v>
      </c>
      <c r="J78" s="5" t="n">
        <v>-675</v>
      </c>
      <c r="K78" s="5" t="n">
        <v>-391</v>
      </c>
      <c r="L78" s="5" t="n">
        <v>-389</v>
      </c>
    </row>
    <row r="79" spans="1:12">
      <c r="A79" s="4" t="s">
        <v>73</v>
      </c>
      <c r="J79" s="5" t="n">
        <v>-675</v>
      </c>
      <c r="K79" s="5" t="n">
        <v>-391</v>
      </c>
      <c r="L79" s="5" t="n">
        <v>-389</v>
      </c>
    </row>
    <row r="80" spans="1:12">
      <c r="A80" s="4" t="s">
        <v>75</v>
      </c>
      <c r="J80" s="5" t="n">
        <v>0</v>
      </c>
      <c r="K80" s="5" t="n">
        <v>0</v>
      </c>
      <c r="L80" s="5" t="n">
        <v>0</v>
      </c>
    </row>
    <row r="81" spans="1:12">
      <c r="A81" s="4" t="s">
        <v>76</v>
      </c>
      <c r="J81" s="5" t="n">
        <v>-402</v>
      </c>
      <c r="K81" s="5" t="n">
        <v>-251</v>
      </c>
      <c r="L81" s="5" t="n">
        <v>-251</v>
      </c>
    </row>
    <row r="82" spans="1:12">
      <c r="A82" s="4" t="s">
        <v>77</v>
      </c>
      <c r="J82" s="5" t="n">
        <v>-402</v>
      </c>
      <c r="K82" s="5" t="n">
        <v>-251</v>
      </c>
      <c r="L82" s="5" t="n">
        <v>-251</v>
      </c>
    </row>
    <row r="83" spans="1:12">
      <c r="A83" s="4" t="s">
        <v>78</v>
      </c>
      <c r="J83" s="5" t="n">
        <v>0</v>
      </c>
      <c r="K83" s="5" t="n">
        <v>0</v>
      </c>
      <c r="L83" s="5" t="n">
        <v>0</v>
      </c>
    </row>
    <row r="84" spans="1:12">
      <c r="A84" s="4" t="s">
        <v>79</v>
      </c>
      <c r="J84" s="5" t="n">
        <v>0</v>
      </c>
      <c r="K84" s="5" t="n">
        <v>0</v>
      </c>
      <c r="L84" s="5" t="n">
        <v>0</v>
      </c>
    </row>
    <row r="85" spans="1:12">
      <c r="A85" s="4" t="s">
        <v>80</v>
      </c>
      <c r="J85" s="5" t="n">
        <v>-273</v>
      </c>
      <c r="K85" s="5" t="n">
        <v>-140</v>
      </c>
      <c r="L85" s="5" t="n">
        <v>-138</v>
      </c>
    </row>
    <row r="86" spans="1:12">
      <c r="A86" s="4" t="s">
        <v>81</v>
      </c>
      <c r="J86" s="5" t="n">
        <v>-675</v>
      </c>
      <c r="K86" s="5" t="n">
        <v>-391</v>
      </c>
      <c r="L86" s="5" t="n">
        <v>-389</v>
      </c>
    </row>
    <row r="87" spans="1:12">
      <c r="A87" s="4" t="s">
        <v>432</v>
      </c>
      <c r="J87" s="5" t="n">
        <v>-1765</v>
      </c>
      <c r="K87" s="5" t="n">
        <v>-1520</v>
      </c>
      <c r="L87" s="5" t="n">
        <v>-1280</v>
      </c>
    </row>
    <row r="88" spans="1:12">
      <c r="A88" s="4" t="s">
        <v>83</v>
      </c>
      <c r="J88" s="5" t="n">
        <v>-1765</v>
      </c>
      <c r="K88" s="5" t="n">
        <v>-1520</v>
      </c>
      <c r="L88" s="5" t="n">
        <v>-1280</v>
      </c>
    </row>
    <row r="89" spans="1:12">
      <c r="A89" s="4" t="s">
        <v>911</v>
      </c>
      <c r="J89" s="5" t="n">
        <v>0</v>
      </c>
      <c r="K89" s="5" t="n">
        <v>0</v>
      </c>
      <c r="L89" s="5" t="n">
        <v>0</v>
      </c>
    </row>
    <row r="90" spans="1:12">
      <c r="A90" s="4" t="s">
        <v>85</v>
      </c>
      <c r="J90" s="5" t="n">
        <v>-1765</v>
      </c>
      <c r="K90" s="5" t="n">
        <v>-1520</v>
      </c>
      <c r="L90" s="5" t="n">
        <v>-1280</v>
      </c>
    </row>
    <row r="91" spans="1:12">
      <c r="A91" s="4" t="s">
        <v>912</v>
      </c>
      <c r="J91" s="6" t="n">
        <v>-1651</v>
      </c>
      <c r="K91" s="6" t="n">
        <v>-723</v>
      </c>
      <c r="L91" s="6" t="n">
        <v>-78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2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913</v>
      </c>
      <c r="B1" s="2" t="s">
        <v>664</v>
      </c>
      <c r="J1" s="2" t="s">
        <v>1</v>
      </c>
    </row>
    <row r="2" spans="1:14">
      <c r="B2" s="2" t="s">
        <v>2</v>
      </c>
      <c r="C2" s="2" t="s">
        <v>395</v>
      </c>
      <c r="D2" s="2" t="s">
        <v>4</v>
      </c>
      <c r="E2" s="2" t="s">
        <v>665</v>
      </c>
      <c r="F2" s="2" t="s">
        <v>32</v>
      </c>
      <c r="G2" s="2" t="s">
        <v>666</v>
      </c>
      <c r="H2" s="2" t="s">
        <v>667</v>
      </c>
      <c r="I2" s="2" t="s">
        <v>668</v>
      </c>
      <c r="J2" s="2" t="s">
        <v>2</v>
      </c>
      <c r="K2" s="2" t="s">
        <v>32</v>
      </c>
      <c r="L2" s="2" t="s">
        <v>68</v>
      </c>
      <c r="M2" s="2" t="s">
        <v>2</v>
      </c>
      <c r="N2" s="2" t="s">
        <v>32</v>
      </c>
    </row>
    <row r="3" spans="1:14">
      <c r="A3" s="3" t="s">
        <v>117</v>
      </c>
    </row>
    <row r="4" spans="1:14">
      <c r="A4" s="4" t="s">
        <v>85</v>
      </c>
      <c r="B4" s="6" t="n">
        <v>254</v>
      </c>
      <c r="C4" s="6" t="n">
        <v>147</v>
      </c>
      <c r="D4" s="6" t="n">
        <v>189</v>
      </c>
      <c r="E4" s="6" t="n">
        <v>164</v>
      </c>
      <c r="F4" s="6" t="n">
        <v>131</v>
      </c>
      <c r="G4" s="6" t="n">
        <v>179</v>
      </c>
      <c r="H4" s="6" t="n">
        <v>186</v>
      </c>
      <c r="I4" s="6" t="n">
        <v>150</v>
      </c>
      <c r="J4" s="6" t="n">
        <v>754</v>
      </c>
      <c r="K4" s="6" t="n">
        <v>646</v>
      </c>
      <c r="L4" s="6" t="n">
        <v>537</v>
      </c>
    </row>
    <row r="5" spans="1:14">
      <c r="A5" s="3" t="s">
        <v>118</v>
      </c>
    </row>
    <row r="6" spans="1:14">
      <c r="A6" s="4" t="s">
        <v>119</v>
      </c>
      <c r="J6" s="5" t="n">
        <v>4839</v>
      </c>
      <c r="K6" s="5" t="n">
        <v>2403</v>
      </c>
      <c r="L6" s="5" t="n">
        <v>992</v>
      </c>
    </row>
    <row r="7" spans="1:14">
      <c r="A7" s="4" t="s">
        <v>120</v>
      </c>
      <c r="J7" s="5" t="n">
        <v>-1172</v>
      </c>
      <c r="K7" s="5" t="n">
        <v>-609</v>
      </c>
      <c r="L7" s="5" t="n">
        <v>-363</v>
      </c>
    </row>
    <row r="8" spans="1:14">
      <c r="A8" s="4" t="s">
        <v>121</v>
      </c>
      <c r="J8" s="5" t="n">
        <v>-29</v>
      </c>
      <c r="K8" s="5" t="n">
        <v>-149</v>
      </c>
      <c r="L8" s="5" t="n">
        <v>-234</v>
      </c>
    </row>
    <row r="9" spans="1:14">
      <c r="A9" s="4" t="s">
        <v>122</v>
      </c>
      <c r="J9" s="5" t="n">
        <v>-22</v>
      </c>
      <c r="K9" s="5" t="n">
        <v>-116</v>
      </c>
      <c r="L9" s="5" t="n">
        <v>0</v>
      </c>
    </row>
    <row r="10" spans="1:14">
      <c r="A10" s="4" t="s">
        <v>79</v>
      </c>
      <c r="J10" s="5" t="n">
        <v>669</v>
      </c>
      <c r="K10" s="5" t="n">
        <v>624</v>
      </c>
      <c r="L10" s="5" t="n">
        <v>604</v>
      </c>
    </row>
    <row r="11" spans="1:14">
      <c r="A11" s="4" t="s">
        <v>123</v>
      </c>
      <c r="J11" s="5" t="n">
        <v>42</v>
      </c>
      <c r="K11" s="5" t="n">
        <v>132</v>
      </c>
      <c r="L11" s="5" t="n">
        <v>-83</v>
      </c>
    </row>
    <row r="12" spans="1:14">
      <c r="A12" s="4" t="s">
        <v>108</v>
      </c>
      <c r="J12" s="5" t="n">
        <v>25</v>
      </c>
      <c r="K12" s="5" t="n">
        <v>36</v>
      </c>
      <c r="L12" s="5" t="n">
        <v>19</v>
      </c>
    </row>
    <row r="13" spans="1:14">
      <c r="A13" s="4" t="s">
        <v>124</v>
      </c>
      <c r="J13" s="5" t="n">
        <v>1</v>
      </c>
      <c r="K13" s="5" t="n">
        <v>-37</v>
      </c>
      <c r="L13" s="5" t="n">
        <v>182</v>
      </c>
    </row>
    <row r="14" spans="1:14">
      <c r="A14" s="3" t="s">
        <v>125</v>
      </c>
    </row>
    <row r="15" spans="1:14">
      <c r="A15" s="4" t="s">
        <v>126</v>
      </c>
      <c r="J15" s="5" t="n">
        <v>-443</v>
      </c>
      <c r="K15" s="5" t="n">
        <v>-375</v>
      </c>
      <c r="L15" s="5" t="n">
        <v>-85</v>
      </c>
    </row>
    <row r="16" spans="1:14">
      <c r="A16" s="4" t="s">
        <v>47</v>
      </c>
      <c r="J16" s="5" t="n">
        <v>214</v>
      </c>
      <c r="K16" s="5" t="n">
        <v>282</v>
      </c>
      <c r="L16" s="5" t="n">
        <v>133</v>
      </c>
    </row>
    <row r="17" spans="1:14">
      <c r="A17" s="4" t="s">
        <v>127</v>
      </c>
      <c r="J17" s="5" t="n">
        <v>-2</v>
      </c>
      <c r="K17" s="5" t="n">
        <v>-20</v>
      </c>
      <c r="L17" s="5" t="n">
        <v>-63</v>
      </c>
    </row>
    <row r="18" spans="1:14">
      <c r="A18" s="4" t="s">
        <v>128</v>
      </c>
      <c r="J18" s="5" t="n">
        <v>0</v>
      </c>
      <c r="K18" s="5" t="n">
        <v>-636</v>
      </c>
      <c r="L18" s="5" t="n">
        <v>-7</v>
      </c>
    </row>
    <row r="19" spans="1:14">
      <c r="A19" s="4" t="s">
        <v>129</v>
      </c>
      <c r="J19" s="5" t="n">
        <v>5</v>
      </c>
      <c r="K19" s="5" t="n">
        <v>-13</v>
      </c>
      <c r="L19" s="5" t="n">
        <v>5</v>
      </c>
    </row>
    <row r="20" spans="1:14">
      <c r="A20" s="4" t="s">
        <v>130</v>
      </c>
      <c r="J20" s="5" t="n">
        <v>4881</v>
      </c>
      <c r="K20" s="5" t="n">
        <v>2168</v>
      </c>
      <c r="L20" s="5" t="n">
        <v>1637</v>
      </c>
    </row>
    <row r="21" spans="1:14">
      <c r="A21" s="3" t="s">
        <v>131</v>
      </c>
    </row>
    <row r="22" spans="1:14">
      <c r="A22" s="4" t="s">
        <v>132</v>
      </c>
      <c r="J22" s="5" t="n">
        <v>-17796</v>
      </c>
      <c r="K22" s="5" t="n">
        <v>-17517</v>
      </c>
      <c r="L22" s="5" t="n">
        <v>-14749</v>
      </c>
    </row>
    <row r="23" spans="1:14">
      <c r="A23" s="4" t="s">
        <v>133</v>
      </c>
      <c r="J23" s="5" t="n">
        <v>13172</v>
      </c>
      <c r="K23" s="5" t="n">
        <v>11726</v>
      </c>
      <c r="L23" s="5" t="n">
        <v>10860</v>
      </c>
    </row>
    <row r="24" spans="1:14">
      <c r="A24" s="4" t="s">
        <v>914</v>
      </c>
      <c r="J24" s="5" t="n">
        <v>0</v>
      </c>
      <c r="K24" s="5" t="n">
        <v>0</v>
      </c>
      <c r="L24" s="5" t="n">
        <v>0</v>
      </c>
    </row>
    <row r="25" spans="1:14">
      <c r="A25" s="4" t="s">
        <v>134</v>
      </c>
      <c r="J25" s="5" t="n">
        <v>-2981</v>
      </c>
      <c r="K25" s="5" t="n">
        <v>-1017</v>
      </c>
      <c r="L25" s="5" t="n">
        <v>-1898</v>
      </c>
    </row>
    <row r="26" spans="1:14">
      <c r="A26" s="4" t="s">
        <v>135</v>
      </c>
      <c r="J26" s="5" t="n">
        <v>-19612</v>
      </c>
      <c r="K26" s="5" t="n">
        <v>-15337</v>
      </c>
      <c r="L26" s="5" t="n">
        <v>-4882</v>
      </c>
    </row>
    <row r="27" spans="1:14">
      <c r="A27" s="4" t="s">
        <v>136</v>
      </c>
      <c r="J27" s="5" t="n">
        <v>2557</v>
      </c>
      <c r="K27" s="5" t="n">
        <v>1096</v>
      </c>
      <c r="L27" s="5" t="n">
        <v>533</v>
      </c>
    </row>
    <row r="28" spans="1:14">
      <c r="A28" s="4" t="s">
        <v>137</v>
      </c>
      <c r="J28" s="5" t="n">
        <v>0</v>
      </c>
      <c r="K28" s="5" t="n">
        <v>-1049</v>
      </c>
      <c r="L28" s="5" t="n">
        <v>-46</v>
      </c>
    </row>
    <row r="29" spans="1:14">
      <c r="A29" s="4" t="s">
        <v>138</v>
      </c>
      <c r="J29" s="5" t="n">
        <v>0</v>
      </c>
      <c r="K29" s="5" t="n">
        <v>125</v>
      </c>
      <c r="L29" s="5" t="n">
        <v>0</v>
      </c>
    </row>
    <row r="30" spans="1:14">
      <c r="A30" s="4" t="s">
        <v>139</v>
      </c>
      <c r="J30" s="5" t="n">
        <v>-107</v>
      </c>
      <c r="K30" s="5" t="n">
        <v>-90</v>
      </c>
      <c r="L30" s="5" t="n">
        <v>-52</v>
      </c>
    </row>
    <row r="31" spans="1:14">
      <c r="A31" s="4" t="s">
        <v>140</v>
      </c>
      <c r="J31" s="5" t="n">
        <v>-7</v>
      </c>
      <c r="K31" s="5" t="n">
        <v>30</v>
      </c>
      <c r="L31" s="5" t="n">
        <v>-2</v>
      </c>
    </row>
    <row r="32" spans="1:14">
      <c r="A32" s="4" t="s">
        <v>915</v>
      </c>
      <c r="J32" s="5" t="n">
        <v>0</v>
      </c>
      <c r="K32" s="5" t="n">
        <v>0</v>
      </c>
      <c r="L32" s="5" t="n">
        <v>0</v>
      </c>
    </row>
    <row r="33" spans="1:14">
      <c r="A33" s="4" t="s">
        <v>916</v>
      </c>
      <c r="J33" s="5" t="n">
        <v>0</v>
      </c>
      <c r="K33" s="5" t="n">
        <v>0</v>
      </c>
      <c r="L33" s="5" t="n">
        <v>0</v>
      </c>
    </row>
    <row r="34" spans="1:14">
      <c r="A34" s="4" t="s">
        <v>141</v>
      </c>
      <c r="J34" s="5" t="n">
        <v>-24774</v>
      </c>
      <c r="K34" s="5" t="n">
        <v>-22033</v>
      </c>
      <c r="L34" s="5" t="n">
        <v>-10236</v>
      </c>
    </row>
    <row r="35" spans="1:14">
      <c r="A35" s="3" t="s">
        <v>142</v>
      </c>
    </row>
    <row r="36" spans="1:14">
      <c r="A36" s="4" t="s">
        <v>143</v>
      </c>
      <c r="J36" s="5" t="n">
        <v>780</v>
      </c>
      <c r="K36" s="5" t="n">
        <v>1147</v>
      </c>
      <c r="L36" s="5" t="n">
        <v>470</v>
      </c>
    </row>
    <row r="37" spans="1:14">
      <c r="A37" s="4" t="s">
        <v>144</v>
      </c>
      <c r="J37" s="5" t="n">
        <v>29421</v>
      </c>
      <c r="K37" s="5" t="n">
        <v>22385</v>
      </c>
      <c r="L37" s="5" t="n">
        <v>21080</v>
      </c>
    </row>
    <row r="38" spans="1:14">
      <c r="A38" s="4" t="s">
        <v>145</v>
      </c>
      <c r="J38" s="5" t="n">
        <v>-20266</v>
      </c>
      <c r="K38" s="5" t="n">
        <v>-15178</v>
      </c>
      <c r="L38" s="5" t="n">
        <v>-16890</v>
      </c>
    </row>
    <row r="39" spans="1:14">
      <c r="A39" s="4" t="s">
        <v>146</v>
      </c>
      <c r="J39" s="5" t="n">
        <v>13282</v>
      </c>
      <c r="K39" s="5" t="n">
        <v>12977</v>
      </c>
      <c r="L39" s="5" t="n">
        <v>7174</v>
      </c>
    </row>
    <row r="40" spans="1:14">
      <c r="A40" s="4" t="s">
        <v>147</v>
      </c>
      <c r="J40" s="5" t="n">
        <v>-2837</v>
      </c>
      <c r="K40" s="5" t="n">
        <v>-1709</v>
      </c>
      <c r="L40" s="5" t="n">
        <v>-1889</v>
      </c>
    </row>
    <row r="41" spans="1:14">
      <c r="A41" s="4" t="s">
        <v>148</v>
      </c>
      <c r="J41" s="5" t="n">
        <v>418</v>
      </c>
      <c r="K41" s="5" t="n">
        <v>0</v>
      </c>
      <c r="L41" s="5" t="n">
        <v>0</v>
      </c>
    </row>
    <row r="42" spans="1:14">
      <c r="A42" s="4" t="s">
        <v>149</v>
      </c>
      <c r="J42" s="5" t="n">
        <v>-418</v>
      </c>
      <c r="K42" s="5" t="n">
        <v>0</v>
      </c>
      <c r="L42" s="5" t="n">
        <v>0</v>
      </c>
    </row>
    <row r="43" spans="1:14">
      <c r="A43" s="4" t="s">
        <v>150</v>
      </c>
      <c r="J43" s="5" t="n">
        <v>0</v>
      </c>
      <c r="K43" s="5" t="n">
        <v>649</v>
      </c>
      <c r="L43" s="5" t="n">
        <v>996</v>
      </c>
    </row>
    <row r="44" spans="1:14">
      <c r="A44" s="4" t="s">
        <v>151</v>
      </c>
      <c r="J44" s="5" t="n">
        <v>-146</v>
      </c>
      <c r="K44" s="5" t="n">
        <v>-155</v>
      </c>
      <c r="L44" s="5" t="n">
        <v>-127</v>
      </c>
    </row>
    <row r="45" spans="1:14">
      <c r="A45" s="4" t="s">
        <v>152</v>
      </c>
      <c r="J45" s="5" t="n">
        <v>0</v>
      </c>
      <c r="K45" s="5" t="n">
        <v>1</v>
      </c>
      <c r="L45" s="5" t="n">
        <v>0</v>
      </c>
    </row>
    <row r="46" spans="1:14">
      <c r="A46" s="4" t="s">
        <v>917</v>
      </c>
      <c r="J46" s="5" t="n">
        <v>0</v>
      </c>
      <c r="K46" s="5" t="n">
        <v>0</v>
      </c>
      <c r="L46" s="5" t="n">
        <v>0</v>
      </c>
    </row>
    <row r="47" spans="1:14">
      <c r="A47" s="4" t="s">
        <v>153</v>
      </c>
      <c r="J47" s="5" t="n">
        <v>20234</v>
      </c>
      <c r="K47" s="5" t="n">
        <v>20117</v>
      </c>
      <c r="L47" s="5" t="n">
        <v>10814</v>
      </c>
    </row>
    <row r="48" spans="1:14">
      <c r="A48" s="4" t="s">
        <v>154</v>
      </c>
      <c r="J48" s="5" t="n">
        <v>341</v>
      </c>
      <c r="K48" s="5" t="n">
        <v>252</v>
      </c>
      <c r="L48" s="5" t="n">
        <v>2215</v>
      </c>
    </row>
    <row r="49" spans="1:14">
      <c r="A49" s="4" t="s">
        <v>155</v>
      </c>
      <c r="J49" s="5" t="n">
        <v>-41</v>
      </c>
      <c r="K49" s="5" t="n">
        <v>-295</v>
      </c>
      <c r="L49" s="5" t="n">
        <v>-201</v>
      </c>
    </row>
    <row r="50" spans="1:14">
      <c r="A50" s="4" t="s">
        <v>156</v>
      </c>
      <c r="E50" s="5" t="n">
        <v>5002</v>
      </c>
      <c r="I50" s="5" t="n">
        <v>5045</v>
      </c>
      <c r="J50" s="5" t="n">
        <v>5002</v>
      </c>
      <c r="K50" s="5" t="n">
        <v>5045</v>
      </c>
      <c r="L50" s="5" t="n">
        <v>3031</v>
      </c>
    </row>
    <row r="51" spans="1:14">
      <c r="A51" s="4" t="s">
        <v>157</v>
      </c>
      <c r="B51" s="5" t="n">
        <v>5302</v>
      </c>
      <c r="F51" s="5" t="n">
        <v>5002</v>
      </c>
      <c r="J51" s="5" t="n">
        <v>5302</v>
      </c>
      <c r="K51" s="5" t="n">
        <v>5002</v>
      </c>
      <c r="L51" s="5" t="n">
        <v>5045</v>
      </c>
    </row>
    <row r="52" spans="1:14">
      <c r="A52" s="3" t="s">
        <v>158</v>
      </c>
    </row>
    <row r="53" spans="1:14">
      <c r="A53" s="4" t="s">
        <v>34</v>
      </c>
      <c r="M53" s="6" t="n">
        <v>3201</v>
      </c>
      <c r="N53" s="6" t="n">
        <v>3061</v>
      </c>
    </row>
    <row r="54" spans="1:14">
      <c r="A54" s="4" t="s">
        <v>918</v>
      </c>
      <c r="M54" s="5" t="n">
        <v>2101</v>
      </c>
      <c r="N54" s="5" t="n">
        <v>1941</v>
      </c>
    </row>
    <row r="55" spans="1:14">
      <c r="A55" s="4" t="s">
        <v>159</v>
      </c>
      <c r="B55" s="5" t="n">
        <v>5302</v>
      </c>
      <c r="E55" s="5" t="n">
        <v>5002</v>
      </c>
      <c r="F55" s="5" t="n">
        <v>5002</v>
      </c>
      <c r="I55" s="5" t="n">
        <v>5045</v>
      </c>
      <c r="J55" s="5" t="n">
        <v>5002</v>
      </c>
      <c r="K55" s="5" t="n">
        <v>5045</v>
      </c>
      <c r="L55" s="5" t="n">
        <v>3031</v>
      </c>
      <c r="M55" s="5" t="n">
        <v>5302</v>
      </c>
      <c r="N55" s="5" t="n">
        <v>5002</v>
      </c>
    </row>
    <row r="56" spans="1:14">
      <c r="A56" s="4" t="s">
        <v>905</v>
      </c>
    </row>
    <row r="57" spans="1:14">
      <c r="A57" s="3" t="s">
        <v>117</v>
      </c>
    </row>
    <row r="58" spans="1:14">
      <c r="A58" s="4" t="s">
        <v>85</v>
      </c>
      <c r="J58" s="5" t="n">
        <v>754</v>
      </c>
      <c r="K58" s="5" t="n">
        <v>646</v>
      </c>
      <c r="L58" s="5" t="n">
        <v>537</v>
      </c>
    </row>
    <row r="59" spans="1:14">
      <c r="A59" s="3" t="s">
        <v>118</v>
      </c>
    </row>
    <row r="60" spans="1:14">
      <c r="A60" s="4" t="s">
        <v>119</v>
      </c>
      <c r="J60" s="5" t="n">
        <v>37</v>
      </c>
      <c r="K60" s="5" t="n">
        <v>28</v>
      </c>
      <c r="L60" s="5" t="n">
        <v>14</v>
      </c>
    </row>
    <row r="61" spans="1:14">
      <c r="A61" s="4" t="s">
        <v>120</v>
      </c>
      <c r="J61" s="5" t="n">
        <v>0</v>
      </c>
      <c r="K61" s="5" t="n">
        <v>0</v>
      </c>
      <c r="L61" s="5" t="n">
        <v>0</v>
      </c>
    </row>
    <row r="62" spans="1:14">
      <c r="A62" s="4" t="s">
        <v>121</v>
      </c>
      <c r="J62" s="5" t="n">
        <v>0</v>
      </c>
      <c r="K62" s="5" t="n">
        <v>0</v>
      </c>
      <c r="L62" s="5" t="n">
        <v>0</v>
      </c>
    </row>
    <row r="63" spans="1:14">
      <c r="A63" s="4" t="s">
        <v>122</v>
      </c>
      <c r="J63" s="5" t="n">
        <v>-994</v>
      </c>
      <c r="K63" s="5" t="n">
        <v>-941</v>
      </c>
      <c r="L63" s="5" t="n">
        <v>-757</v>
      </c>
    </row>
    <row r="64" spans="1:14">
      <c r="A64" s="4" t="s">
        <v>79</v>
      </c>
      <c r="J64" s="5" t="n">
        <v>0</v>
      </c>
      <c r="K64" s="5" t="n">
        <v>0</v>
      </c>
      <c r="L64" s="5" t="n">
        <v>0</v>
      </c>
    </row>
    <row r="65" spans="1:14">
      <c r="A65" s="4" t="s">
        <v>123</v>
      </c>
      <c r="J65" s="5" t="n">
        <v>-313</v>
      </c>
      <c r="K65" s="5" t="n">
        <v>-189</v>
      </c>
      <c r="L65" s="5" t="n">
        <v>1</v>
      </c>
    </row>
    <row r="66" spans="1:14">
      <c r="A66" s="4" t="s">
        <v>108</v>
      </c>
      <c r="J66" s="5" t="n">
        <v>24</v>
      </c>
      <c r="K66" s="5" t="n">
        <v>33</v>
      </c>
      <c r="L66" s="5" t="n">
        <v>18</v>
      </c>
    </row>
    <row r="67" spans="1:14">
      <c r="A67" s="4" t="s">
        <v>124</v>
      </c>
      <c r="J67" s="5" t="n">
        <v>-299</v>
      </c>
      <c r="K67" s="5" t="n">
        <v>32</v>
      </c>
      <c r="L67" s="5" t="n">
        <v>137</v>
      </c>
    </row>
    <row r="68" spans="1:14">
      <c r="A68" s="3" t="s">
        <v>125</v>
      </c>
    </row>
    <row r="69" spans="1:14">
      <c r="A69" s="4" t="s">
        <v>126</v>
      </c>
      <c r="J69" s="5" t="n">
        <v>18</v>
      </c>
      <c r="K69" s="5" t="n">
        <v>-3</v>
      </c>
      <c r="L69" s="5" t="n">
        <v>-18</v>
      </c>
    </row>
    <row r="70" spans="1:14">
      <c r="A70" s="4" t="s">
        <v>47</v>
      </c>
      <c r="J70" s="5" t="n">
        <v>117</v>
      </c>
      <c r="K70" s="5" t="n">
        <v>100</v>
      </c>
      <c r="L70" s="5" t="n">
        <v>36</v>
      </c>
    </row>
    <row r="71" spans="1:14">
      <c r="A71" s="4" t="s">
        <v>127</v>
      </c>
      <c r="J71" s="5" t="n">
        <v>-1</v>
      </c>
      <c r="K71" s="5" t="n">
        <v>-12</v>
      </c>
      <c r="L71" s="5" t="n">
        <v>-3</v>
      </c>
    </row>
    <row r="72" spans="1:14">
      <c r="A72" s="4" t="s">
        <v>128</v>
      </c>
      <c r="K72" s="5" t="n">
        <v>-636</v>
      </c>
      <c r="L72" s="5" t="n">
        <v>-7</v>
      </c>
    </row>
    <row r="73" spans="1:14">
      <c r="A73" s="4" t="s">
        <v>129</v>
      </c>
      <c r="J73" s="5" t="n">
        <v>0</v>
      </c>
      <c r="K73" s="5" t="n">
        <v>1</v>
      </c>
      <c r="L73" s="5" t="n">
        <v>0</v>
      </c>
    </row>
    <row r="74" spans="1:14">
      <c r="A74" s="4" t="s">
        <v>130</v>
      </c>
      <c r="J74" s="5" t="n">
        <v>-657</v>
      </c>
      <c r="K74" s="5" t="n">
        <v>-941</v>
      </c>
      <c r="L74" s="5" t="n">
        <v>-42</v>
      </c>
    </row>
    <row r="75" spans="1:14">
      <c r="A75" s="3" t="s">
        <v>131</v>
      </c>
    </row>
    <row r="76" spans="1:14">
      <c r="A76" s="4" t="s">
        <v>132</v>
      </c>
      <c r="J76" s="5" t="n">
        <v>0</v>
      </c>
      <c r="K76" s="5" t="n">
        <v>0</v>
      </c>
      <c r="L76" s="5" t="n">
        <v>0</v>
      </c>
    </row>
    <row r="77" spans="1:14">
      <c r="A77" s="4" t="s">
        <v>133</v>
      </c>
      <c r="J77" s="5" t="n">
        <v>0</v>
      </c>
      <c r="K77" s="5" t="n">
        <v>0</v>
      </c>
      <c r="L77" s="5" t="n">
        <v>0</v>
      </c>
    </row>
    <row r="78" spans="1:14">
      <c r="A78" s="4" t="s">
        <v>914</v>
      </c>
      <c r="J78" s="5" t="n">
        <v>0</v>
      </c>
      <c r="K78" s="5" t="n">
        <v>0</v>
      </c>
      <c r="L78" s="5" t="n">
        <v>0</v>
      </c>
    </row>
    <row r="79" spans="1:14">
      <c r="A79" s="4" t="s">
        <v>134</v>
      </c>
      <c r="J79" s="5" t="n">
        <v>0</v>
      </c>
      <c r="K79" s="5" t="n">
        <v>0</v>
      </c>
      <c r="L79" s="5" t="n">
        <v>0</v>
      </c>
    </row>
    <row r="80" spans="1:14">
      <c r="A80" s="4" t="s">
        <v>135</v>
      </c>
      <c r="J80" s="5" t="n">
        <v>0</v>
      </c>
      <c r="K80" s="5" t="n">
        <v>0</v>
      </c>
      <c r="L80" s="5" t="n">
        <v>0</v>
      </c>
    </row>
    <row r="81" spans="1:14">
      <c r="A81" s="4" t="s">
        <v>136</v>
      </c>
      <c r="J81" s="5" t="n">
        <v>0</v>
      </c>
      <c r="K81" s="5" t="n">
        <v>0</v>
      </c>
      <c r="L81" s="5" t="n">
        <v>0</v>
      </c>
    </row>
    <row r="82" spans="1:14">
      <c r="A82" s="4" t="s">
        <v>137</v>
      </c>
      <c r="K82" s="5" t="n">
        <v>-513</v>
      </c>
      <c r="L82" s="5" t="n">
        <v>-46</v>
      </c>
    </row>
    <row r="83" spans="1:14">
      <c r="A83" s="4" t="s">
        <v>138</v>
      </c>
      <c r="K83" s="5" t="n">
        <v>0</v>
      </c>
    </row>
    <row r="84" spans="1:14">
      <c r="A84" s="4" t="s">
        <v>139</v>
      </c>
      <c r="J84" s="5" t="n">
        <v>0</v>
      </c>
      <c r="K84" s="5" t="n">
        <v>0</v>
      </c>
      <c r="L84" s="5" t="n">
        <v>0</v>
      </c>
    </row>
    <row r="85" spans="1:14">
      <c r="A85" s="4" t="s">
        <v>140</v>
      </c>
      <c r="J85" s="5" t="n">
        <v>0</v>
      </c>
      <c r="K85" s="5" t="n">
        <v>0</v>
      </c>
      <c r="L85" s="5" t="n">
        <v>0</v>
      </c>
    </row>
    <row r="86" spans="1:14">
      <c r="A86" s="4" t="s">
        <v>915</v>
      </c>
      <c r="J86" s="5" t="n">
        <v>-8966</v>
      </c>
      <c r="K86" s="5" t="n">
        <v>-8819</v>
      </c>
      <c r="L86" s="5" t="n">
        <v>-3149</v>
      </c>
    </row>
    <row r="87" spans="1:14">
      <c r="A87" s="4" t="s">
        <v>916</v>
      </c>
      <c r="J87" s="5" t="n">
        <v>339</v>
      </c>
      <c r="K87" s="5" t="n">
        <v>-6</v>
      </c>
      <c r="L87" s="5" t="n">
        <v>-357</v>
      </c>
    </row>
    <row r="88" spans="1:14">
      <c r="A88" s="4" t="s">
        <v>141</v>
      </c>
      <c r="J88" s="5" t="n">
        <v>-8627</v>
      </c>
      <c r="K88" s="5" t="n">
        <v>-9338</v>
      </c>
      <c r="L88" s="5" t="n">
        <v>-3552</v>
      </c>
    </row>
    <row r="89" spans="1:14">
      <c r="A89" s="3" t="s">
        <v>142</v>
      </c>
    </row>
    <row r="90" spans="1:14">
      <c r="A90" s="4" t="s">
        <v>143</v>
      </c>
      <c r="J90" s="5" t="n">
        <v>8</v>
      </c>
      <c r="K90" s="5" t="n">
        <v>0</v>
      </c>
      <c r="L90" s="5" t="n">
        <v>0</v>
      </c>
    </row>
    <row r="91" spans="1:14">
      <c r="A91" s="4" t="s">
        <v>144</v>
      </c>
      <c r="J91" s="5" t="n">
        <v>0</v>
      </c>
      <c r="K91" s="5" t="n">
        <v>0</v>
      </c>
      <c r="L91" s="5" t="n">
        <v>0</v>
      </c>
    </row>
    <row r="92" spans="1:14">
      <c r="A92" s="4" t="s">
        <v>145</v>
      </c>
      <c r="J92" s="5" t="n">
        <v>0</v>
      </c>
      <c r="K92" s="5" t="n">
        <v>0</v>
      </c>
      <c r="L92" s="5" t="n">
        <v>0</v>
      </c>
    </row>
    <row r="93" spans="1:14">
      <c r="A93" s="4" t="s">
        <v>146</v>
      </c>
      <c r="J93" s="5" t="n">
        <v>10320</v>
      </c>
      <c r="K93" s="5" t="n">
        <v>9687</v>
      </c>
      <c r="L93" s="5" t="n">
        <v>3500</v>
      </c>
    </row>
    <row r="94" spans="1:14">
      <c r="A94" s="4" t="s">
        <v>147</v>
      </c>
      <c r="J94" s="5" t="n">
        <v>-1000</v>
      </c>
      <c r="K94" s="5" t="n">
        <v>0</v>
      </c>
      <c r="L94" s="5" t="n">
        <v>0</v>
      </c>
    </row>
    <row r="95" spans="1:14">
      <c r="A95" s="4" t="s">
        <v>148</v>
      </c>
      <c r="J95" s="5" t="n">
        <v>418</v>
      </c>
    </row>
    <row r="96" spans="1:14">
      <c r="A96" s="4" t="s">
        <v>149</v>
      </c>
      <c r="J96" s="5" t="n">
        <v>-418</v>
      </c>
    </row>
    <row r="97" spans="1:14">
      <c r="A97" s="4" t="s">
        <v>150</v>
      </c>
      <c r="J97" s="5" t="n">
        <v>0</v>
      </c>
      <c r="K97" s="5" t="n">
        <v>649</v>
      </c>
      <c r="L97" s="5" t="n">
        <v>996</v>
      </c>
    </row>
    <row r="98" spans="1:14">
      <c r="A98" s="4" t="s">
        <v>151</v>
      </c>
      <c r="J98" s="5" t="n">
        <v>-44</v>
      </c>
      <c r="K98" s="5" t="n">
        <v>-58</v>
      </c>
      <c r="L98" s="5" t="n">
        <v>-39</v>
      </c>
    </row>
    <row r="99" spans="1:14">
      <c r="A99" s="4" t="s">
        <v>152</v>
      </c>
      <c r="K99" s="5" t="n">
        <v>1</v>
      </c>
    </row>
    <row r="100" spans="1:14">
      <c r="A100" s="4" t="s">
        <v>917</v>
      </c>
      <c r="J100" s="5" t="n">
        <v>0</v>
      </c>
      <c r="K100" s="5" t="n">
        <v>0</v>
      </c>
      <c r="L100" s="5" t="n">
        <v>-863</v>
      </c>
    </row>
    <row r="101" spans="1:14">
      <c r="A101" s="4" t="s">
        <v>153</v>
      </c>
      <c r="J101" s="5" t="n">
        <v>9284</v>
      </c>
      <c r="K101" s="5" t="n">
        <v>10279</v>
      </c>
      <c r="L101" s="5" t="n">
        <v>3594</v>
      </c>
    </row>
    <row r="102" spans="1:14">
      <c r="A102" s="4" t="s">
        <v>154</v>
      </c>
      <c r="J102" s="5" t="n">
        <v>0</v>
      </c>
      <c r="K102" s="5" t="n">
        <v>0</v>
      </c>
      <c r="L102" s="5" t="n">
        <v>0</v>
      </c>
    </row>
    <row r="103" spans="1:14">
      <c r="A103" s="4" t="s">
        <v>155</v>
      </c>
      <c r="J103" s="5" t="n">
        <v>0</v>
      </c>
      <c r="K103" s="5" t="n">
        <v>0</v>
      </c>
      <c r="L103" s="5" t="n">
        <v>0</v>
      </c>
    </row>
    <row r="104" spans="1:14">
      <c r="A104" s="4" t="s">
        <v>156</v>
      </c>
      <c r="E104" s="5" t="n">
        <v>0</v>
      </c>
      <c r="I104" s="5" t="n">
        <v>0</v>
      </c>
      <c r="J104" s="5" t="n">
        <v>0</v>
      </c>
      <c r="K104" s="5" t="n">
        <v>0</v>
      </c>
      <c r="L104" s="5" t="n">
        <v>0</v>
      </c>
    </row>
    <row r="105" spans="1:14">
      <c r="A105" s="4" t="s">
        <v>157</v>
      </c>
      <c r="B105" s="5" t="n">
        <v>0</v>
      </c>
      <c r="F105" s="5" t="n">
        <v>0</v>
      </c>
      <c r="J105" s="5" t="n">
        <v>0</v>
      </c>
      <c r="K105" s="5" t="n">
        <v>0</v>
      </c>
      <c r="L105" s="5" t="n">
        <v>0</v>
      </c>
    </row>
    <row r="106" spans="1:14">
      <c r="A106" s="3" t="s">
        <v>158</v>
      </c>
    </row>
    <row r="107" spans="1:14">
      <c r="A107" s="4" t="s">
        <v>34</v>
      </c>
      <c r="M107" s="5" t="n">
        <v>0</v>
      </c>
      <c r="N107" s="5" t="n">
        <v>0</v>
      </c>
    </row>
    <row r="108" spans="1:14">
      <c r="A108" s="4" t="s">
        <v>918</v>
      </c>
      <c r="M108" s="5" t="n">
        <v>0</v>
      </c>
      <c r="N108" s="5" t="n">
        <v>0</v>
      </c>
    </row>
    <row r="109" spans="1:14">
      <c r="A109" s="4" t="s">
        <v>159</v>
      </c>
      <c r="B109" s="5" t="n">
        <v>0</v>
      </c>
      <c r="E109" s="5" t="n">
        <v>0</v>
      </c>
      <c r="F109" s="5" t="n">
        <v>0</v>
      </c>
      <c r="I109" s="5" t="n">
        <v>0</v>
      </c>
      <c r="J109" s="5" t="n">
        <v>0</v>
      </c>
      <c r="K109" s="5" t="n">
        <v>0</v>
      </c>
      <c r="L109" s="5" t="n">
        <v>0</v>
      </c>
      <c r="M109" s="5" t="n">
        <v>0</v>
      </c>
      <c r="N109" s="5" t="n">
        <v>0</v>
      </c>
    </row>
    <row r="110" spans="1:14">
      <c r="A110" s="4" t="s">
        <v>906</v>
      </c>
    </row>
    <row r="111" spans="1:14">
      <c r="A111" s="3" t="s">
        <v>117</v>
      </c>
    </row>
    <row r="112" spans="1:14">
      <c r="A112" s="4" t="s">
        <v>85</v>
      </c>
      <c r="J112" s="5" t="n">
        <v>704</v>
      </c>
      <c r="K112" s="5" t="n">
        <v>609</v>
      </c>
      <c r="L112" s="5" t="n">
        <v>548</v>
      </c>
    </row>
    <row r="113" spans="1:14">
      <c r="A113" s="3" t="s">
        <v>118</v>
      </c>
    </row>
    <row r="114" spans="1:14">
      <c r="A114" s="4" t="s">
        <v>119</v>
      </c>
      <c r="J114" s="5" t="n">
        <v>26</v>
      </c>
      <c r="K114" s="5" t="n">
        <v>3</v>
      </c>
      <c r="L114" s="5" t="n">
        <v>2</v>
      </c>
    </row>
    <row r="115" spans="1:14">
      <c r="A115" s="4" t="s">
        <v>120</v>
      </c>
      <c r="J115" s="5" t="n">
        <v>17</v>
      </c>
      <c r="K115" s="5" t="n">
        <v>25</v>
      </c>
      <c r="L115" s="5" t="n">
        <v>4</v>
      </c>
    </row>
    <row r="116" spans="1:14">
      <c r="A116" s="4" t="s">
        <v>121</v>
      </c>
      <c r="J116" s="5" t="n">
        <v>-3</v>
      </c>
      <c r="K116" s="5" t="n">
        <v>-14</v>
      </c>
      <c r="L116" s="5" t="n">
        <v>-4</v>
      </c>
    </row>
    <row r="117" spans="1:14">
      <c r="A117" s="4" t="s">
        <v>122</v>
      </c>
      <c r="J117" s="5" t="n">
        <v>-771</v>
      </c>
      <c r="K117" s="5" t="n">
        <v>-579</v>
      </c>
      <c r="L117" s="5" t="n">
        <v>-523</v>
      </c>
    </row>
    <row r="118" spans="1:14">
      <c r="A118" s="4" t="s">
        <v>79</v>
      </c>
      <c r="J118" s="5" t="n">
        <v>378</v>
      </c>
      <c r="K118" s="5" t="n">
        <v>398</v>
      </c>
      <c r="L118" s="5" t="n">
        <v>334</v>
      </c>
    </row>
    <row r="119" spans="1:14">
      <c r="A119" s="4" t="s">
        <v>123</v>
      </c>
      <c r="J119" s="5" t="n">
        <v>-390</v>
      </c>
      <c r="K119" s="5" t="n">
        <v>2</v>
      </c>
      <c r="L119" s="5" t="n">
        <v>127</v>
      </c>
    </row>
    <row r="120" spans="1:14">
      <c r="A120" s="4" t="s">
        <v>108</v>
      </c>
      <c r="J120" s="5" t="n">
        <v>0</v>
      </c>
      <c r="K120" s="5" t="n">
        <v>0</v>
      </c>
      <c r="L120" s="5" t="n">
        <v>0</v>
      </c>
    </row>
    <row r="121" spans="1:14">
      <c r="A121" s="4" t="s">
        <v>124</v>
      </c>
      <c r="J121" s="5" t="n">
        <v>289</v>
      </c>
      <c r="K121" s="5" t="n">
        <v>-5</v>
      </c>
      <c r="L121" s="5" t="n">
        <v>-2</v>
      </c>
    </row>
    <row r="122" spans="1:14">
      <c r="A122" s="3" t="s">
        <v>125</v>
      </c>
    </row>
    <row r="123" spans="1:14">
      <c r="A123" s="4" t="s">
        <v>126</v>
      </c>
      <c r="J123" s="5" t="n">
        <v>-347</v>
      </c>
      <c r="K123" s="5" t="n">
        <v>25</v>
      </c>
      <c r="L123" s="5" t="n">
        <v>-14</v>
      </c>
    </row>
    <row r="124" spans="1:14">
      <c r="A124" s="4" t="s">
        <v>47</v>
      </c>
      <c r="J124" s="5" t="n">
        <v>-438</v>
      </c>
      <c r="K124" s="5" t="n">
        <v>531</v>
      </c>
      <c r="L124" s="5" t="n">
        <v>-25</v>
      </c>
    </row>
    <row r="125" spans="1:14">
      <c r="A125" s="4" t="s">
        <v>127</v>
      </c>
      <c r="J125" s="5" t="n">
        <v>0</v>
      </c>
      <c r="K125" s="5" t="n">
        <v>1</v>
      </c>
      <c r="L125" s="5" t="n">
        <v>0</v>
      </c>
    </row>
    <row r="126" spans="1:14">
      <c r="A126" s="4" t="s">
        <v>128</v>
      </c>
      <c r="K126" s="5" t="n">
        <v>0</v>
      </c>
      <c r="L126" s="5" t="n">
        <v>0</v>
      </c>
    </row>
    <row r="127" spans="1:14">
      <c r="A127" s="4" t="s">
        <v>129</v>
      </c>
      <c r="J127" s="5" t="n">
        <v>0</v>
      </c>
      <c r="K127" s="5" t="n">
        <v>0</v>
      </c>
      <c r="L127" s="5" t="n">
        <v>0</v>
      </c>
    </row>
    <row r="128" spans="1:14">
      <c r="A128" s="4" t="s">
        <v>130</v>
      </c>
      <c r="J128" s="5" t="n">
        <v>-535</v>
      </c>
      <c r="K128" s="5" t="n">
        <v>996</v>
      </c>
      <c r="L128" s="5" t="n">
        <v>447</v>
      </c>
    </row>
    <row r="129" spans="1:14">
      <c r="A129" s="3" t="s">
        <v>131</v>
      </c>
    </row>
    <row r="130" spans="1:14">
      <c r="A130" s="4" t="s">
        <v>132</v>
      </c>
      <c r="J130" s="5" t="n">
        <v>-15847</v>
      </c>
      <c r="K130" s="5" t="n">
        <v>-13997</v>
      </c>
      <c r="L130" s="5" t="n">
        <v>-8220</v>
      </c>
    </row>
    <row r="131" spans="1:14">
      <c r="A131" s="4" t="s">
        <v>133</v>
      </c>
      <c r="J131" s="5" t="n">
        <v>1542</v>
      </c>
      <c r="K131" s="5" t="n">
        <v>755</v>
      </c>
      <c r="L131" s="5" t="n">
        <v>-99</v>
      </c>
    </row>
    <row r="132" spans="1:14">
      <c r="A132" s="4" t="s">
        <v>914</v>
      </c>
      <c r="J132" s="5" t="n">
        <v>13897</v>
      </c>
      <c r="K132" s="5" t="n">
        <v>10428</v>
      </c>
      <c r="L132" s="5" t="n">
        <v>6369</v>
      </c>
    </row>
    <row r="133" spans="1:14">
      <c r="A133" s="4" t="s">
        <v>134</v>
      </c>
      <c r="J133" s="5" t="n">
        <v>-191</v>
      </c>
      <c r="K133" s="5" t="n">
        <v>6</v>
      </c>
      <c r="L133" s="5" t="n">
        <v>-128</v>
      </c>
    </row>
    <row r="134" spans="1:14">
      <c r="A134" s="4" t="s">
        <v>135</v>
      </c>
      <c r="J134" s="5" t="n">
        <v>0</v>
      </c>
      <c r="K134" s="5" t="n">
        <v>0</v>
      </c>
      <c r="L134" s="5" t="n">
        <v>0</v>
      </c>
    </row>
    <row r="135" spans="1:14">
      <c r="A135" s="4" t="s">
        <v>136</v>
      </c>
      <c r="J135" s="5" t="n">
        <v>0</v>
      </c>
      <c r="K135" s="5" t="n">
        <v>0</v>
      </c>
      <c r="L135" s="5" t="n">
        <v>0</v>
      </c>
    </row>
    <row r="136" spans="1:14">
      <c r="A136" s="4" t="s">
        <v>137</v>
      </c>
      <c r="K136" s="5" t="n">
        <v>-536</v>
      </c>
      <c r="L136" s="5" t="n">
        <v>0</v>
      </c>
    </row>
    <row r="137" spans="1:14">
      <c r="A137" s="4" t="s">
        <v>138</v>
      </c>
      <c r="K137" s="5" t="n">
        <v>125</v>
      </c>
    </row>
    <row r="138" spans="1:14">
      <c r="A138" s="4" t="s">
        <v>139</v>
      </c>
      <c r="J138" s="5" t="n">
        <v>-82</v>
      </c>
      <c r="K138" s="5" t="n">
        <v>-21</v>
      </c>
      <c r="L138" s="5" t="n">
        <v>-20</v>
      </c>
    </row>
    <row r="139" spans="1:14">
      <c r="A139" s="4" t="s">
        <v>140</v>
      </c>
      <c r="J139" s="5" t="n">
        <v>-169</v>
      </c>
      <c r="K139" s="5" t="n">
        <v>0</v>
      </c>
      <c r="L139" s="5" t="n">
        <v>0</v>
      </c>
    </row>
    <row r="140" spans="1:14">
      <c r="A140" s="4" t="s">
        <v>915</v>
      </c>
      <c r="J140" s="5" t="n">
        <v>-8508</v>
      </c>
      <c r="K140" s="5" t="n">
        <v>-5593</v>
      </c>
      <c r="L140" s="5" t="n">
        <v>-443</v>
      </c>
    </row>
    <row r="141" spans="1:14">
      <c r="A141" s="4" t="s">
        <v>916</v>
      </c>
      <c r="J141" s="5" t="n">
        <v>787</v>
      </c>
      <c r="K141" s="5" t="n">
        <v>-1893</v>
      </c>
      <c r="L141" s="5" t="n">
        <v>-27</v>
      </c>
    </row>
    <row r="142" spans="1:14">
      <c r="A142" s="4" t="s">
        <v>141</v>
      </c>
      <c r="J142" s="5" t="n">
        <v>-8571</v>
      </c>
      <c r="K142" s="5" t="n">
        <v>-10726</v>
      </c>
      <c r="L142" s="5" t="n">
        <v>-2568</v>
      </c>
    </row>
    <row r="143" spans="1:14">
      <c r="A143" s="3" t="s">
        <v>142</v>
      </c>
    </row>
    <row r="144" spans="1:14">
      <c r="A144" s="4" t="s">
        <v>143</v>
      </c>
      <c r="J144" s="5" t="n">
        <v>0</v>
      </c>
      <c r="K144" s="5" t="n">
        <v>0</v>
      </c>
      <c r="L144" s="5" t="n">
        <v>0</v>
      </c>
    </row>
    <row r="145" spans="1:14">
      <c r="A145" s="4" t="s">
        <v>144</v>
      </c>
      <c r="J145" s="5" t="n">
        <v>0</v>
      </c>
      <c r="K145" s="5" t="n">
        <v>0</v>
      </c>
      <c r="L145" s="5" t="n">
        <v>0</v>
      </c>
    </row>
    <row r="146" spans="1:14">
      <c r="A146" s="4" t="s">
        <v>145</v>
      </c>
      <c r="J146" s="5" t="n">
        <v>0</v>
      </c>
      <c r="K146" s="5" t="n">
        <v>0</v>
      </c>
      <c r="L146" s="5" t="n">
        <v>0</v>
      </c>
    </row>
    <row r="147" spans="1:14">
      <c r="A147" s="4" t="s">
        <v>146</v>
      </c>
      <c r="J147" s="5" t="n">
        <v>0</v>
      </c>
      <c r="K147" s="5" t="n">
        <v>0</v>
      </c>
      <c r="L147" s="5" t="n">
        <v>0</v>
      </c>
    </row>
    <row r="148" spans="1:14">
      <c r="A148" s="4" t="s">
        <v>147</v>
      </c>
      <c r="J148" s="5" t="n">
        <v>0</v>
      </c>
      <c r="K148" s="5" t="n">
        <v>0</v>
      </c>
      <c r="L148" s="5" t="n">
        <v>0</v>
      </c>
    </row>
    <row r="149" spans="1:14">
      <c r="A149" s="4" t="s">
        <v>148</v>
      </c>
      <c r="J149" s="5" t="n">
        <v>0</v>
      </c>
    </row>
    <row r="150" spans="1:14">
      <c r="A150" s="4" t="s">
        <v>149</v>
      </c>
      <c r="J150" s="5" t="n">
        <v>0</v>
      </c>
    </row>
    <row r="151" spans="1:14">
      <c r="A151" s="4" t="s">
        <v>150</v>
      </c>
      <c r="J151" s="5" t="n">
        <v>0</v>
      </c>
      <c r="K151" s="5" t="n">
        <v>0</v>
      </c>
      <c r="L151" s="5" t="n">
        <v>0</v>
      </c>
    </row>
    <row r="152" spans="1:14">
      <c r="A152" s="4" t="s">
        <v>151</v>
      </c>
      <c r="J152" s="5" t="n">
        <v>0</v>
      </c>
      <c r="K152" s="5" t="n">
        <v>0</v>
      </c>
      <c r="L152" s="5" t="n">
        <v>0</v>
      </c>
    </row>
    <row r="153" spans="1:14">
      <c r="A153" s="4" t="s">
        <v>152</v>
      </c>
      <c r="K153" s="5" t="n">
        <v>0</v>
      </c>
    </row>
    <row r="154" spans="1:14">
      <c r="A154" s="4" t="s">
        <v>917</v>
      </c>
      <c r="J154" s="5" t="n">
        <v>9071</v>
      </c>
      <c r="K154" s="5" t="n">
        <v>9766</v>
      </c>
      <c r="L154" s="5" t="n">
        <v>3989</v>
      </c>
    </row>
    <row r="155" spans="1:14">
      <c r="A155" s="4" t="s">
        <v>153</v>
      </c>
      <c r="J155" s="5" t="n">
        <v>9071</v>
      </c>
      <c r="K155" s="5" t="n">
        <v>9766</v>
      </c>
      <c r="L155" s="5" t="n">
        <v>3989</v>
      </c>
    </row>
    <row r="156" spans="1:14">
      <c r="A156" s="4" t="s">
        <v>154</v>
      </c>
      <c r="J156" s="5" t="n">
        <v>-35</v>
      </c>
      <c r="K156" s="5" t="n">
        <v>36</v>
      </c>
      <c r="L156" s="5" t="n">
        <v>1868</v>
      </c>
    </row>
    <row r="157" spans="1:14">
      <c r="A157" s="4" t="s">
        <v>155</v>
      </c>
      <c r="J157" s="5" t="n">
        <v>0</v>
      </c>
      <c r="K157" s="5" t="n">
        <v>0</v>
      </c>
      <c r="L157" s="5" t="n">
        <v>0</v>
      </c>
    </row>
    <row r="158" spans="1:14">
      <c r="A158" s="4" t="s">
        <v>156</v>
      </c>
      <c r="E158" s="5" t="n">
        <v>2319</v>
      </c>
      <c r="I158" s="5" t="n">
        <v>2283</v>
      </c>
      <c r="J158" s="5" t="n">
        <v>2319</v>
      </c>
      <c r="K158" s="5" t="n">
        <v>2283</v>
      </c>
      <c r="L158" s="5" t="n">
        <v>415</v>
      </c>
    </row>
    <row r="159" spans="1:14">
      <c r="A159" s="4" t="s">
        <v>157</v>
      </c>
      <c r="B159" s="5" t="n">
        <v>2284</v>
      </c>
      <c r="F159" s="5" t="n">
        <v>2319</v>
      </c>
      <c r="J159" s="5" t="n">
        <v>2284</v>
      </c>
      <c r="K159" s="5" t="n">
        <v>2319</v>
      </c>
      <c r="L159" s="5" t="n">
        <v>2283</v>
      </c>
    </row>
    <row r="160" spans="1:14">
      <c r="A160" s="3" t="s">
        <v>158</v>
      </c>
    </row>
    <row r="161" spans="1:14">
      <c r="A161" s="4" t="s">
        <v>34</v>
      </c>
      <c r="M161" s="5" t="n">
        <v>2284</v>
      </c>
      <c r="N161" s="5" t="n">
        <v>2259</v>
      </c>
    </row>
    <row r="162" spans="1:14">
      <c r="A162" s="4" t="s">
        <v>918</v>
      </c>
      <c r="M162" s="5" t="n">
        <v>0</v>
      </c>
      <c r="N162" s="5" t="n">
        <v>60</v>
      </c>
    </row>
    <row r="163" spans="1:14">
      <c r="A163" s="4" t="s">
        <v>159</v>
      </c>
      <c r="B163" s="5" t="n">
        <v>2284</v>
      </c>
      <c r="E163" s="5" t="n">
        <v>2319</v>
      </c>
      <c r="F163" s="5" t="n">
        <v>2319</v>
      </c>
      <c r="I163" s="5" t="n">
        <v>2283</v>
      </c>
      <c r="J163" s="5" t="n">
        <v>2319</v>
      </c>
      <c r="K163" s="5" t="n">
        <v>2283</v>
      </c>
      <c r="L163" s="5" t="n">
        <v>415</v>
      </c>
      <c r="M163" s="5" t="n">
        <v>2284</v>
      </c>
      <c r="N163" s="5" t="n">
        <v>2319</v>
      </c>
    </row>
    <row r="164" spans="1:14">
      <c r="A164" s="4" t="s">
        <v>907</v>
      </c>
    </row>
    <row r="165" spans="1:14">
      <c r="A165" s="3" t="s">
        <v>117</v>
      </c>
    </row>
    <row r="166" spans="1:14">
      <c r="A166" s="4" t="s">
        <v>85</v>
      </c>
      <c r="J166" s="5" t="n">
        <v>1061</v>
      </c>
      <c r="K166" s="5" t="n">
        <v>911</v>
      </c>
      <c r="L166" s="5" t="n">
        <v>732</v>
      </c>
    </row>
    <row r="167" spans="1:14">
      <c r="A167" s="3" t="s">
        <v>118</v>
      </c>
    </row>
    <row r="168" spans="1:14">
      <c r="A168" s="4" t="s">
        <v>119</v>
      </c>
      <c r="J168" s="5" t="n">
        <v>4776</v>
      </c>
      <c r="K168" s="5" t="n">
        <v>2372</v>
      </c>
      <c r="L168" s="5" t="n">
        <v>976</v>
      </c>
    </row>
    <row r="169" spans="1:14">
      <c r="A169" s="4" t="s">
        <v>120</v>
      </c>
      <c r="J169" s="5" t="n">
        <v>-1189</v>
      </c>
      <c r="K169" s="5" t="n">
        <v>-634</v>
      </c>
      <c r="L169" s="5" t="n">
        <v>-367</v>
      </c>
    </row>
    <row r="170" spans="1:14">
      <c r="A170" s="4" t="s">
        <v>121</v>
      </c>
      <c r="J170" s="5" t="n">
        <v>-26</v>
      </c>
      <c r="K170" s="5" t="n">
        <v>-135</v>
      </c>
      <c r="L170" s="5" t="n">
        <v>-230</v>
      </c>
    </row>
    <row r="171" spans="1:14">
      <c r="A171" s="4" t="s">
        <v>122</v>
      </c>
      <c r="J171" s="5" t="n">
        <v>-22</v>
      </c>
      <c r="K171" s="5" t="n">
        <v>-116</v>
      </c>
      <c r="L171" s="5" t="n">
        <v>0</v>
      </c>
    </row>
    <row r="172" spans="1:14">
      <c r="A172" s="4" t="s">
        <v>79</v>
      </c>
      <c r="J172" s="5" t="n">
        <v>291</v>
      </c>
      <c r="K172" s="5" t="n">
        <v>226</v>
      </c>
      <c r="L172" s="5" t="n">
        <v>270</v>
      </c>
    </row>
    <row r="173" spans="1:14">
      <c r="A173" s="4" t="s">
        <v>123</v>
      </c>
      <c r="J173" s="5" t="n">
        <v>745</v>
      </c>
      <c r="K173" s="5" t="n">
        <v>319</v>
      </c>
      <c r="L173" s="5" t="n">
        <v>-211</v>
      </c>
    </row>
    <row r="174" spans="1:14">
      <c r="A174" s="4" t="s">
        <v>108</v>
      </c>
      <c r="J174" s="5" t="n">
        <v>1</v>
      </c>
      <c r="K174" s="5" t="n">
        <v>3</v>
      </c>
      <c r="L174" s="5" t="n">
        <v>1</v>
      </c>
    </row>
    <row r="175" spans="1:14">
      <c r="A175" s="4" t="s">
        <v>124</v>
      </c>
      <c r="J175" s="5" t="n">
        <v>11</v>
      </c>
      <c r="K175" s="5" t="n">
        <v>-64</v>
      </c>
      <c r="L175" s="5" t="n">
        <v>47</v>
      </c>
    </row>
    <row r="176" spans="1:14">
      <c r="A176" s="3" t="s">
        <v>125</v>
      </c>
    </row>
    <row r="177" spans="1:14">
      <c r="A177" s="4" t="s">
        <v>126</v>
      </c>
      <c r="J177" s="5" t="n">
        <v>-114</v>
      </c>
      <c r="K177" s="5" t="n">
        <v>-397</v>
      </c>
      <c r="L177" s="5" t="n">
        <v>-53</v>
      </c>
    </row>
    <row r="178" spans="1:14">
      <c r="A178" s="4" t="s">
        <v>47</v>
      </c>
      <c r="J178" s="5" t="n">
        <v>535</v>
      </c>
      <c r="K178" s="5" t="n">
        <v>-349</v>
      </c>
      <c r="L178" s="5" t="n">
        <v>122</v>
      </c>
    </row>
    <row r="179" spans="1:14">
      <c r="A179" s="4" t="s">
        <v>127</v>
      </c>
      <c r="J179" s="5" t="n">
        <v>-1</v>
      </c>
      <c r="K179" s="5" t="n">
        <v>-9</v>
      </c>
      <c r="L179" s="5" t="n">
        <v>-60</v>
      </c>
    </row>
    <row r="180" spans="1:14">
      <c r="A180" s="4" t="s">
        <v>128</v>
      </c>
      <c r="K180" s="5" t="n">
        <v>0</v>
      </c>
      <c r="L180" s="5" t="n">
        <v>0</v>
      </c>
    </row>
    <row r="181" spans="1:14">
      <c r="A181" s="4" t="s">
        <v>129</v>
      </c>
      <c r="J181" s="5" t="n">
        <v>5</v>
      </c>
      <c r="K181" s="5" t="n">
        <v>-14</v>
      </c>
      <c r="L181" s="5" t="n">
        <v>5</v>
      </c>
    </row>
    <row r="182" spans="1:14">
      <c r="A182" s="4" t="s">
        <v>130</v>
      </c>
      <c r="J182" s="5" t="n">
        <v>6073</v>
      </c>
      <c r="K182" s="5" t="n">
        <v>2113</v>
      </c>
      <c r="L182" s="5" t="n">
        <v>1232</v>
      </c>
    </row>
    <row r="183" spans="1:14">
      <c r="A183" s="3" t="s">
        <v>131</v>
      </c>
    </row>
    <row r="184" spans="1:14">
      <c r="A184" s="4" t="s">
        <v>132</v>
      </c>
      <c r="J184" s="5" t="n">
        <v>-20080</v>
      </c>
      <c r="K184" s="5" t="n">
        <v>-16981</v>
      </c>
      <c r="L184" s="5" t="n">
        <v>-14321</v>
      </c>
    </row>
    <row r="185" spans="1:14">
      <c r="A185" s="4" t="s">
        <v>133</v>
      </c>
      <c r="J185" s="5" t="n">
        <v>11630</v>
      </c>
      <c r="K185" s="5" t="n">
        <v>10971</v>
      </c>
      <c r="L185" s="5" t="n">
        <v>10959</v>
      </c>
    </row>
    <row r="186" spans="1:14">
      <c r="A186" s="4" t="s">
        <v>914</v>
      </c>
      <c r="J186" s="5" t="n">
        <v>4234</v>
      </c>
      <c r="K186" s="5" t="n">
        <v>3033</v>
      </c>
      <c r="L186" s="5" t="n">
        <v>1423</v>
      </c>
    </row>
    <row r="187" spans="1:14">
      <c r="A187" s="4" t="s">
        <v>134</v>
      </c>
      <c r="J187" s="5" t="n">
        <v>-2790</v>
      </c>
      <c r="K187" s="5" t="n">
        <v>-1023</v>
      </c>
      <c r="L187" s="5" t="n">
        <v>-1770</v>
      </c>
    </row>
    <row r="188" spans="1:14">
      <c r="A188" s="4" t="s">
        <v>135</v>
      </c>
      <c r="J188" s="5" t="n">
        <v>-19612</v>
      </c>
      <c r="K188" s="5" t="n">
        <v>-15337</v>
      </c>
      <c r="L188" s="5" t="n">
        <v>-4882</v>
      </c>
    </row>
    <row r="189" spans="1:14">
      <c r="A189" s="4" t="s">
        <v>136</v>
      </c>
      <c r="J189" s="5" t="n">
        <v>2557</v>
      </c>
      <c r="K189" s="5" t="n">
        <v>1096</v>
      </c>
      <c r="L189" s="5" t="n">
        <v>533</v>
      </c>
    </row>
    <row r="190" spans="1:14">
      <c r="A190" s="4" t="s">
        <v>137</v>
      </c>
      <c r="K190" s="5" t="n">
        <v>0</v>
      </c>
      <c r="L190" s="5" t="n">
        <v>0</v>
      </c>
    </row>
    <row r="191" spans="1:14">
      <c r="A191" s="4" t="s">
        <v>138</v>
      </c>
      <c r="K191" s="5" t="n">
        <v>0</v>
      </c>
    </row>
    <row r="192" spans="1:14">
      <c r="A192" s="4" t="s">
        <v>139</v>
      </c>
      <c r="J192" s="5" t="n">
        <v>-25</v>
      </c>
      <c r="K192" s="5" t="n">
        <v>-69</v>
      </c>
      <c r="L192" s="5" t="n">
        <v>-32</v>
      </c>
    </row>
    <row r="193" spans="1:14">
      <c r="A193" s="4" t="s">
        <v>140</v>
      </c>
      <c r="J193" s="5" t="n">
        <v>-7</v>
      </c>
      <c r="K193" s="5" t="n">
        <v>30</v>
      </c>
      <c r="L193" s="5" t="n">
        <v>-2</v>
      </c>
    </row>
    <row r="194" spans="1:14">
      <c r="A194" s="4" t="s">
        <v>915</v>
      </c>
      <c r="J194" s="5" t="n">
        <v>0</v>
      </c>
      <c r="K194" s="5" t="n">
        <v>0</v>
      </c>
      <c r="L194" s="5" t="n">
        <v>-400</v>
      </c>
    </row>
    <row r="195" spans="1:14">
      <c r="A195" s="4" t="s">
        <v>916</v>
      </c>
      <c r="J195" s="5" t="n">
        <v>0</v>
      </c>
      <c r="K195" s="5" t="n">
        <v>0</v>
      </c>
      <c r="L195" s="5" t="n">
        <v>0</v>
      </c>
    </row>
    <row r="196" spans="1:14">
      <c r="A196" s="4" t="s">
        <v>141</v>
      </c>
      <c r="J196" s="5" t="n">
        <v>-24093</v>
      </c>
      <c r="K196" s="5" t="n">
        <v>-18280</v>
      </c>
      <c r="L196" s="5" t="n">
        <v>-8492</v>
      </c>
    </row>
    <row r="197" spans="1:14">
      <c r="A197" s="3" t="s">
        <v>142</v>
      </c>
    </row>
    <row r="198" spans="1:14">
      <c r="A198" s="4" t="s">
        <v>143</v>
      </c>
      <c r="J198" s="5" t="n">
        <v>772</v>
      </c>
      <c r="K198" s="5" t="n">
        <v>1147</v>
      </c>
      <c r="L198" s="5" t="n">
        <v>470</v>
      </c>
    </row>
    <row r="199" spans="1:14">
      <c r="A199" s="4" t="s">
        <v>144</v>
      </c>
      <c r="J199" s="5" t="n">
        <v>29590</v>
      </c>
      <c r="K199" s="5" t="n">
        <v>22385</v>
      </c>
      <c r="L199" s="5" t="n">
        <v>21080</v>
      </c>
    </row>
    <row r="200" spans="1:14">
      <c r="A200" s="4" t="s">
        <v>145</v>
      </c>
      <c r="J200" s="5" t="n">
        <v>-20266</v>
      </c>
      <c r="K200" s="5" t="n">
        <v>-15178</v>
      </c>
      <c r="L200" s="5" t="n">
        <v>-16890</v>
      </c>
    </row>
    <row r="201" spans="1:14">
      <c r="A201" s="4" t="s">
        <v>146</v>
      </c>
      <c r="J201" s="5" t="n">
        <v>2962</v>
      </c>
      <c r="K201" s="5" t="n">
        <v>3290</v>
      </c>
      <c r="L201" s="5" t="n">
        <v>3674</v>
      </c>
    </row>
    <row r="202" spans="1:14">
      <c r="A202" s="4" t="s">
        <v>147</v>
      </c>
      <c r="J202" s="5" t="n">
        <v>-1837</v>
      </c>
      <c r="K202" s="5" t="n">
        <v>-1709</v>
      </c>
      <c r="L202" s="5" t="n">
        <v>-1889</v>
      </c>
    </row>
    <row r="203" spans="1:14">
      <c r="A203" s="4" t="s">
        <v>148</v>
      </c>
      <c r="J203" s="5" t="n">
        <v>0</v>
      </c>
    </row>
    <row r="204" spans="1:14">
      <c r="A204" s="4" t="s">
        <v>149</v>
      </c>
      <c r="J204" s="5" t="n">
        <v>0</v>
      </c>
    </row>
    <row r="205" spans="1:14">
      <c r="A205" s="4" t="s">
        <v>150</v>
      </c>
      <c r="J205" s="5" t="n">
        <v>-1126</v>
      </c>
      <c r="K205" s="5" t="n">
        <v>1899</v>
      </c>
      <c r="L205" s="5" t="n">
        <v>382</v>
      </c>
    </row>
    <row r="206" spans="1:14">
      <c r="A206" s="4" t="s">
        <v>151</v>
      </c>
      <c r="J206" s="5" t="n">
        <v>-102</v>
      </c>
      <c r="K206" s="5" t="n">
        <v>-97</v>
      </c>
      <c r="L206" s="5" t="n">
        <v>-88</v>
      </c>
    </row>
    <row r="207" spans="1:14">
      <c r="A207" s="4" t="s">
        <v>152</v>
      </c>
      <c r="K207" s="5" t="n">
        <v>0</v>
      </c>
    </row>
    <row r="208" spans="1:14">
      <c r="A208" s="4" t="s">
        <v>917</v>
      </c>
      <c r="J208" s="5" t="n">
        <v>8403</v>
      </c>
      <c r="K208" s="5" t="n">
        <v>4646</v>
      </c>
      <c r="L208" s="5" t="n">
        <v>866</v>
      </c>
    </row>
    <row r="209" spans="1:14">
      <c r="A209" s="4" t="s">
        <v>153</v>
      </c>
      <c r="J209" s="5" t="n">
        <v>18396</v>
      </c>
      <c r="K209" s="5" t="n">
        <v>16383</v>
      </c>
      <c r="L209" s="5" t="n">
        <v>7605</v>
      </c>
    </row>
    <row r="210" spans="1:14">
      <c r="A210" s="4" t="s">
        <v>154</v>
      </c>
      <c r="J210" s="5" t="n">
        <v>376</v>
      </c>
      <c r="K210" s="5" t="n">
        <v>216</v>
      </c>
      <c r="L210" s="5" t="n">
        <v>345</v>
      </c>
    </row>
    <row r="211" spans="1:14">
      <c r="A211" s="4" t="s">
        <v>155</v>
      </c>
      <c r="J211" s="5" t="n">
        <v>-41</v>
      </c>
      <c r="K211" s="5" t="n">
        <v>-295</v>
      </c>
      <c r="L211" s="5" t="n">
        <v>-199</v>
      </c>
    </row>
    <row r="212" spans="1:14">
      <c r="A212" s="4" t="s">
        <v>156</v>
      </c>
      <c r="E212" s="5" t="n">
        <v>2683</v>
      </c>
      <c r="I212" s="5" t="n">
        <v>2762</v>
      </c>
      <c r="J212" s="5" t="n">
        <v>2683</v>
      </c>
      <c r="K212" s="5" t="n">
        <v>2762</v>
      </c>
      <c r="L212" s="5" t="n">
        <v>2616</v>
      </c>
    </row>
    <row r="213" spans="1:14">
      <c r="A213" s="4" t="s">
        <v>157</v>
      </c>
      <c r="B213" s="5" t="n">
        <v>3018</v>
      </c>
      <c r="F213" s="5" t="n">
        <v>2683</v>
      </c>
      <c r="J213" s="5" t="n">
        <v>3018</v>
      </c>
      <c r="K213" s="5" t="n">
        <v>2683</v>
      </c>
      <c r="L213" s="5" t="n">
        <v>2762</v>
      </c>
    </row>
    <row r="214" spans="1:14">
      <c r="A214" s="3" t="s">
        <v>158</v>
      </c>
    </row>
    <row r="215" spans="1:14">
      <c r="A215" s="4" t="s">
        <v>34</v>
      </c>
      <c r="M215" s="5" t="n">
        <v>917</v>
      </c>
      <c r="N215" s="5" t="n">
        <v>802</v>
      </c>
    </row>
    <row r="216" spans="1:14">
      <c r="A216" s="4" t="s">
        <v>918</v>
      </c>
      <c r="M216" s="5" t="n">
        <v>2101</v>
      </c>
      <c r="N216" s="5" t="n">
        <v>1881</v>
      </c>
    </row>
    <row r="217" spans="1:14">
      <c r="A217" s="4" t="s">
        <v>159</v>
      </c>
      <c r="B217" s="5" t="n">
        <v>3018</v>
      </c>
      <c r="E217" s="5" t="n">
        <v>2683</v>
      </c>
      <c r="F217" s="5" t="n">
        <v>2683</v>
      </c>
      <c r="I217" s="5" t="n">
        <v>2762</v>
      </c>
      <c r="J217" s="5" t="n">
        <v>2683</v>
      </c>
      <c r="K217" s="5" t="n">
        <v>2762</v>
      </c>
      <c r="L217" s="5" t="n">
        <v>2616</v>
      </c>
      <c r="M217" s="5" t="n">
        <v>3018</v>
      </c>
      <c r="N217" s="5" t="n">
        <v>2683</v>
      </c>
    </row>
    <row r="218" spans="1:14">
      <c r="A218" s="4" t="s">
        <v>908</v>
      </c>
    </row>
    <row r="219" spans="1:14">
      <c r="A219" s="3" t="s">
        <v>117</v>
      </c>
    </row>
    <row r="220" spans="1:14">
      <c r="A220" s="4" t="s">
        <v>85</v>
      </c>
      <c r="J220" s="5" t="n">
        <v>-1765</v>
      </c>
      <c r="K220" s="5" t="n">
        <v>-1520</v>
      </c>
      <c r="L220" s="5" t="n">
        <v>-1280</v>
      </c>
    </row>
    <row r="221" spans="1:14">
      <c r="A221" s="3" t="s">
        <v>118</v>
      </c>
    </row>
    <row r="222" spans="1:14">
      <c r="A222" s="4" t="s">
        <v>119</v>
      </c>
      <c r="J222" s="5" t="n">
        <v>0</v>
      </c>
      <c r="K222" s="5" t="n">
        <v>0</v>
      </c>
      <c r="L222" s="5" t="n">
        <v>0</v>
      </c>
    </row>
    <row r="223" spans="1:14">
      <c r="A223" s="4" t="s">
        <v>120</v>
      </c>
      <c r="J223" s="5" t="n">
        <v>0</v>
      </c>
      <c r="K223" s="5" t="n">
        <v>0</v>
      </c>
      <c r="L223" s="5" t="n">
        <v>0</v>
      </c>
    </row>
    <row r="224" spans="1:14">
      <c r="A224" s="4" t="s">
        <v>121</v>
      </c>
      <c r="J224" s="5" t="n">
        <v>0</v>
      </c>
      <c r="K224" s="5" t="n">
        <v>0</v>
      </c>
      <c r="L224" s="5" t="n">
        <v>0</v>
      </c>
    </row>
    <row r="225" spans="1:14">
      <c r="A225" s="4" t="s">
        <v>122</v>
      </c>
      <c r="J225" s="5" t="n">
        <v>1765</v>
      </c>
      <c r="K225" s="5" t="n">
        <v>1520</v>
      </c>
      <c r="L225" s="5" t="n">
        <v>1280</v>
      </c>
    </row>
    <row r="226" spans="1:14">
      <c r="A226" s="4" t="s">
        <v>79</v>
      </c>
      <c r="J226" s="5" t="n">
        <v>0</v>
      </c>
      <c r="K226" s="5" t="n">
        <v>0</v>
      </c>
      <c r="L226" s="5" t="n">
        <v>0</v>
      </c>
    </row>
    <row r="227" spans="1:14">
      <c r="A227" s="4" t="s">
        <v>123</v>
      </c>
      <c r="J227" s="5" t="n">
        <v>0</v>
      </c>
      <c r="K227" s="5" t="n">
        <v>0</v>
      </c>
      <c r="L227" s="5" t="n">
        <v>0</v>
      </c>
    </row>
    <row r="228" spans="1:14">
      <c r="A228" s="4" t="s">
        <v>108</v>
      </c>
      <c r="J228" s="5" t="n">
        <v>0</v>
      </c>
      <c r="K228" s="5" t="n">
        <v>0</v>
      </c>
      <c r="L228" s="5" t="n">
        <v>0</v>
      </c>
    </row>
    <row r="229" spans="1:14">
      <c r="A229" s="4" t="s">
        <v>124</v>
      </c>
      <c r="J229" s="5" t="n">
        <v>0</v>
      </c>
      <c r="K229" s="5" t="n">
        <v>0</v>
      </c>
      <c r="L229" s="5" t="n">
        <v>0</v>
      </c>
    </row>
    <row r="230" spans="1:14">
      <c r="A230" s="3" t="s">
        <v>125</v>
      </c>
    </row>
    <row r="231" spans="1:14">
      <c r="A231" s="4" t="s">
        <v>126</v>
      </c>
      <c r="J231" s="5" t="n">
        <v>0</v>
      </c>
      <c r="K231" s="5" t="n">
        <v>0</v>
      </c>
      <c r="L231" s="5" t="n">
        <v>0</v>
      </c>
    </row>
    <row r="232" spans="1:14">
      <c r="A232" s="4" t="s">
        <v>47</v>
      </c>
      <c r="J232" s="5" t="n">
        <v>0</v>
      </c>
      <c r="K232" s="5" t="n">
        <v>0</v>
      </c>
      <c r="L232" s="5" t="n">
        <v>0</v>
      </c>
    </row>
    <row r="233" spans="1:14">
      <c r="A233" s="4" t="s">
        <v>127</v>
      </c>
      <c r="J233" s="5" t="n">
        <v>0</v>
      </c>
      <c r="K233" s="5" t="n">
        <v>0</v>
      </c>
      <c r="L233" s="5" t="n">
        <v>0</v>
      </c>
    </row>
    <row r="234" spans="1:14">
      <c r="A234" s="4" t="s">
        <v>128</v>
      </c>
      <c r="K234" s="5" t="n">
        <v>0</v>
      </c>
      <c r="L234" s="5" t="n">
        <v>0</v>
      </c>
    </row>
    <row r="235" spans="1:14">
      <c r="A235" s="4" t="s">
        <v>129</v>
      </c>
      <c r="J235" s="5" t="n">
        <v>0</v>
      </c>
      <c r="K235" s="5" t="n">
        <v>0</v>
      </c>
      <c r="L235" s="5" t="n">
        <v>0</v>
      </c>
    </row>
    <row r="236" spans="1:14">
      <c r="A236" s="4" t="s">
        <v>130</v>
      </c>
      <c r="J236" s="5" t="n">
        <v>0</v>
      </c>
      <c r="K236" s="5" t="n">
        <v>0</v>
      </c>
      <c r="L236" s="5" t="n">
        <v>0</v>
      </c>
    </row>
    <row r="237" spans="1:14">
      <c r="A237" s="3" t="s">
        <v>131</v>
      </c>
    </row>
    <row r="238" spans="1:14">
      <c r="A238" s="4" t="s">
        <v>132</v>
      </c>
      <c r="J238" s="5" t="n">
        <v>18131</v>
      </c>
      <c r="K238" s="5" t="n">
        <v>13461</v>
      </c>
      <c r="L238" s="5" t="n">
        <v>7792</v>
      </c>
    </row>
    <row r="239" spans="1:14">
      <c r="A239" s="4" t="s">
        <v>133</v>
      </c>
      <c r="J239" s="5" t="n">
        <v>0</v>
      </c>
      <c r="K239" s="5" t="n">
        <v>0</v>
      </c>
      <c r="L239" s="5" t="n">
        <v>0</v>
      </c>
    </row>
    <row r="240" spans="1:14">
      <c r="A240" s="4" t="s">
        <v>914</v>
      </c>
      <c r="J240" s="5" t="n">
        <v>-18131</v>
      </c>
      <c r="K240" s="5" t="n">
        <v>-13461</v>
      </c>
      <c r="L240" s="5" t="n">
        <v>-7792</v>
      </c>
    </row>
    <row r="241" spans="1:14">
      <c r="A241" s="4" t="s">
        <v>134</v>
      </c>
      <c r="J241" s="5" t="n">
        <v>0</v>
      </c>
      <c r="K241" s="5" t="n">
        <v>0</v>
      </c>
      <c r="L241" s="5" t="n">
        <v>0</v>
      </c>
    </row>
    <row r="242" spans="1:14">
      <c r="A242" s="4" t="s">
        <v>135</v>
      </c>
      <c r="J242" s="5" t="n">
        <v>0</v>
      </c>
      <c r="K242" s="5" t="n">
        <v>0</v>
      </c>
      <c r="L242" s="5" t="n">
        <v>0</v>
      </c>
    </row>
    <row r="243" spans="1:14">
      <c r="A243" s="4" t="s">
        <v>136</v>
      </c>
      <c r="J243" s="5" t="n">
        <v>0</v>
      </c>
      <c r="K243" s="5" t="n">
        <v>0</v>
      </c>
      <c r="L243" s="5" t="n">
        <v>0</v>
      </c>
    </row>
    <row r="244" spans="1:14">
      <c r="A244" s="4" t="s">
        <v>137</v>
      </c>
      <c r="K244" s="5" t="n">
        <v>0</v>
      </c>
      <c r="L244" s="5" t="n">
        <v>0</v>
      </c>
    </row>
    <row r="245" spans="1:14">
      <c r="A245" s="4" t="s">
        <v>138</v>
      </c>
      <c r="K245" s="5" t="n">
        <v>0</v>
      </c>
    </row>
    <row r="246" spans="1:14">
      <c r="A246" s="4" t="s">
        <v>139</v>
      </c>
      <c r="J246" s="5" t="n">
        <v>0</v>
      </c>
      <c r="K246" s="5" t="n">
        <v>0</v>
      </c>
      <c r="L246" s="5" t="n">
        <v>0</v>
      </c>
    </row>
    <row r="247" spans="1:14">
      <c r="A247" s="4" t="s">
        <v>140</v>
      </c>
      <c r="J247" s="5" t="n">
        <v>169</v>
      </c>
      <c r="K247" s="5" t="n">
        <v>0</v>
      </c>
      <c r="L247" s="5" t="n">
        <v>0</v>
      </c>
    </row>
    <row r="248" spans="1:14">
      <c r="A248" s="4" t="s">
        <v>915</v>
      </c>
      <c r="J248" s="5" t="n">
        <v>17474</v>
      </c>
      <c r="K248" s="5" t="n">
        <v>14412</v>
      </c>
      <c r="L248" s="5" t="n">
        <v>3992</v>
      </c>
    </row>
    <row r="249" spans="1:14">
      <c r="A249" s="4" t="s">
        <v>916</v>
      </c>
      <c r="J249" s="5" t="n">
        <v>-1126</v>
      </c>
      <c r="K249" s="5" t="n">
        <v>1899</v>
      </c>
      <c r="L249" s="5" t="n">
        <v>384</v>
      </c>
    </row>
    <row r="250" spans="1:14">
      <c r="A250" s="4" t="s">
        <v>141</v>
      </c>
      <c r="J250" s="5" t="n">
        <v>16517</v>
      </c>
      <c r="K250" s="5" t="n">
        <v>16311</v>
      </c>
      <c r="L250" s="5" t="n">
        <v>4376</v>
      </c>
    </row>
    <row r="251" spans="1:14">
      <c r="A251" s="3" t="s">
        <v>142</v>
      </c>
    </row>
    <row r="252" spans="1:14">
      <c r="A252" s="4" t="s">
        <v>143</v>
      </c>
      <c r="J252" s="5" t="n">
        <v>0</v>
      </c>
      <c r="K252" s="5" t="n">
        <v>0</v>
      </c>
      <c r="L252" s="5" t="n">
        <v>0</v>
      </c>
    </row>
    <row r="253" spans="1:14">
      <c r="A253" s="4" t="s">
        <v>144</v>
      </c>
      <c r="J253" s="5" t="n">
        <v>-169</v>
      </c>
      <c r="K253" s="5" t="n">
        <v>0</v>
      </c>
      <c r="L253" s="5" t="n">
        <v>0</v>
      </c>
    </row>
    <row r="254" spans="1:14">
      <c r="A254" s="4" t="s">
        <v>145</v>
      </c>
      <c r="J254" s="5" t="n">
        <v>0</v>
      </c>
      <c r="K254" s="5" t="n">
        <v>0</v>
      </c>
      <c r="L254" s="5" t="n">
        <v>0</v>
      </c>
    </row>
    <row r="255" spans="1:14">
      <c r="A255" s="4" t="s">
        <v>146</v>
      </c>
      <c r="J255" s="5" t="n">
        <v>0</v>
      </c>
      <c r="K255" s="5" t="n">
        <v>0</v>
      </c>
      <c r="L255" s="5" t="n">
        <v>0</v>
      </c>
    </row>
    <row r="256" spans="1:14">
      <c r="A256" s="4" t="s">
        <v>147</v>
      </c>
      <c r="J256" s="5" t="n">
        <v>0</v>
      </c>
      <c r="K256" s="5" t="n">
        <v>0</v>
      </c>
      <c r="L256" s="5" t="n">
        <v>0</v>
      </c>
    </row>
    <row r="257" spans="1:14">
      <c r="A257" s="4" t="s">
        <v>148</v>
      </c>
      <c r="J257" s="5" t="n">
        <v>0</v>
      </c>
    </row>
    <row r="258" spans="1:14">
      <c r="A258" s="4" t="s">
        <v>149</v>
      </c>
      <c r="J258" s="5" t="n">
        <v>0</v>
      </c>
    </row>
    <row r="259" spans="1:14">
      <c r="A259" s="4" t="s">
        <v>150</v>
      </c>
      <c r="J259" s="5" t="n">
        <v>1126</v>
      </c>
      <c r="K259" s="5" t="n">
        <v>-1899</v>
      </c>
      <c r="L259" s="5" t="n">
        <v>-382</v>
      </c>
    </row>
    <row r="260" spans="1:14">
      <c r="A260" s="4" t="s">
        <v>151</v>
      </c>
      <c r="J260" s="5" t="n">
        <v>0</v>
      </c>
      <c r="K260" s="5" t="n">
        <v>0</v>
      </c>
      <c r="L260" s="5" t="n">
        <v>0</v>
      </c>
    </row>
    <row r="261" spans="1:14">
      <c r="A261" s="4" t="s">
        <v>152</v>
      </c>
      <c r="K261" s="5" t="n">
        <v>0</v>
      </c>
    </row>
    <row r="262" spans="1:14">
      <c r="A262" s="4" t="s">
        <v>917</v>
      </c>
      <c r="J262" s="5" t="n">
        <v>-17474</v>
      </c>
      <c r="K262" s="5" t="n">
        <v>-14412</v>
      </c>
      <c r="L262" s="5" t="n">
        <v>-3992</v>
      </c>
    </row>
    <row r="263" spans="1:14">
      <c r="A263" s="4" t="s">
        <v>153</v>
      </c>
      <c r="J263" s="5" t="n">
        <v>-16517</v>
      </c>
      <c r="K263" s="5" t="n">
        <v>-16311</v>
      </c>
      <c r="L263" s="5" t="n">
        <v>-4374</v>
      </c>
    </row>
    <row r="264" spans="1:14">
      <c r="A264" s="4" t="s">
        <v>154</v>
      </c>
      <c r="J264" s="5" t="n">
        <v>0</v>
      </c>
      <c r="K264" s="5" t="n">
        <v>0</v>
      </c>
      <c r="L264" s="5" t="n">
        <v>2</v>
      </c>
    </row>
    <row r="265" spans="1:14">
      <c r="A265" s="4" t="s">
        <v>155</v>
      </c>
      <c r="J265" s="5" t="n">
        <v>0</v>
      </c>
      <c r="K265" s="5" t="n">
        <v>0</v>
      </c>
      <c r="L265" s="5" t="n">
        <v>-2</v>
      </c>
    </row>
    <row r="266" spans="1:14">
      <c r="A266" s="4" t="s">
        <v>156</v>
      </c>
      <c r="E266" s="5" t="n">
        <v>0</v>
      </c>
      <c r="I266" s="5" t="n">
        <v>0</v>
      </c>
      <c r="J266" s="5" t="n">
        <v>0</v>
      </c>
      <c r="K266" s="5" t="n">
        <v>0</v>
      </c>
      <c r="L266" s="5" t="n">
        <v>0</v>
      </c>
    </row>
    <row r="267" spans="1:14">
      <c r="A267" s="4" t="s">
        <v>157</v>
      </c>
      <c r="B267" s="5" t="n">
        <v>0</v>
      </c>
      <c r="F267" s="5" t="n">
        <v>0</v>
      </c>
      <c r="J267" s="5" t="n">
        <v>0</v>
      </c>
      <c r="K267" s="5" t="n">
        <v>0</v>
      </c>
      <c r="L267" s="5" t="n">
        <v>0</v>
      </c>
    </row>
    <row r="268" spans="1:14">
      <c r="A268" s="3" t="s">
        <v>158</v>
      </c>
    </row>
    <row r="269" spans="1:14">
      <c r="A269" s="4" t="s">
        <v>34</v>
      </c>
      <c r="M269" s="5" t="n">
        <v>0</v>
      </c>
      <c r="N269" s="5" t="n">
        <v>0</v>
      </c>
    </row>
    <row r="270" spans="1:14">
      <c r="A270" s="4" t="s">
        <v>918</v>
      </c>
      <c r="M270" s="5" t="n">
        <v>0</v>
      </c>
      <c r="N270" s="5" t="n">
        <v>0</v>
      </c>
    </row>
    <row r="271" spans="1:14">
      <c r="A271" s="4" t="s">
        <v>159</v>
      </c>
      <c r="B271" s="6" t="n">
        <v>0</v>
      </c>
      <c r="E271" s="6" t="n">
        <v>0</v>
      </c>
      <c r="F271" s="6" t="n">
        <v>0</v>
      </c>
      <c r="I271" s="6" t="n">
        <v>0</v>
      </c>
      <c r="J271" s="6" t="n">
        <v>0</v>
      </c>
      <c r="K271" s="6" t="n">
        <v>0</v>
      </c>
      <c r="L271" s="6" t="n">
        <v>0</v>
      </c>
      <c r="M271" s="6" t="n">
        <v>0</v>
      </c>
      <c r="N271" s="6"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0:11:54Z</dcterms:created>
  <dcterms:modified xmlns:dcterms="http://purl.org/dc/terms/" xmlns:xsi="http://www.w3.org/2001/XMLSchema-instance" xsi:type="dcterms:W3CDTF">2017-02-07T10:11:54Z</dcterms:modified>
</cp:coreProperties>
</file>